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material accounting " sheetId="8" state="visible" r:id="rId8"/>
    <sheet xmlns:r="http://schemas.openxmlformats.org/officeDocument/2006/relationships" name="Critical accounting estimates a" sheetId="9" state="visible" r:id="rId9"/>
    <sheet xmlns:r="http://schemas.openxmlformats.org/officeDocument/2006/relationships" name="Adoption of accounting policies" sheetId="10" state="visible" r:id="rId10"/>
    <sheet xmlns:r="http://schemas.openxmlformats.org/officeDocument/2006/relationships" name="Key developments" sheetId="11" state="visible" r:id="rId11"/>
    <sheet xmlns:r="http://schemas.openxmlformats.org/officeDocument/2006/relationships" name="Cash and cash equivalents" sheetId="12" state="visible" r:id="rId12"/>
    <sheet xmlns:r="http://schemas.openxmlformats.org/officeDocument/2006/relationships" name="Amounts receivable and prepaid " sheetId="13" state="visible" r:id="rId13"/>
    <sheet xmlns:r="http://schemas.openxmlformats.org/officeDocument/2006/relationships" name="Inventory" sheetId="14" state="visible" r:id="rId14"/>
    <sheet xmlns:r="http://schemas.openxmlformats.org/officeDocument/2006/relationships" name="Loans receivable" sheetId="15" state="visible" r:id="rId15"/>
    <sheet xmlns:r="http://schemas.openxmlformats.org/officeDocument/2006/relationships" name="Prepaid gold interests and inve" sheetId="16" state="visible" r:id="rId16"/>
    <sheet xmlns:r="http://schemas.openxmlformats.org/officeDocument/2006/relationships" name="Mineral interests" sheetId="17" state="visible" r:id="rId17"/>
    <sheet xmlns:r="http://schemas.openxmlformats.org/officeDocument/2006/relationships" name="Impairments of streams, royalti" sheetId="18" state="visible" r:id="rId18"/>
    <sheet xmlns:r="http://schemas.openxmlformats.org/officeDocument/2006/relationships" name="Amounts payable and other liabi" sheetId="19" state="visible" r:id="rId19"/>
    <sheet xmlns:r="http://schemas.openxmlformats.org/officeDocument/2006/relationships" name="Debt" sheetId="20" state="visible" r:id="rId20"/>
    <sheet xmlns:r="http://schemas.openxmlformats.org/officeDocument/2006/relationships" name="Operating expenses by nature" sheetId="21" state="visible" r:id="rId21"/>
    <sheet xmlns:r="http://schemas.openxmlformats.org/officeDocument/2006/relationships" name="Finance costs, net"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tock-based compensation" sheetId="25" state="visible" r:id="rId25"/>
    <sheet xmlns:r="http://schemas.openxmlformats.org/officeDocument/2006/relationships" name="Shareholders' equity" sheetId="26" state="visible" r:id="rId26"/>
    <sheet xmlns:r="http://schemas.openxmlformats.org/officeDocument/2006/relationships" name="Capital management" sheetId="27" state="visible" r:id="rId27"/>
    <sheet xmlns:r="http://schemas.openxmlformats.org/officeDocument/2006/relationships" name="Financial instruments" sheetId="28" state="visible" r:id="rId28"/>
    <sheet xmlns:r="http://schemas.openxmlformats.org/officeDocument/2006/relationships" name="Financial risk exposure and ris" sheetId="29" state="visible" r:id="rId29"/>
    <sheet xmlns:r="http://schemas.openxmlformats.org/officeDocument/2006/relationships" name="Revenue" sheetId="30" state="visible" r:id="rId30"/>
    <sheet xmlns:r="http://schemas.openxmlformats.org/officeDocument/2006/relationships" name="Segment disclosure" sheetId="31" state="visible" r:id="rId31"/>
    <sheet xmlns:r="http://schemas.openxmlformats.org/officeDocument/2006/relationships" name="Changes in working capital" sheetId="32" state="visible" r:id="rId32"/>
    <sheet xmlns:r="http://schemas.openxmlformats.org/officeDocument/2006/relationships" name="Earnings per share - basic and " sheetId="33" state="visible" r:id="rId33"/>
    <sheet xmlns:r="http://schemas.openxmlformats.org/officeDocument/2006/relationships" name="Summary of material accountin_2" sheetId="34" state="visible" r:id="rId34"/>
    <sheet xmlns:r="http://schemas.openxmlformats.org/officeDocument/2006/relationships" name="Summary of material accountin_3" sheetId="35" state="visible" r:id="rId35"/>
    <sheet xmlns:r="http://schemas.openxmlformats.org/officeDocument/2006/relationships" name="Key developments (Tables)" sheetId="36" state="visible" r:id="rId36"/>
    <sheet xmlns:r="http://schemas.openxmlformats.org/officeDocument/2006/relationships" name="Cash and cash equivalents (Tabl" sheetId="37" state="visible" r:id="rId37"/>
    <sheet xmlns:r="http://schemas.openxmlformats.org/officeDocument/2006/relationships" name="Amounts receivable and prepai_2" sheetId="38" state="visible" r:id="rId38"/>
    <sheet xmlns:r="http://schemas.openxmlformats.org/officeDocument/2006/relationships" name="Inventory (Tables)" sheetId="39" state="visible" r:id="rId39"/>
    <sheet xmlns:r="http://schemas.openxmlformats.org/officeDocument/2006/relationships" name="Loans receivable (Tables)" sheetId="40" state="visible" r:id="rId40"/>
    <sheet xmlns:r="http://schemas.openxmlformats.org/officeDocument/2006/relationships" name="Prepaid gold interests and in_2" sheetId="41" state="visible" r:id="rId41"/>
    <sheet xmlns:r="http://schemas.openxmlformats.org/officeDocument/2006/relationships" name="Mineral interests (Tables)" sheetId="42" state="visible" r:id="rId42"/>
    <sheet xmlns:r="http://schemas.openxmlformats.org/officeDocument/2006/relationships" name="Impairments of streams, royal_2" sheetId="43" state="visible" r:id="rId43"/>
    <sheet xmlns:r="http://schemas.openxmlformats.org/officeDocument/2006/relationships" name="Amounts payable and other lia_2" sheetId="44" state="visible" r:id="rId44"/>
    <sheet xmlns:r="http://schemas.openxmlformats.org/officeDocument/2006/relationships" name="Debt (Tables)" sheetId="45" state="visible" r:id="rId45"/>
    <sheet xmlns:r="http://schemas.openxmlformats.org/officeDocument/2006/relationships" name="Operating expenses by nature (T" sheetId="46" state="visible" r:id="rId46"/>
    <sheet xmlns:r="http://schemas.openxmlformats.org/officeDocument/2006/relationships" name="Finance costs, net (Tables)"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Shareholders' equity (Tables)" sheetId="52" state="visible" r:id="rId52"/>
    <sheet xmlns:r="http://schemas.openxmlformats.org/officeDocument/2006/relationships" name="Financial instruments (Tables)" sheetId="53" state="visible" r:id="rId53"/>
    <sheet xmlns:r="http://schemas.openxmlformats.org/officeDocument/2006/relationships" name="Financial risk exposure and r_2" sheetId="54" state="visible" r:id="rId54"/>
    <sheet xmlns:r="http://schemas.openxmlformats.org/officeDocument/2006/relationships" name="Revenue (Tables)" sheetId="55" state="visible" r:id="rId55"/>
    <sheet xmlns:r="http://schemas.openxmlformats.org/officeDocument/2006/relationships" name="Segment disclosure (Tables)" sheetId="56" state="visible" r:id="rId56"/>
    <sheet xmlns:r="http://schemas.openxmlformats.org/officeDocument/2006/relationships" name="Changes in working capital (Tab" sheetId="57" state="visible" r:id="rId57"/>
    <sheet xmlns:r="http://schemas.openxmlformats.org/officeDocument/2006/relationships" name="Earnings per share - basic an_2" sheetId="58" state="visible" r:id="rId58"/>
    <sheet xmlns:r="http://schemas.openxmlformats.org/officeDocument/2006/relationships" name="Summary of material accountin_4" sheetId="59" state="visible" r:id="rId59"/>
    <sheet xmlns:r="http://schemas.openxmlformats.org/officeDocument/2006/relationships" name="Summary of material accountin_5" sheetId="60" state="visible" r:id="rId60"/>
    <sheet xmlns:r="http://schemas.openxmlformats.org/officeDocument/2006/relationships" name="Key developments - Kensington l" sheetId="61" state="visible" r:id="rId61"/>
    <sheet xmlns:r="http://schemas.openxmlformats.org/officeDocument/2006/relationships" name="Key developments (Details)" sheetId="62" state="visible" r:id="rId62"/>
    <sheet xmlns:r="http://schemas.openxmlformats.org/officeDocument/2006/relationships" name="Key developments - Assets acqui" sheetId="63" state="visible" r:id="rId63"/>
    <sheet xmlns:r="http://schemas.openxmlformats.org/officeDocument/2006/relationships" name="Key developments - Purchase con" sheetId="64" state="visible" r:id="rId64"/>
    <sheet xmlns:r="http://schemas.openxmlformats.org/officeDocument/2006/relationships" name="Key developments - Additional i" sheetId="65" state="visible" r:id="rId65"/>
    <sheet xmlns:r="http://schemas.openxmlformats.org/officeDocument/2006/relationships" name="Cash and cash equivalents (Deta" sheetId="66" state="visible" r:id="rId66"/>
    <sheet xmlns:r="http://schemas.openxmlformats.org/officeDocument/2006/relationships" name="Amounts receivable and prepai_3" sheetId="67" state="visible" r:id="rId67"/>
    <sheet xmlns:r="http://schemas.openxmlformats.org/officeDocument/2006/relationships" name="Amounts receivable and prepai_4" sheetId="68" state="visible" r:id="rId68"/>
    <sheet xmlns:r="http://schemas.openxmlformats.org/officeDocument/2006/relationships" name="Inventory (Details)" sheetId="69" state="visible" r:id="rId69"/>
    <sheet xmlns:r="http://schemas.openxmlformats.org/officeDocument/2006/relationships" name="Loans receivable (Details)" sheetId="70" state="visible" r:id="rId70"/>
    <sheet xmlns:r="http://schemas.openxmlformats.org/officeDocument/2006/relationships" name="Loans receivable - Additional I" sheetId="71" state="visible" r:id="rId71"/>
    <sheet xmlns:r="http://schemas.openxmlformats.org/officeDocument/2006/relationships" name="Prepaid gold interests and in_3" sheetId="72" state="visible" r:id="rId72"/>
    <sheet xmlns:r="http://schemas.openxmlformats.org/officeDocument/2006/relationships" name="Prepaid gold interests and in_4" sheetId="73" state="visible" r:id="rId73"/>
    <sheet xmlns:r="http://schemas.openxmlformats.org/officeDocument/2006/relationships" name="Mineral interests - (Details)" sheetId="74" state="visible" r:id="rId74"/>
    <sheet xmlns:r="http://schemas.openxmlformats.org/officeDocument/2006/relationships" name="Mineral Interests - Acquired as" sheetId="75" state="visible" r:id="rId75"/>
    <sheet xmlns:r="http://schemas.openxmlformats.org/officeDocument/2006/relationships" name="Impairments of streams, royal_3" sheetId="76" state="visible" r:id="rId76"/>
    <sheet xmlns:r="http://schemas.openxmlformats.org/officeDocument/2006/relationships" name="Impairments of streams, royal_4" sheetId="77" state="visible" r:id="rId77"/>
    <sheet xmlns:r="http://schemas.openxmlformats.org/officeDocument/2006/relationships" name="Impairments of streams, royal_5" sheetId="78" state="visible" r:id="rId78"/>
    <sheet xmlns:r="http://schemas.openxmlformats.org/officeDocument/2006/relationships" name="Impairments of streams, royal_6" sheetId="79" state="visible" r:id="rId79"/>
    <sheet xmlns:r="http://schemas.openxmlformats.org/officeDocument/2006/relationships" name="Impairments of streams, royal_7" sheetId="80" state="visible" r:id="rId80"/>
    <sheet xmlns:r="http://schemas.openxmlformats.org/officeDocument/2006/relationships" name="Amounts payable and other lia_3" sheetId="81" state="visible" r:id="rId81"/>
    <sheet xmlns:r="http://schemas.openxmlformats.org/officeDocument/2006/relationships" name="Debt (Details)" sheetId="82" state="visible" r:id="rId82"/>
    <sheet xmlns:r="http://schemas.openxmlformats.org/officeDocument/2006/relationships" name="Debt - Additional information (" sheetId="83" state="visible" r:id="rId83"/>
    <sheet xmlns:r="http://schemas.openxmlformats.org/officeDocument/2006/relationships" name="Operating expenses by nature (D" sheetId="84" state="visible" r:id="rId84"/>
    <sheet xmlns:r="http://schemas.openxmlformats.org/officeDocument/2006/relationships" name="Finance costs, net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Related party transactions - Co" sheetId="88" state="visible" r:id="rId88"/>
    <sheet xmlns:r="http://schemas.openxmlformats.org/officeDocument/2006/relationships" name="Stock-based compensation - Stoc" sheetId="89" state="visible" r:id="rId89"/>
    <sheet xmlns:r="http://schemas.openxmlformats.org/officeDocument/2006/relationships" name="Stock-based compensation - Empl" sheetId="90" state="visible" r:id="rId90"/>
    <sheet xmlns:r="http://schemas.openxmlformats.org/officeDocument/2006/relationships" name="Stock-based compensation - St_2" sheetId="91" state="visible" r:id="rId91"/>
    <sheet xmlns:r="http://schemas.openxmlformats.org/officeDocument/2006/relationships" name="Stock-based compensation - Rest" sheetId="92" state="visible" r:id="rId92"/>
    <sheet xmlns:r="http://schemas.openxmlformats.org/officeDocument/2006/relationships" name="Stock-based compensation - Perf" sheetId="93" state="visible" r:id="rId93"/>
    <sheet xmlns:r="http://schemas.openxmlformats.org/officeDocument/2006/relationships" name="Stock-based compensation - Defe" sheetId="94" state="visible" r:id="rId94"/>
    <sheet xmlns:r="http://schemas.openxmlformats.org/officeDocument/2006/relationships" name="Income taxes - Income tax expen" sheetId="95" state="visible" r:id="rId95"/>
    <sheet xmlns:r="http://schemas.openxmlformats.org/officeDocument/2006/relationships" name="Income taxes - Tax expense rela" sheetId="96" state="visible" r:id="rId96"/>
    <sheet xmlns:r="http://schemas.openxmlformats.org/officeDocument/2006/relationships" name="Income Taxes - Reconciliation (" sheetId="97" state="visible" r:id="rId97"/>
    <sheet xmlns:r="http://schemas.openxmlformats.org/officeDocument/2006/relationships" name="Income taxes - Deferred Income " sheetId="98" state="visible" r:id="rId98"/>
    <sheet xmlns:r="http://schemas.openxmlformats.org/officeDocument/2006/relationships" name="Income taxes - Movement in Net " sheetId="99" state="visible" r:id="rId99"/>
    <sheet xmlns:r="http://schemas.openxmlformats.org/officeDocument/2006/relationships" name="Income Taxes - Non-Capital Loss" sheetId="100" state="visible" r:id="rId100"/>
    <sheet xmlns:r="http://schemas.openxmlformats.org/officeDocument/2006/relationships" name="Shareholders' equity - Share ca" sheetId="101" state="visible" r:id="rId101"/>
    <sheet xmlns:r="http://schemas.openxmlformats.org/officeDocument/2006/relationships" name="Shareholders' equity - Share _2" sheetId="102" state="visible" r:id="rId102"/>
    <sheet xmlns:r="http://schemas.openxmlformats.org/officeDocument/2006/relationships" name="Shareholders' equity - Share _3" sheetId="103" state="visible" r:id="rId103"/>
    <sheet xmlns:r="http://schemas.openxmlformats.org/officeDocument/2006/relationships" name="Shareholders' equity - Dividend" sheetId="104" state="visible" r:id="rId104"/>
    <sheet xmlns:r="http://schemas.openxmlformats.org/officeDocument/2006/relationships" name="Financial instruments - Financi" sheetId="105" state="visible" r:id="rId105"/>
    <sheet xmlns:r="http://schemas.openxmlformats.org/officeDocument/2006/relationships" name="Financial risk exposure and r_3" sheetId="106" state="visible" r:id="rId106"/>
    <sheet xmlns:r="http://schemas.openxmlformats.org/officeDocument/2006/relationships" name="Financial risk exposure and r_4" sheetId="107" state="visible" r:id="rId107"/>
    <sheet xmlns:r="http://schemas.openxmlformats.org/officeDocument/2006/relationships" name="Financial risk exposure and r_5" sheetId="108" state="visible" r:id="rId108"/>
    <sheet xmlns:r="http://schemas.openxmlformats.org/officeDocument/2006/relationships" name="Revenue - Total revenues (Detai" sheetId="109" state="visible" r:id="rId109"/>
    <sheet xmlns:r="http://schemas.openxmlformats.org/officeDocument/2006/relationships" name="Revenue - Stream and royalty in" sheetId="110" state="visible" r:id="rId110"/>
    <sheet xmlns:r="http://schemas.openxmlformats.org/officeDocument/2006/relationships" name="Segment disclosure (Details)" sheetId="111" state="visible" r:id="rId111"/>
    <sheet xmlns:r="http://schemas.openxmlformats.org/officeDocument/2006/relationships" name="Segment disclosure - Revenue by" sheetId="112" state="visible" r:id="rId112"/>
    <sheet xmlns:r="http://schemas.openxmlformats.org/officeDocument/2006/relationships" name="Segment disclosure - Non-curren" sheetId="113" state="visible" r:id="rId113"/>
    <sheet xmlns:r="http://schemas.openxmlformats.org/officeDocument/2006/relationships" name="Changes in working capital (Det" sheetId="114" state="visible" r:id="rId114"/>
    <sheet xmlns:r="http://schemas.openxmlformats.org/officeDocument/2006/relationships" name="Earnings per share - basic an_3"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1" customWidth="1" min="1" max="1"/>
    <col width="33"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Securities Act File Number</t>
        </is>
      </c>
      <c r="B8" s="4" t="inlineStr">
        <is>
          <t>001-41484</t>
        </is>
      </c>
    </row>
    <row r="9">
      <c r="A9" s="4" t="inlineStr">
        <is>
          <t>Entity Registrant Name</t>
        </is>
      </c>
      <c r="B9" s="4" t="inlineStr">
        <is>
          <t>Triple Flag Precious Metals Corp</t>
        </is>
      </c>
    </row>
    <row r="10">
      <c r="A10" s="4" t="inlineStr">
        <is>
          <t>Entity Incorporation, State or Country Code</t>
        </is>
      </c>
      <c r="B10" s="4" t="inlineStr">
        <is>
          <t>Z4</t>
        </is>
      </c>
    </row>
    <row r="11">
      <c r="A11" s="4" t="inlineStr">
        <is>
          <t>Entity Primary SIC Number</t>
        </is>
      </c>
      <c r="B11" s="4" t="inlineStr">
        <is>
          <t>6795</t>
        </is>
      </c>
    </row>
    <row r="12">
      <c r="A12" s="4" t="inlineStr">
        <is>
          <t>Entity Tax Identification Number</t>
        </is>
      </c>
      <c r="B12" s="4" t="inlineStr">
        <is>
          <t>98-1712746</t>
        </is>
      </c>
    </row>
    <row r="13">
      <c r="A13" s="4" t="inlineStr">
        <is>
          <t>Entity Address, State or Province</t>
        </is>
      </c>
      <c r="B13" s="4" t="inlineStr">
        <is>
          <t>ON</t>
        </is>
      </c>
    </row>
    <row r="14">
      <c r="A14" s="4" t="inlineStr">
        <is>
          <t>Entity Address, Address Line One</t>
        </is>
      </c>
      <c r="B14" s="4" t="inlineStr">
        <is>
          <t>TD Canada Trust Tower</t>
        </is>
      </c>
    </row>
    <row r="15">
      <c r="A15" s="4" t="inlineStr">
        <is>
          <t>Entity Address, Address Line Two</t>
        </is>
      </c>
      <c r="B15" s="4" t="inlineStr">
        <is>
          <t>161 Bay Street</t>
        </is>
      </c>
    </row>
    <row r="16">
      <c r="A16" s="4" t="inlineStr">
        <is>
          <t>Entity Address, Address Line Three</t>
        </is>
      </c>
      <c r="B16" s="4" t="inlineStr">
        <is>
          <t>Suite 4535</t>
        </is>
      </c>
    </row>
    <row r="17">
      <c r="A17" s="4" t="inlineStr">
        <is>
          <t>Entity Address, City or Town</t>
        </is>
      </c>
      <c r="B17" s="4" t="inlineStr">
        <is>
          <t>Toronto</t>
        </is>
      </c>
    </row>
    <row r="18">
      <c r="A18" s="4" t="inlineStr">
        <is>
          <t>Entity Address, Postal Zip Code</t>
        </is>
      </c>
      <c r="B18" s="4" t="inlineStr">
        <is>
          <t>M5J 2S1</t>
        </is>
      </c>
    </row>
    <row r="19">
      <c r="A19" s="4" t="inlineStr">
        <is>
          <t>City Area Code</t>
        </is>
      </c>
      <c r="B19" s="4" t="inlineStr">
        <is>
          <t>416</t>
        </is>
      </c>
    </row>
    <row r="20">
      <c r="A20" s="4" t="inlineStr">
        <is>
          <t>Local Phone Number</t>
        </is>
      </c>
      <c r="B20" s="4" t="inlineStr">
        <is>
          <t>304-9741</t>
        </is>
      </c>
    </row>
    <row r="21">
      <c r="A21" s="4" t="inlineStr">
        <is>
          <t>Title of 12(b) Security</t>
        </is>
      </c>
      <c r="B21" s="4" t="inlineStr">
        <is>
          <t>Common Shares, no par value</t>
        </is>
      </c>
    </row>
    <row r="22">
      <c r="A22" s="4" t="inlineStr">
        <is>
          <t>Trading Symbol</t>
        </is>
      </c>
      <c r="B22" s="4" t="inlineStr">
        <is>
          <t>TFPM</t>
        </is>
      </c>
    </row>
    <row r="23">
      <c r="A23" s="4" t="inlineStr">
        <is>
          <t>Security Exchange Name</t>
        </is>
      </c>
      <c r="B23" s="4" t="inlineStr">
        <is>
          <t>NYSE</t>
        </is>
      </c>
    </row>
    <row r="24">
      <c r="A24" s="4" t="inlineStr">
        <is>
          <t>Annual Information Form</t>
        </is>
      </c>
      <c r="B24" s="4" t="inlineStr">
        <is>
          <t>true</t>
        </is>
      </c>
    </row>
    <row r="25">
      <c r="A25" s="4" t="inlineStr">
        <is>
          <t>Document Financial Statement Error Correction Flag</t>
        </is>
      </c>
      <c r="B25" s="4" t="inlineStr">
        <is>
          <t>false</t>
        </is>
      </c>
    </row>
    <row r="26">
      <c r="A26" s="4" t="inlineStr">
        <is>
          <t>Audited Annual Financial Statements</t>
        </is>
      </c>
      <c r="B26" s="4" t="inlineStr">
        <is>
          <t>true</t>
        </is>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Entity Common Stock, Shares Outstanding</t>
        </is>
      </c>
      <c r="B31" s="5" t="n">
        <v>201211843</v>
      </c>
    </row>
    <row r="32">
      <c r="A32" s="4" t="inlineStr">
        <is>
          <t>Entity Central Index Key</t>
        </is>
      </c>
      <c r="B32" s="4" t="inlineStr">
        <is>
          <t>0001829726</t>
        </is>
      </c>
    </row>
    <row r="33">
      <c r="A33" s="4" t="inlineStr">
        <is>
          <t>Current Fiscal Year End Date</t>
        </is>
      </c>
      <c r="B33" s="4" t="inlineStr">
        <is>
          <t>--12-31</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PricewaterhouseCoopers LLP</t>
        </is>
      </c>
    </row>
    <row r="38">
      <c r="A38" s="4" t="inlineStr">
        <is>
          <t>Auditor Location</t>
        </is>
      </c>
      <c r="B38" s="4" t="inlineStr">
        <is>
          <t>Toronto, Canada</t>
        </is>
      </c>
    </row>
    <row r="39">
      <c r="A39" s="4" t="inlineStr">
        <is>
          <t>Auditor Firm ID</t>
        </is>
      </c>
      <c r="B39" s="4" t="inlineStr">
        <is>
          <t>271</t>
        </is>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Triple Flag USA Royalties Ltd.</t>
        </is>
      </c>
    </row>
    <row r="43">
      <c r="A43" s="4" t="inlineStr">
        <is>
          <t>Entity Address, State or Province</t>
        </is>
      </c>
      <c r="B43" s="4" t="inlineStr">
        <is>
          <t>NY</t>
        </is>
      </c>
    </row>
    <row r="44">
      <c r="A44" s="4" t="inlineStr">
        <is>
          <t>Entity Address, Address Line One</t>
        </is>
      </c>
      <c r="B44" s="4" t="inlineStr">
        <is>
          <t>1114 Avenue of the Americas</t>
        </is>
      </c>
    </row>
    <row r="45">
      <c r="A45" s="4" t="inlineStr">
        <is>
          <t>Entity Address, Address Line Two</t>
        </is>
      </c>
      <c r="B45" s="4" t="inlineStr">
        <is>
          <t>23rd Floor</t>
        </is>
      </c>
    </row>
    <row r="46">
      <c r="A46" s="4" t="inlineStr">
        <is>
          <t>Entity Address, City or Town</t>
        </is>
      </c>
      <c r="B46" s="4" t="inlineStr">
        <is>
          <t xml:space="preserve">New York </t>
        </is>
      </c>
    </row>
    <row r="47">
      <c r="A47" s="4" t="inlineStr">
        <is>
          <t>Entity Address, Postal Zip Code</t>
        </is>
      </c>
      <c r="B47" s="4" t="inlineStr">
        <is>
          <t>10036</t>
        </is>
      </c>
    </row>
    <row r="48">
      <c r="A48" s="4" t="inlineStr">
        <is>
          <t>City Area Code</t>
        </is>
      </c>
      <c r="B48" s="4" t="inlineStr">
        <is>
          <t>212</t>
        </is>
      </c>
    </row>
    <row r="49">
      <c r="A49" s="4" t="inlineStr">
        <is>
          <t>Local Phone Number</t>
        </is>
      </c>
      <c r="B49" s="4" t="inlineStr">
        <is>
          <t>880-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option of accounting policies and newly enacted tax rules</t>
        </is>
      </c>
      <c r="B1" s="2" t="inlineStr">
        <is>
          <t>12 Months Ended</t>
        </is>
      </c>
    </row>
    <row r="2">
      <c r="B2" s="2" t="inlineStr">
        <is>
          <t>Dec. 31, 2024</t>
        </is>
      </c>
    </row>
    <row r="3">
      <c r="A3" s="3" t="inlineStr">
        <is>
          <t>Adoption of accounting policies and newly enacted tax rules</t>
        </is>
      </c>
      <c r="B3" s="4" t="inlineStr">
        <is>
          <t xml:space="preserve"> </t>
        </is>
      </c>
    </row>
    <row r="4">
      <c r="A4" s="4" t="inlineStr">
        <is>
          <t>Adoption of accounting policies and newly enacted tax rules</t>
        </is>
      </c>
      <c r="B4" s="4" t="inlineStr">
        <is>
          <t>5. Adoption of accounting policies and newly enacted tax rules a. New accounting standards effective in 2024 which are applicable to the Company. i. Amendment to IAS 1 – Non-current liabilities with covenants This amendment clarifies how conditions with which an entity must comply within 12 months after the reporting period affect the classification of a liability. The amendment also aims to improve the information an entity provides related to liabilities subject to these conditions. The amendment is effective for annual periods beginning on or after January 1, 2024, and there was no material impact on the consolidated financial statements from the amendment. ​ b. New accounting standards issued but not yet effective which are applicable to the Company. i. Narrow scope amendments to IFRS 9 Financial Instruments and IFRS 7 Financial Instruments: Disclosures These amendments clarify the date of initial recognition or derecognition of financial liabilities, including financial liabilities that are settled in cash using an electronic payment system. The amendments also introduce additional disclosure requirements to enhance transparency regarding investments in equity instruments designated at fair value through other comprehensive income and financial instruments with contingent features. These amendments are effective for annual periods beginning on or after January 1, 2026, with early adoption permitted. The Company is currently assessing the impact of the amendments on the consolidated financial statements. ​ ii. IFRS 18 Presentation and Disclosures in Financial Statements IFRS 18 introduces categories and defined subtotals in the statement of profit or loss, disclosures on management ‐ defined performance measures, and requirements to improve the aggregation and disaggregation of information in the financial statements. As a result of IFRS 18, amendments to IAS 7 were also issued to require that entities use the operating profit subtotal as the starting point for the indirect method of reporting cash flows from operating activities and also to remove presentation alternatives for interest and dividends paid and received. IFRS 18 is effective for annual reporting periods beginning on or after January 1, 2027, and is to be applied retrospectively, with early adoption permitted. The Company is currently assessing the impact of the amendments on the consolidated financial statements. c. Newly enacted tax rules i. Newly enacted excessive interest and financing expenses limitation (“EIFEL”) rules The Company is within the scope of the newly enacted EIFEL rules, effective for taxation years beginning on or after October 1, 2023. Under the legislation, the Company and its Canadian subsidiaries are generally restricted on the deductibility of their respective interest and financing expense to the extent of an amount that is equal to a fixed percentage of the Company’s adjusted taxable income (as defined in the Federal Income Tax Act), subject to certain adjustments. For the year ended December 31, 2024, there were no material restrictions on the deductibility of the interest and financing expense for the Company and its Canadian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Income Taxes - Non-Capital Losses (Details) $ in Thousands</t>
        </is>
      </c>
      <c r="B1" s="2" t="inlineStr">
        <is>
          <t>Dec. 31, 2024 USD ($)</t>
        </is>
      </c>
    </row>
    <row r="2">
      <c r="A2" s="3" t="inlineStr">
        <is>
          <t>Income taxes</t>
        </is>
      </c>
      <c r="B2" s="4" t="inlineStr">
        <is>
          <t xml:space="preserve"> </t>
        </is>
      </c>
    </row>
    <row r="3">
      <c r="A3" s="4" t="inlineStr">
        <is>
          <t>2038</t>
        </is>
      </c>
      <c r="B3" s="6" t="n">
        <v>25826</v>
      </c>
    </row>
    <row r="4">
      <c r="A4" s="4" t="inlineStr">
        <is>
          <t>2040</t>
        </is>
      </c>
      <c r="B4" s="5" t="n">
        <v>19175</v>
      </c>
    </row>
    <row r="5">
      <c r="A5" s="4" t="inlineStr">
        <is>
          <t>2042</t>
        </is>
      </c>
      <c r="B5" s="5" t="n">
        <v>27193</v>
      </c>
    </row>
    <row r="6">
      <c r="A6" s="4" t="inlineStr">
        <is>
          <t>Total</t>
        </is>
      </c>
      <c r="B6" s="6" t="n">
        <v>721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32" customWidth="1" min="2" max="2"/>
  </cols>
  <sheetData>
    <row r="1">
      <c r="A1" s="1" t="inlineStr">
        <is>
          <t>Shareholders' equity - Share capital (Details)</t>
        </is>
      </c>
      <c r="B1" s="2" t="inlineStr">
        <is>
          <t>Dec. 31, 2024 $ / shares shares</t>
        </is>
      </c>
    </row>
    <row r="2">
      <c r="A2" s="3" t="inlineStr">
        <is>
          <t>Shareholders' equity</t>
        </is>
      </c>
      <c r="B2" s="4" t="inlineStr">
        <is>
          <t xml:space="preserve"> </t>
        </is>
      </c>
    </row>
    <row r="3">
      <c r="A3" s="4" t="inlineStr">
        <is>
          <t>Number of shares outstanding | shares</t>
        </is>
      </c>
      <c r="B3" s="5" t="n">
        <v>201211843</v>
      </c>
    </row>
    <row r="4">
      <c r="A4" s="4" t="inlineStr">
        <is>
          <t>Par value | $ / shares</t>
        </is>
      </c>
      <c r="B4"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 Share capital, tabular (Details) - USD ($) $ / shares in Units, $ in Thousands</t>
        </is>
      </c>
      <c r="C1" s="2" t="inlineStr">
        <is>
          <t>12 Months Ended</t>
        </is>
      </c>
    </row>
    <row r="2">
      <c r="B2" s="2" t="inlineStr">
        <is>
          <t>Apr. 12, 2023</t>
        </is>
      </c>
      <c r="C2" s="2" t="inlineStr">
        <is>
          <t>Dec. 31, 2024</t>
        </is>
      </c>
      <c r="D2" s="2" t="inlineStr">
        <is>
          <t>Dec. 31, 2023</t>
        </is>
      </c>
    </row>
    <row r="3">
      <c r="A3" s="3" t="inlineStr">
        <is>
          <t>Number of common shares</t>
        </is>
      </c>
      <c r="B3" s="4" t="inlineStr">
        <is>
          <t xml:space="preserve"> </t>
        </is>
      </c>
      <c r="C3" s="4" t="inlineStr">
        <is>
          <t xml:space="preserve"> </t>
        </is>
      </c>
      <c r="D3" s="4" t="inlineStr">
        <is>
          <t xml:space="preserve"> </t>
        </is>
      </c>
    </row>
    <row r="4">
      <c r="A4" s="4" t="inlineStr">
        <is>
          <t>Issuance of shares upon exercise of warrants (in shares)</t>
        </is>
      </c>
      <c r="B4" s="5" t="n">
        <v>1800000</v>
      </c>
      <c r="C4" s="4" t="inlineStr">
        <is>
          <t xml:space="preserve"> </t>
        </is>
      </c>
      <c r="D4" s="4" t="inlineStr">
        <is>
          <t xml:space="preserve"> </t>
        </is>
      </c>
    </row>
    <row r="5">
      <c r="A5" s="4" t="inlineStr">
        <is>
          <t>Exercise price</t>
        </is>
      </c>
      <c r="B5" s="7" t="n">
        <v>9.109999999999999</v>
      </c>
      <c r="C5" s="4" t="inlineStr">
        <is>
          <t xml:space="preserve"> </t>
        </is>
      </c>
      <c r="D5" s="4" t="inlineStr">
        <is>
          <t xml:space="preserve"> </t>
        </is>
      </c>
    </row>
    <row r="6">
      <c r="A6" s="4" t="inlineStr">
        <is>
          <t>Balance at ending (in shares)</t>
        </is>
      </c>
      <c r="B6" s="4" t="inlineStr">
        <is>
          <t xml:space="preserve"> </t>
        </is>
      </c>
      <c r="C6" s="5" t="n">
        <v>201211843</v>
      </c>
      <c r="D6" s="4" t="inlineStr">
        <is>
          <t xml:space="preserve"> </t>
        </is>
      </c>
    </row>
    <row r="7">
      <c r="A7" s="3" t="inlineStr">
        <is>
          <t>Share capital</t>
        </is>
      </c>
      <c r="B7" s="4" t="inlineStr">
        <is>
          <t xml:space="preserve"> </t>
        </is>
      </c>
      <c r="C7" s="4" t="inlineStr">
        <is>
          <t xml:space="preserve"> </t>
        </is>
      </c>
      <c r="D7" s="4" t="inlineStr">
        <is>
          <t xml:space="preserve"> </t>
        </is>
      </c>
    </row>
    <row r="8">
      <c r="A8" s="4" t="inlineStr">
        <is>
          <t>Balance at beginning</t>
        </is>
      </c>
      <c r="B8" s="4" t="inlineStr">
        <is>
          <t xml:space="preserve"> </t>
        </is>
      </c>
      <c r="C8" s="6" t="n">
        <v>1810741</v>
      </c>
      <c r="D8" s="6" t="n">
        <v>1318479</v>
      </c>
    </row>
    <row r="9">
      <c r="A9" s="4" t="inlineStr">
        <is>
          <t>Exercise of stock options</t>
        </is>
      </c>
      <c r="B9" s="4" t="inlineStr">
        <is>
          <t xml:space="preserve"> </t>
        </is>
      </c>
      <c r="C9" s="5" t="n">
        <v>-163</v>
      </c>
      <c r="D9" s="5" t="n">
        <v>442</v>
      </c>
    </row>
    <row r="10">
      <c r="A10" s="4" t="inlineStr">
        <is>
          <t>Issuance of shares upon exercise of warrants</t>
        </is>
      </c>
      <c r="B10" s="4" t="inlineStr">
        <is>
          <t xml:space="preserve"> </t>
        </is>
      </c>
      <c r="C10" s="4" t="inlineStr">
        <is>
          <t xml:space="preserve"> </t>
        </is>
      </c>
      <c r="D10" s="5" t="n">
        <v>16398</v>
      </c>
    </row>
    <row r="11">
      <c r="A11" s="4" t="inlineStr">
        <is>
          <t>NCIB purchase of common shares and automatic share purchase plan ("ASPP")</t>
        </is>
      </c>
      <c r="B11" s="4" t="inlineStr">
        <is>
          <t xml:space="preserve"> </t>
        </is>
      </c>
      <c r="C11" s="5" t="n">
        <v>-8917</v>
      </c>
      <c r="D11" s="5" t="n">
        <v>-28713</v>
      </c>
    </row>
    <row r="12">
      <c r="A12" s="4" t="inlineStr">
        <is>
          <t>Balance at ending</t>
        </is>
      </c>
      <c r="B12" s="4" t="inlineStr">
        <is>
          <t xml:space="preserve"> </t>
        </is>
      </c>
      <c r="C12" s="6" t="n">
        <v>1735720</v>
      </c>
      <c r="D12" s="6" t="n">
        <v>1810741</v>
      </c>
    </row>
    <row r="13">
      <c r="A13" s="4" t="inlineStr">
        <is>
          <t>Number of warrants exercised</t>
        </is>
      </c>
      <c r="B13" s="5" t="n">
        <v>1800000</v>
      </c>
      <c r="C13" s="4" t="inlineStr">
        <is>
          <t xml:space="preserve"> </t>
        </is>
      </c>
      <c r="D13" s="4" t="inlineStr">
        <is>
          <t xml:space="preserve"> </t>
        </is>
      </c>
    </row>
    <row r="14">
      <c r="A14" s="4" t="inlineStr">
        <is>
          <t>Share Capital</t>
        </is>
      </c>
      <c r="B14" s="4" t="inlineStr">
        <is>
          <t xml:space="preserve"> </t>
        </is>
      </c>
      <c r="C14" s="4" t="inlineStr">
        <is>
          <t xml:space="preserve"> </t>
        </is>
      </c>
      <c r="D14" s="4" t="inlineStr">
        <is>
          <t xml:space="preserve"> </t>
        </is>
      </c>
    </row>
    <row r="15">
      <c r="A15" s="3" t="inlineStr">
        <is>
          <t>Number of common shares</t>
        </is>
      </c>
      <c r="B15" s="4" t="inlineStr">
        <is>
          <t xml:space="preserve"> </t>
        </is>
      </c>
      <c r="C15" s="4" t="inlineStr">
        <is>
          <t xml:space="preserve"> </t>
        </is>
      </c>
      <c r="D15" s="4" t="inlineStr">
        <is>
          <t xml:space="preserve"> </t>
        </is>
      </c>
    </row>
    <row r="16">
      <c r="A16" s="4" t="inlineStr">
        <is>
          <t>Balance at beginning (in shares)</t>
        </is>
      </c>
      <c r="B16" s="4" t="inlineStr">
        <is>
          <t xml:space="preserve"> </t>
        </is>
      </c>
      <c r="C16" s="5" t="n">
        <v>201353962</v>
      </c>
      <c r="D16" s="5" t="n">
        <v>155685593</v>
      </c>
    </row>
    <row r="17">
      <c r="A17" s="4" t="inlineStr">
        <is>
          <t>Issuance of shares pursuant to the Maverix acquisition (in shares)</t>
        </is>
      </c>
      <c r="B17" s="4" t="inlineStr">
        <is>
          <t xml:space="preserve"> </t>
        </is>
      </c>
      <c r="C17" s="4" t="inlineStr">
        <is>
          <t xml:space="preserve"> </t>
        </is>
      </c>
      <c r="D17" s="5" t="n">
        <v>45097390</v>
      </c>
    </row>
    <row r="18">
      <c r="A18" s="4" t="inlineStr">
        <is>
          <t>Exercise of stock options (in shares)</t>
        </is>
      </c>
      <c r="B18" s="4" t="inlineStr">
        <is>
          <t xml:space="preserve"> </t>
        </is>
      </c>
      <c r="C18" s="5" t="n">
        <v>473081</v>
      </c>
      <c r="D18" s="5" t="n">
        <v>256799</v>
      </c>
    </row>
    <row r="19">
      <c r="A19" s="4" t="inlineStr">
        <is>
          <t>Issuance of shares upon exercise of warrants (in shares)</t>
        </is>
      </c>
      <c r="B19" s="4" t="inlineStr">
        <is>
          <t xml:space="preserve"> </t>
        </is>
      </c>
      <c r="C19" s="4" t="inlineStr">
        <is>
          <t xml:space="preserve"> </t>
        </is>
      </c>
      <c r="D19" s="5" t="n">
        <v>1800000</v>
      </c>
    </row>
    <row r="20">
      <c r="A20" s="4" t="inlineStr">
        <is>
          <t>NCIB purchase of common shares and automatic share purchase plan ("ASPP") (in shares)</t>
        </is>
      </c>
      <c r="B20" s="4" t="inlineStr">
        <is>
          <t xml:space="preserve"> </t>
        </is>
      </c>
      <c r="C20" s="5" t="n">
        <v>-615200</v>
      </c>
      <c r="D20" s="5" t="n">
        <v>-1485820</v>
      </c>
    </row>
    <row r="21">
      <c r="A21" s="4" t="inlineStr">
        <is>
          <t>Balance at ending (in shares)</t>
        </is>
      </c>
      <c r="B21" s="4" t="inlineStr">
        <is>
          <t xml:space="preserve"> </t>
        </is>
      </c>
      <c r="C21" s="5" t="n">
        <v>201211843</v>
      </c>
      <c r="D21" s="5" t="n">
        <v>201353962</v>
      </c>
    </row>
    <row r="22">
      <c r="A22" s="3" t="inlineStr">
        <is>
          <t>Share capital</t>
        </is>
      </c>
      <c r="B22" s="4" t="inlineStr">
        <is>
          <t xml:space="preserve"> </t>
        </is>
      </c>
      <c r="C22" s="4" t="inlineStr">
        <is>
          <t xml:space="preserve"> </t>
        </is>
      </c>
      <c r="D22" s="4" t="inlineStr">
        <is>
          <t xml:space="preserve"> </t>
        </is>
      </c>
    </row>
    <row r="23">
      <c r="A23" s="4" t="inlineStr">
        <is>
          <t>Balance at beginning</t>
        </is>
      </c>
      <c r="B23" s="4" t="inlineStr">
        <is>
          <t xml:space="preserve"> </t>
        </is>
      </c>
      <c r="C23" s="6" t="n">
        <v>1749180</v>
      </c>
      <c r="D23" s="6" t="n">
        <v>1250194</v>
      </c>
    </row>
    <row r="24">
      <c r="A24" s="4" t="inlineStr">
        <is>
          <t>Issuance of shares pursuant to the Maverix acquisition</t>
        </is>
      </c>
      <c r="B24" s="4" t="inlineStr">
        <is>
          <t xml:space="preserve"> </t>
        </is>
      </c>
      <c r="C24" s="4" t="inlineStr">
        <is>
          <t xml:space="preserve"> </t>
        </is>
      </c>
      <c r="D24" s="5" t="n">
        <v>491111</v>
      </c>
    </row>
    <row r="25">
      <c r="A25" s="4" t="inlineStr">
        <is>
          <t>Exercise of stock options</t>
        </is>
      </c>
      <c r="B25" s="4" t="inlineStr">
        <is>
          <t xml:space="preserve"> </t>
        </is>
      </c>
      <c r="C25" s="5" t="n">
        <v>-163</v>
      </c>
      <c r="D25" s="5" t="n">
        <v>442</v>
      </c>
    </row>
    <row r="26">
      <c r="A26" s="4" t="inlineStr">
        <is>
          <t>Issuance of shares upon exercise of warrants</t>
        </is>
      </c>
      <c r="B26" s="4" t="inlineStr">
        <is>
          <t xml:space="preserve"> </t>
        </is>
      </c>
      <c r="C26" s="4" t="inlineStr">
        <is>
          <t xml:space="preserve"> </t>
        </is>
      </c>
      <c r="D26" s="5" t="n">
        <v>24336</v>
      </c>
    </row>
    <row r="27">
      <c r="A27" s="4" t="inlineStr">
        <is>
          <t>NCIB purchase of common shares and automatic share purchase plan ("ASPP")</t>
        </is>
      </c>
      <c r="B27" s="4" t="inlineStr">
        <is>
          <t xml:space="preserve"> </t>
        </is>
      </c>
      <c r="C27" s="5" t="n">
        <v>-4676</v>
      </c>
      <c r="D27" s="5" t="n">
        <v>-16903</v>
      </c>
    </row>
    <row r="28">
      <c r="A28" s="4" t="inlineStr">
        <is>
          <t>Balance at ending</t>
        </is>
      </c>
      <c r="B28" s="4" t="inlineStr">
        <is>
          <t xml:space="preserve"> </t>
        </is>
      </c>
      <c r="C28" s="6" t="n">
        <v>1744341</v>
      </c>
      <c r="D28" s="6" t="n">
        <v>1749180</v>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Share capital - Normal Course Issuer Bid and Automatic Share Purchase Plan (Details) - USD ($) $ in Millions</t>
        </is>
      </c>
      <c r="B1" s="2" t="inlineStr">
        <is>
          <t>1 Months Ended</t>
        </is>
      </c>
      <c r="C1" s="2" t="inlineStr">
        <is>
          <t>12 Months Ended</t>
        </is>
      </c>
    </row>
    <row r="2">
      <c r="B2" s="2" t="inlineStr">
        <is>
          <t>Nov. 30, 2024</t>
        </is>
      </c>
      <c r="C2" s="2" t="inlineStr">
        <is>
          <t>Dec. 31, 2024</t>
        </is>
      </c>
      <c r="D2" s="2" t="inlineStr">
        <is>
          <t>Dec. 31, 2023</t>
        </is>
      </c>
      <c r="E2" s="2" t="inlineStr">
        <is>
          <t>Nov. 30, 2023</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t>
        </is>
      </c>
      <c r="B4" s="5" t="n">
        <v>10071642</v>
      </c>
      <c r="C4" s="4" t="inlineStr">
        <is>
          <t xml:space="preserve"> </t>
        </is>
      </c>
      <c r="D4" s="4" t="inlineStr">
        <is>
          <t xml:space="preserve"> </t>
        </is>
      </c>
      <c r="E4" s="5" t="n">
        <v>10078488</v>
      </c>
    </row>
    <row r="5">
      <c r="A5" s="4" t="inlineStr">
        <is>
          <t>Repurchase of common shares under NCIB (in shares)</t>
        </is>
      </c>
      <c r="B5" s="4" t="inlineStr">
        <is>
          <t xml:space="preserve"> </t>
        </is>
      </c>
      <c r="C5" s="5" t="n">
        <v>615200</v>
      </c>
      <c r="D5" s="5" t="n">
        <v>1485820</v>
      </c>
      <c r="E5" s="4" t="inlineStr">
        <is>
          <t xml:space="preserve"> </t>
        </is>
      </c>
    </row>
    <row r="6">
      <c r="A6" s="4" t="inlineStr">
        <is>
          <t>Repurchase of common shares under NCIB</t>
        </is>
      </c>
      <c r="B6" s="4" t="inlineStr">
        <is>
          <t xml:space="preserve"> </t>
        </is>
      </c>
      <c r="C6" s="10" t="n">
        <v>8.9</v>
      </c>
      <c r="D6" s="10" t="n">
        <v>20.7</v>
      </c>
      <c r="E6" s="4" t="inlineStr">
        <is>
          <t xml:space="preserve"> </t>
        </is>
      </c>
    </row>
    <row r="7">
      <c r="A7" s="4" t="inlineStr">
        <is>
          <t>Number of shares authorized to be repurchased per day</t>
        </is>
      </c>
      <c r="B7" s="5" t="n">
        <v>39117</v>
      </c>
      <c r="C7" s="4" t="inlineStr">
        <is>
          <t xml:space="preserve"> </t>
        </is>
      </c>
      <c r="D7" s="4" t="inlineStr">
        <is>
          <t xml:space="preserve"> </t>
        </is>
      </c>
      <c r="E7" s="4" t="inlineStr">
        <is>
          <t xml:space="preserve"> </t>
        </is>
      </c>
    </row>
    <row r="8">
      <c r="A8" s="4" t="inlineStr">
        <is>
          <t>Percentage of average daily trading volume of the common shares that can be repurchased</t>
        </is>
      </c>
      <c r="B8" s="8" t="n">
        <v>0.25</v>
      </c>
      <c r="C8" s="4" t="inlineStr">
        <is>
          <t xml:space="preserve"> </t>
        </is>
      </c>
      <c r="D8" s="4" t="inlineStr">
        <is>
          <t xml:space="preserve"> </t>
        </is>
      </c>
      <c r="E8" s="4" t="inlineStr">
        <is>
          <t xml:space="preserve"> </t>
        </is>
      </c>
    </row>
    <row r="9">
      <c r="A9" s="4" t="inlineStr">
        <is>
          <t>Repurchase under ASPP</t>
        </is>
      </c>
      <c r="B9" s="4" t="inlineStr">
        <is>
          <t xml:space="preserve"> </t>
        </is>
      </c>
      <c r="C9" s="5" t="n">
        <v>8</v>
      </c>
      <c r="D9" s="5" t="n">
        <v>8</v>
      </c>
      <c r="E9" s="4" t="inlineStr">
        <is>
          <t xml:space="preserve"> </t>
        </is>
      </c>
    </row>
    <row r="10">
      <c r="A10" s="4" t="inlineStr">
        <is>
          <t>Share Capital</t>
        </is>
      </c>
      <c r="B10" s="4" t="inlineStr">
        <is>
          <t xml:space="preserve"> </t>
        </is>
      </c>
      <c r="C10" s="4" t="inlineStr">
        <is>
          <t xml:space="preserve"> </t>
        </is>
      </c>
      <c r="D10" s="4" t="inlineStr">
        <is>
          <t xml:space="preserve"> </t>
        </is>
      </c>
      <c r="E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row>
    <row r="12">
      <c r="A12" s="4" t="inlineStr">
        <is>
          <t>Repurchase of common shares under NCIB</t>
        </is>
      </c>
      <c r="B12" s="4" t="inlineStr">
        <is>
          <t xml:space="preserve"> </t>
        </is>
      </c>
      <c r="C12" s="10" t="n">
        <v>5.3</v>
      </c>
      <c r="D12" s="10" t="n">
        <v>13.9</v>
      </c>
      <c r="E12" s="4" t="inlineStr">
        <is>
          <t xml:space="preserve"> </t>
        </is>
      </c>
    </row>
  </sheetData>
  <mergeCells count="2">
    <mergeCell ref="C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vidends (Details) - USD ($) $ / shares in Units, $ in Million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Dividends declared</t>
        </is>
      </c>
      <c r="B4" s="10" t="n">
        <v>43.3</v>
      </c>
      <c r="C4" s="10" t="n">
        <v>41.3</v>
      </c>
    </row>
    <row r="5">
      <c r="A5" s="4" t="inlineStr">
        <is>
          <t>Dividends paid</t>
        </is>
      </c>
      <c r="B5" s="10" t="n">
        <v>43.3</v>
      </c>
      <c r="C5" s="10" t="n">
        <v>41.3</v>
      </c>
    </row>
    <row r="6">
      <c r="A6" s="4" t="inlineStr">
        <is>
          <t>Dividends paid per share</t>
        </is>
      </c>
      <c r="B6" s="14" t="n">
        <v>0.0538</v>
      </c>
      <c r="C6" s="14" t="n">
        <v>0.0513</v>
      </c>
    </row>
    <row r="7">
      <c r="A7" s="4" t="inlineStr">
        <is>
          <t>Number of shares issued from treasury</t>
        </is>
      </c>
      <c r="B7" s="5" t="n">
        <v>0</v>
      </c>
      <c r="C7" s="5" t="n">
        <v>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financial liabilities (Details) - USD ($) $ in Thousands</t>
        </is>
      </c>
      <c r="B1" s="2" t="inlineStr">
        <is>
          <t>Dec. 31, 2024</t>
        </is>
      </c>
      <c r="C1" s="2" t="inlineStr">
        <is>
          <t>Dec. 31, 2023</t>
        </is>
      </c>
    </row>
    <row r="2">
      <c r="A2" s="4" t="inlineStr">
        <is>
          <t>Financial liabilities at amortized cost</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Financial liabilities at amortized cost</t>
        </is>
      </c>
      <c r="B4" s="6" t="n">
        <v>18167</v>
      </c>
      <c r="C4" s="6" t="n">
        <v>71855</v>
      </c>
    </row>
    <row r="5">
      <c r="A5" s="4" t="inlineStr">
        <is>
          <t>FVTPL</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VTPL</t>
        </is>
      </c>
      <c r="B7" s="5" t="n">
        <v>52549</v>
      </c>
      <c r="C7" s="5" t="n">
        <v>46496</v>
      </c>
    </row>
    <row r="8">
      <c r="A8" s="4" t="inlineStr">
        <is>
          <t>Financial assets at amortized cost</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assets at amortized cost</t>
        </is>
      </c>
      <c r="B10" s="5" t="n">
        <v>54051</v>
      </c>
      <c r="C10" s="5" t="n">
        <v>57662</v>
      </c>
    </row>
    <row r="11">
      <c r="A11" s="4" t="inlineStr">
        <is>
          <t>Cash and cash equivalents | Financial liabilities at amortized cost</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liabilities at amortized cost</t>
        </is>
      </c>
      <c r="B13" s="5" t="n">
        <v>0</v>
      </c>
      <c r="C13" s="5" t="n">
        <v>0</v>
      </c>
    </row>
    <row r="14">
      <c r="A14" s="4" t="inlineStr">
        <is>
          <t>Cash and cash equivalents | FVTPL</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VTPL</t>
        </is>
      </c>
      <c r="B16" s="5" t="n">
        <v>0</v>
      </c>
      <c r="C16" s="5" t="n">
        <v>0</v>
      </c>
    </row>
    <row r="17">
      <c r="A17" s="4" t="inlineStr">
        <is>
          <t>Cash and cash equivalents | Financial assets at amortized cost</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assets at amortized cost</t>
        </is>
      </c>
      <c r="B19" s="5" t="n">
        <v>36245</v>
      </c>
      <c r="C19" s="5" t="n">
        <v>17379</v>
      </c>
    </row>
    <row r="20">
      <c r="A20" s="4" t="inlineStr">
        <is>
          <t>Amounts receivable (excluding sales taxes and prepaid expense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assets at amortized cost</t>
        </is>
      </c>
      <c r="B22" s="5" t="n">
        <v>16000</v>
      </c>
      <c r="C22" s="5" t="n">
        <v>12300</v>
      </c>
    </row>
    <row r="23">
      <c r="A23" s="4" t="inlineStr">
        <is>
          <t>Amounts receivable (excluding sales taxes and prepaid expenses) | Financial liabilities at amortized cost</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liabilities at amortized cost</t>
        </is>
      </c>
      <c r="B25" s="5" t="n">
        <v>0</v>
      </c>
      <c r="C25" s="5" t="n">
        <v>0</v>
      </c>
    </row>
    <row r="26">
      <c r="A26" s="4" t="inlineStr">
        <is>
          <t>Amounts receivable (excluding sales taxes and prepaid expenses) | FVTPL</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VTPL</t>
        </is>
      </c>
      <c r="B28" s="5" t="n">
        <v>0</v>
      </c>
      <c r="C28" s="5" t="n">
        <v>0</v>
      </c>
    </row>
    <row r="29">
      <c r="A29" s="4" t="inlineStr">
        <is>
          <t>Amounts receivable (excluding sales taxes and prepaid expenses) | Financial assets at amortized cost</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Financial assets at amortized cost</t>
        </is>
      </c>
      <c r="B31" s="5" t="n">
        <v>16022</v>
      </c>
      <c r="C31" s="5" t="n">
        <v>12307</v>
      </c>
    </row>
    <row r="32">
      <c r="A32" s="4" t="inlineStr">
        <is>
          <t>Prepaid gold interests | Financial liabilities at amortized cost</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liabilities at amortized cost</t>
        </is>
      </c>
      <c r="B34" s="5" t="n">
        <v>0</v>
      </c>
      <c r="C34" s="5" t="n">
        <v>0</v>
      </c>
    </row>
    <row r="35">
      <c r="A35" s="4" t="inlineStr">
        <is>
          <t>Prepaid gold interests | FVTPL</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VTPL</t>
        </is>
      </c>
      <c r="B37" s="5" t="n">
        <v>49539</v>
      </c>
      <c r="C37" s="5" t="n">
        <v>40248</v>
      </c>
    </row>
    <row r="38">
      <c r="A38" s="4" t="inlineStr">
        <is>
          <t>Prepaid gold interests | Financial assets at amortized cost</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assets at amortized cost</t>
        </is>
      </c>
      <c r="B40" s="5" t="n">
        <v>0</v>
      </c>
      <c r="C40" s="5" t="n">
        <v>0</v>
      </c>
    </row>
    <row r="41">
      <c r="A41" s="4" t="inlineStr">
        <is>
          <t>Investments | Financial liabilities at amortized cost</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Financial liabilities at amortized cost</t>
        </is>
      </c>
      <c r="B43" s="5" t="n">
        <v>0</v>
      </c>
      <c r="C43" s="5" t="n">
        <v>0</v>
      </c>
    </row>
    <row r="44">
      <c r="A44" s="4" t="inlineStr">
        <is>
          <t>Investments | FVTPL</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FVTPL</t>
        </is>
      </c>
      <c r="B46" s="5" t="n">
        <v>3010</v>
      </c>
      <c r="C46" s="5" t="n">
        <v>6248</v>
      </c>
    </row>
    <row r="47">
      <c r="A47" s="4" t="inlineStr">
        <is>
          <t>Investments | Financial assets at amortized cost</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Financial assets at amortized cost</t>
        </is>
      </c>
      <c r="B49" s="5" t="n">
        <v>0</v>
      </c>
      <c r="C49" s="5" t="n">
        <v>0</v>
      </c>
    </row>
    <row r="50">
      <c r="A50" s="4" t="inlineStr">
        <is>
          <t>Loans receivable</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Financial assets at amortized cost</t>
        </is>
      </c>
      <c r="B52" s="5" t="n">
        <v>1800</v>
      </c>
      <c r="C52" s="5" t="n">
        <v>28000</v>
      </c>
    </row>
    <row r="53">
      <c r="A53" s="4" t="inlineStr">
        <is>
          <t>Loans receivable | Financial liabilities at amortized cost</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liabilities at amortized cost</t>
        </is>
      </c>
      <c r="B55" s="5" t="n">
        <v>0</v>
      </c>
      <c r="C55" s="5" t="n">
        <v>0</v>
      </c>
    </row>
    <row r="56">
      <c r="A56" s="4" t="inlineStr">
        <is>
          <t>Loans receivable | FVTPL</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FVTPL</t>
        </is>
      </c>
      <c r="B58" s="5" t="n">
        <v>0</v>
      </c>
      <c r="C58" s="5" t="n">
        <v>0</v>
      </c>
    </row>
    <row r="59">
      <c r="A59" s="4" t="inlineStr">
        <is>
          <t>Loans receivable | Financial assets at amortized cost</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Financial assets at amortized cost</t>
        </is>
      </c>
      <c r="B61" s="5" t="n">
        <v>1784</v>
      </c>
      <c r="C61" s="5" t="n">
        <v>27976</v>
      </c>
    </row>
    <row r="62">
      <c r="A62" s="4" t="inlineStr">
        <is>
          <t>Amounts payable and other liabilities | Financial liabilities at amortized cost</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Financial liabilities at amortized cost</t>
        </is>
      </c>
      <c r="B64" s="5" t="n">
        <v>18167</v>
      </c>
      <c r="C64" s="5" t="n">
        <v>14855</v>
      </c>
    </row>
    <row r="65">
      <c r="A65" s="4" t="inlineStr">
        <is>
          <t>Amounts payable and other liabilities | FVTPL</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VTPL</t>
        </is>
      </c>
      <c r="B67" s="5" t="n">
        <v>0</v>
      </c>
      <c r="C67" s="5" t="n">
        <v>0</v>
      </c>
    </row>
    <row r="68">
      <c r="A68" s="4" t="inlineStr">
        <is>
          <t>Amounts payable and other liabilities | Financial assets at amortized cost</t>
        </is>
      </c>
      <c r="B68" s="4" t="inlineStr">
        <is>
          <t xml:space="preserve"> </t>
        </is>
      </c>
      <c r="C68" s="4" t="inlineStr">
        <is>
          <t xml:space="preserve"> </t>
        </is>
      </c>
    </row>
    <row r="69">
      <c r="A69" s="3" t="inlineStr">
        <is>
          <t>Financial instruments</t>
        </is>
      </c>
      <c r="B69" s="4" t="inlineStr">
        <is>
          <t xml:space="preserve"> </t>
        </is>
      </c>
      <c r="C69" s="4" t="inlineStr">
        <is>
          <t xml:space="preserve"> </t>
        </is>
      </c>
    </row>
    <row r="70">
      <c r="A70" s="4" t="inlineStr">
        <is>
          <t>Financial assets at amortized cost</t>
        </is>
      </c>
      <c r="B70" s="6" t="n">
        <v>0</v>
      </c>
      <c r="C70" s="5" t="n">
        <v>0</v>
      </c>
    </row>
    <row r="71">
      <c r="A71" s="4" t="inlineStr">
        <is>
          <t>Debt | Financial liabilities at amortized cost</t>
        </is>
      </c>
      <c r="B71" s="4" t="inlineStr">
        <is>
          <t xml:space="preserve"> </t>
        </is>
      </c>
      <c r="C71" s="4" t="inlineStr">
        <is>
          <t xml:space="preserve"> </t>
        </is>
      </c>
    </row>
    <row r="72">
      <c r="A72" s="3" t="inlineStr">
        <is>
          <t>Financial instruments</t>
        </is>
      </c>
      <c r="B72" s="4" t="inlineStr">
        <is>
          <t xml:space="preserve"> </t>
        </is>
      </c>
      <c r="C72" s="4" t="inlineStr">
        <is>
          <t xml:space="preserve"> </t>
        </is>
      </c>
    </row>
    <row r="73">
      <c r="A73" s="4" t="inlineStr">
        <is>
          <t>Financial liabilities at amortized cost</t>
        </is>
      </c>
      <c r="B73" s="4" t="inlineStr">
        <is>
          <t xml:space="preserve"> </t>
        </is>
      </c>
      <c r="C73" s="5" t="n">
        <v>57000</v>
      </c>
    </row>
    <row r="74">
      <c r="A74" s="4" t="inlineStr">
        <is>
          <t>Debt | FVTPL</t>
        </is>
      </c>
      <c r="B74" s="4" t="inlineStr">
        <is>
          <t xml:space="preserve"> </t>
        </is>
      </c>
      <c r="C74" s="4" t="inlineStr">
        <is>
          <t xml:space="preserve"> </t>
        </is>
      </c>
    </row>
    <row r="75">
      <c r="A75" s="3" t="inlineStr">
        <is>
          <t>Financial instruments</t>
        </is>
      </c>
      <c r="B75" s="4" t="inlineStr">
        <is>
          <t xml:space="preserve"> </t>
        </is>
      </c>
      <c r="C75" s="4" t="inlineStr">
        <is>
          <t xml:space="preserve"> </t>
        </is>
      </c>
    </row>
    <row r="76">
      <c r="A76" s="4" t="inlineStr">
        <is>
          <t>FVTPL</t>
        </is>
      </c>
      <c r="B76" s="4" t="inlineStr">
        <is>
          <t xml:space="preserve"> </t>
        </is>
      </c>
      <c r="C76" s="5" t="n">
        <v>0</v>
      </c>
    </row>
    <row r="77">
      <c r="A77" s="4" t="inlineStr">
        <is>
          <t>Debt | Financial assets at amortized cost</t>
        </is>
      </c>
      <c r="B77" s="4" t="inlineStr">
        <is>
          <t xml:space="preserve"> </t>
        </is>
      </c>
      <c r="C77" s="4" t="inlineStr">
        <is>
          <t xml:space="preserve"> </t>
        </is>
      </c>
    </row>
    <row r="78">
      <c r="A78" s="3" t="inlineStr">
        <is>
          <t>Financial instruments</t>
        </is>
      </c>
      <c r="B78" s="4" t="inlineStr">
        <is>
          <t xml:space="preserve"> </t>
        </is>
      </c>
      <c r="C78" s="4" t="inlineStr">
        <is>
          <t xml:space="preserve"> </t>
        </is>
      </c>
    </row>
    <row r="79">
      <c r="A79" s="4" t="inlineStr">
        <is>
          <t>Financial assets at amortized cost</t>
        </is>
      </c>
      <c r="B79" s="4" t="inlineStr">
        <is>
          <t xml:space="preserve"> </t>
        </is>
      </c>
      <c r="C79"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exposure and risk management - Interest rate risk (Details) - Interest rate risk - USD ($) $ in Millions</t>
        </is>
      </c>
      <c r="B1" s="2" t="inlineStr">
        <is>
          <t>12 Months Ended</t>
        </is>
      </c>
    </row>
    <row r="2">
      <c r="B2" s="2" t="inlineStr">
        <is>
          <t>Dec. 31, 2024</t>
        </is>
      </c>
      <c r="C2" s="2" t="inlineStr">
        <is>
          <t>Dec. 31, 2023</t>
        </is>
      </c>
    </row>
    <row r="3">
      <c r="A3" s="3" t="inlineStr">
        <is>
          <t>Financial risk exposure and risk management</t>
        </is>
      </c>
      <c r="B3" s="4" t="inlineStr">
        <is>
          <t xml:space="preserve"> </t>
        </is>
      </c>
      <c r="C3" s="4" t="inlineStr">
        <is>
          <t xml:space="preserve"> </t>
        </is>
      </c>
    </row>
    <row r="4">
      <c r="A4" s="4" t="inlineStr">
        <is>
          <t>Percentage of reasonably possible increase in risk assumption</t>
        </is>
      </c>
      <c r="B4" s="8" t="n">
        <v>0.01</v>
      </c>
      <c r="C4" s="4" t="inlineStr">
        <is>
          <t xml:space="preserve"> </t>
        </is>
      </c>
    </row>
    <row r="5">
      <c r="A5" s="4" t="inlineStr">
        <is>
          <t>Decrease in net income due to reasonably possible increase in risk assumption</t>
        </is>
      </c>
      <c r="B5" s="10" t="n">
        <v>-0.4</v>
      </c>
      <c r="C5" s="10" t="n">
        <v>-0.5</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exposure and risk management - Liquidity risk (Details) - USD ($) $ in Thousands</t>
        </is>
      </c>
      <c r="B1" s="2" t="inlineStr">
        <is>
          <t>Dec. 31, 2024</t>
        </is>
      </c>
      <c r="C1" s="2" t="inlineStr">
        <is>
          <t>Dec. 31, 2023</t>
        </is>
      </c>
    </row>
    <row r="2">
      <c r="A2" s="3" t="inlineStr">
        <is>
          <t>Disclosure of Maturity Analysis for Financial Liabilities</t>
        </is>
      </c>
      <c r="B2" s="4" t="inlineStr">
        <is>
          <t xml:space="preserve"> </t>
        </is>
      </c>
      <c r="C2" s="4" t="inlineStr">
        <is>
          <t xml:space="preserve"> </t>
        </is>
      </c>
    </row>
    <row r="3">
      <c r="A3" s="4" t="inlineStr">
        <is>
          <t>Amounts payable and other liabilities</t>
        </is>
      </c>
      <c r="B3" s="6" t="n">
        <v>23090</v>
      </c>
      <c r="C3" s="6" t="n">
        <v>15666</v>
      </c>
    </row>
    <row r="4">
      <c r="A4" s="4" t="inlineStr">
        <is>
          <t>Lease obligation</t>
        </is>
      </c>
      <c r="B4" s="5" t="n">
        <v>1961</v>
      </c>
      <c r="C4" s="5" t="n">
        <v>2573</v>
      </c>
    </row>
    <row r="5">
      <c r="A5" s="4" t="inlineStr">
        <is>
          <t>Debt</t>
        </is>
      </c>
      <c r="B5" s="4" t="inlineStr">
        <is>
          <t xml:space="preserve"> </t>
        </is>
      </c>
      <c r="C5" s="5" t="n">
        <v>57000</v>
      </c>
    </row>
    <row r="6">
      <c r="A6" s="4" t="inlineStr">
        <is>
          <t>Total financial liabilities and contractual obligations</t>
        </is>
      </c>
      <c r="B6" s="5" t="n">
        <v>25051</v>
      </c>
      <c r="C6" s="5" t="n">
        <v>75239</v>
      </c>
    </row>
    <row r="7">
      <c r="A7" s="4" t="inlineStr">
        <is>
          <t>Less than one year</t>
        </is>
      </c>
      <c r="B7" s="4" t="inlineStr">
        <is>
          <t xml:space="preserve"> </t>
        </is>
      </c>
      <c r="C7" s="4" t="inlineStr">
        <is>
          <t xml:space="preserve"> </t>
        </is>
      </c>
    </row>
    <row r="8">
      <c r="A8" s="3" t="inlineStr">
        <is>
          <t>Disclosure of Maturity Analysis for Financial Liabilities</t>
        </is>
      </c>
      <c r="B8" s="4" t="inlineStr">
        <is>
          <t xml:space="preserve"> </t>
        </is>
      </c>
      <c r="C8" s="4" t="inlineStr">
        <is>
          <t xml:space="preserve"> </t>
        </is>
      </c>
    </row>
    <row r="9">
      <c r="A9" s="4" t="inlineStr">
        <is>
          <t>Amounts payable and other liabilities</t>
        </is>
      </c>
      <c r="B9" s="5" t="n">
        <v>23090</v>
      </c>
      <c r="C9" s="5" t="n">
        <v>15666</v>
      </c>
    </row>
    <row r="10">
      <c r="A10" s="4" t="inlineStr">
        <is>
          <t>Lease obligation</t>
        </is>
      </c>
      <c r="B10" s="5" t="n">
        <v>419</v>
      </c>
      <c r="C10" s="5" t="n">
        <v>444</v>
      </c>
    </row>
    <row r="11">
      <c r="A11" s="4" t="inlineStr">
        <is>
          <t>Debt</t>
        </is>
      </c>
      <c r="B11" s="4" t="inlineStr">
        <is>
          <t xml:space="preserve"> </t>
        </is>
      </c>
      <c r="C11" s="5" t="n">
        <v>0</v>
      </c>
    </row>
    <row r="12">
      <c r="A12" s="4" t="inlineStr">
        <is>
          <t>Total financial liabilities and contractual obligations</t>
        </is>
      </c>
      <c r="B12" s="5" t="n">
        <v>23509</v>
      </c>
      <c r="C12" s="5" t="n">
        <v>16110</v>
      </c>
    </row>
    <row r="13">
      <c r="A13" s="4" t="inlineStr">
        <is>
          <t>One to three years</t>
        </is>
      </c>
      <c r="B13" s="4" t="inlineStr">
        <is>
          <t xml:space="preserve"> </t>
        </is>
      </c>
      <c r="C13" s="4" t="inlineStr">
        <is>
          <t xml:space="preserve"> </t>
        </is>
      </c>
    </row>
    <row r="14">
      <c r="A14" s="3" t="inlineStr">
        <is>
          <t>Disclosure of Maturity Analysis for Financial Liabilities</t>
        </is>
      </c>
      <c r="B14" s="4" t="inlineStr">
        <is>
          <t xml:space="preserve"> </t>
        </is>
      </c>
      <c r="C14" s="4" t="inlineStr">
        <is>
          <t xml:space="preserve"> </t>
        </is>
      </c>
    </row>
    <row r="15">
      <c r="A15" s="4" t="inlineStr">
        <is>
          <t>Amounts payable and other liabilities</t>
        </is>
      </c>
      <c r="B15" s="5" t="n">
        <v>0</v>
      </c>
      <c r="C15" s="5" t="n">
        <v>0</v>
      </c>
    </row>
    <row r="16">
      <c r="A16" s="4" t="inlineStr">
        <is>
          <t>Lease obligation</t>
        </is>
      </c>
      <c r="B16" s="5" t="n">
        <v>865</v>
      </c>
      <c r="C16" s="5" t="n">
        <v>933</v>
      </c>
    </row>
    <row r="17">
      <c r="A17" s="4" t="inlineStr">
        <is>
          <t>Debt</t>
        </is>
      </c>
      <c r="B17" s="4" t="inlineStr">
        <is>
          <t xml:space="preserve"> </t>
        </is>
      </c>
      <c r="C17" s="5" t="n">
        <v>57000</v>
      </c>
    </row>
    <row r="18">
      <c r="A18" s="4" t="inlineStr">
        <is>
          <t>Total financial liabilities and contractual obligations</t>
        </is>
      </c>
      <c r="B18" s="5" t="n">
        <v>865</v>
      </c>
      <c r="C18" s="5" t="n">
        <v>57933</v>
      </c>
    </row>
    <row r="19">
      <c r="A19" s="4" t="inlineStr">
        <is>
          <t>After three years</t>
        </is>
      </c>
      <c r="B19" s="4" t="inlineStr">
        <is>
          <t xml:space="preserve"> </t>
        </is>
      </c>
      <c r="C19" s="4" t="inlineStr">
        <is>
          <t xml:space="preserve"> </t>
        </is>
      </c>
    </row>
    <row r="20">
      <c r="A20" s="3" t="inlineStr">
        <is>
          <t>Disclosure of Maturity Analysis for Financial Liabilities</t>
        </is>
      </c>
      <c r="B20" s="4" t="inlineStr">
        <is>
          <t xml:space="preserve"> </t>
        </is>
      </c>
      <c r="C20" s="4" t="inlineStr">
        <is>
          <t xml:space="preserve"> </t>
        </is>
      </c>
    </row>
    <row r="21">
      <c r="A21" s="4" t="inlineStr">
        <is>
          <t>Amounts payable and other liabilities</t>
        </is>
      </c>
      <c r="B21" s="5" t="n">
        <v>0</v>
      </c>
      <c r="C21" s="5" t="n">
        <v>0</v>
      </c>
    </row>
    <row r="22">
      <c r="A22" s="4" t="inlineStr">
        <is>
          <t>Lease obligation</t>
        </is>
      </c>
      <c r="B22" s="5" t="n">
        <v>677</v>
      </c>
      <c r="C22" s="5" t="n">
        <v>1196</v>
      </c>
    </row>
    <row r="23">
      <c r="A23" s="4" t="inlineStr">
        <is>
          <t>Debt</t>
        </is>
      </c>
      <c r="B23" s="4" t="inlineStr">
        <is>
          <t xml:space="preserve"> </t>
        </is>
      </c>
      <c r="C23" s="5" t="n">
        <v>0</v>
      </c>
    </row>
    <row r="24">
      <c r="A24" s="4" t="inlineStr">
        <is>
          <t>Total financial liabilities and contractual obligations</t>
        </is>
      </c>
      <c r="B24" s="6" t="n">
        <v>677</v>
      </c>
      <c r="C24" s="6" t="n">
        <v>11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al risk exposure and risk management - Commodity price risk (Details) - Commodity price risk $ in Millions</t>
        </is>
      </c>
      <c r="B1" s="2" t="inlineStr">
        <is>
          <t>12 Months Ended</t>
        </is>
      </c>
    </row>
    <row r="2">
      <c r="B2" s="2" t="inlineStr">
        <is>
          <t>Dec. 31, 2024 USD ($) item</t>
        </is>
      </c>
      <c r="C2" s="2" t="inlineStr">
        <is>
          <t>Dec. 31, 2023 USD ($)</t>
        </is>
      </c>
    </row>
    <row r="3">
      <c r="A3" s="4" t="inlineStr">
        <is>
          <t>Gold</t>
        </is>
      </c>
      <c r="B3" s="4" t="inlineStr">
        <is>
          <t xml:space="preserve"> </t>
        </is>
      </c>
      <c r="C3" s="4" t="inlineStr">
        <is>
          <t xml:space="preserve"> </t>
        </is>
      </c>
    </row>
    <row r="4">
      <c r="A4" s="3" t="inlineStr">
        <is>
          <t>Financial risk exposure and risk management</t>
        </is>
      </c>
      <c r="B4" s="4" t="inlineStr">
        <is>
          <t xml:space="preserve"> </t>
        </is>
      </c>
      <c r="C4" s="4" t="inlineStr">
        <is>
          <t xml:space="preserve"> </t>
        </is>
      </c>
    </row>
    <row r="5">
      <c r="A5" s="4" t="inlineStr">
        <is>
          <t>Percentage of reasonably possible increase in risk assumption</t>
        </is>
      </c>
      <c r="B5" s="8" t="n">
        <v>0.1</v>
      </c>
      <c r="C5" s="4" t="inlineStr">
        <is>
          <t xml:space="preserve"> </t>
        </is>
      </c>
    </row>
    <row r="6">
      <c r="A6" s="4" t="inlineStr">
        <is>
          <t>Percentage of reasonably possible decrease in risk assumption</t>
        </is>
      </c>
      <c r="B6" s="8" t="n">
        <v>0.1</v>
      </c>
      <c r="C6" s="4" t="inlineStr">
        <is>
          <t xml:space="preserve"> </t>
        </is>
      </c>
    </row>
    <row r="7">
      <c r="A7" s="4" t="inlineStr">
        <is>
          <t>Number of largest net revenue sources | item</t>
        </is>
      </c>
      <c r="B7" s="5" t="n">
        <v>2</v>
      </c>
      <c r="C7" s="4" t="inlineStr">
        <is>
          <t xml:space="preserve"> </t>
        </is>
      </c>
    </row>
    <row r="8">
      <c r="A8" s="4" t="inlineStr">
        <is>
          <t>Increase (decrease) in net income due to reasonably possible increase in risk assumption | $</t>
        </is>
      </c>
      <c r="B8" s="10" t="n">
        <v>15.2</v>
      </c>
      <c r="C8" s="10" t="n">
        <v>10.1</v>
      </c>
    </row>
    <row r="9">
      <c r="A9" s="4" t="inlineStr">
        <is>
          <t>Silver</t>
        </is>
      </c>
      <c r="B9" s="4" t="inlineStr">
        <is>
          <t xml:space="preserve"> </t>
        </is>
      </c>
      <c r="C9" s="4" t="inlineStr">
        <is>
          <t xml:space="preserve"> </t>
        </is>
      </c>
    </row>
    <row r="10">
      <c r="A10" s="3" t="inlineStr">
        <is>
          <t>Financial risk exposure and risk management</t>
        </is>
      </c>
      <c r="B10" s="4" t="inlineStr">
        <is>
          <t xml:space="preserve"> </t>
        </is>
      </c>
      <c r="C10" s="4" t="inlineStr">
        <is>
          <t xml:space="preserve"> </t>
        </is>
      </c>
    </row>
    <row r="11">
      <c r="A11" s="4" t="inlineStr">
        <is>
          <t>Percentage of reasonably possible increase in risk assumption</t>
        </is>
      </c>
      <c r="B11" s="8" t="n">
        <v>0.1</v>
      </c>
      <c r="C11" s="4" t="inlineStr">
        <is>
          <t xml:space="preserve"> </t>
        </is>
      </c>
    </row>
    <row r="12">
      <c r="A12" s="4" t="inlineStr">
        <is>
          <t>Percentage of reasonably possible decrease in risk assumption</t>
        </is>
      </c>
      <c r="B12" s="8" t="n">
        <v>0.1</v>
      </c>
      <c r="C12" s="4" t="inlineStr">
        <is>
          <t xml:space="preserve"> </t>
        </is>
      </c>
    </row>
    <row r="13">
      <c r="A13" s="4" t="inlineStr">
        <is>
          <t>Number of largest net revenue sources | item</t>
        </is>
      </c>
      <c r="B13" s="5" t="n">
        <v>2</v>
      </c>
      <c r="C13" s="4" t="inlineStr">
        <is>
          <t xml:space="preserve"> </t>
        </is>
      </c>
    </row>
    <row r="14">
      <c r="A14" s="4" t="inlineStr">
        <is>
          <t>Increase (decrease) in net income due to reasonably possible increase in risk assumption | $</t>
        </is>
      </c>
      <c r="B14" s="10" t="n">
        <v>8.9</v>
      </c>
      <c r="C14" s="10" t="n">
        <v>6.7</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Total revenues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Stream Interests, Gold</t>
        </is>
      </c>
      <c r="B4" s="6" t="n">
        <v>108143</v>
      </c>
      <c r="C4" s="6" t="n">
        <v>74743</v>
      </c>
    </row>
    <row r="5">
      <c r="A5" s="4" t="inlineStr">
        <is>
          <t>Stream Interests, Silver</t>
        </is>
      </c>
      <c r="B5" s="5" t="n">
        <v>96584</v>
      </c>
      <c r="C5" s="5" t="n">
        <v>74275</v>
      </c>
    </row>
    <row r="6">
      <c r="A6" s="4" t="inlineStr">
        <is>
          <t>Stream Interests, Other</t>
        </is>
      </c>
      <c r="B6" s="5" t="n">
        <v>842</v>
      </c>
      <c r="C6" s="5" t="n">
        <v>8139</v>
      </c>
    </row>
    <row r="7">
      <c r="A7" s="4" t="inlineStr">
        <is>
          <t>Royalty Interests</t>
        </is>
      </c>
      <c r="B7" s="5" t="n">
        <v>62050</v>
      </c>
      <c r="C7" s="5" t="n">
        <v>46867</v>
      </c>
    </row>
    <row r="8">
      <c r="A8" s="4" t="inlineStr">
        <is>
          <t>Revenue - other</t>
        </is>
      </c>
      <c r="B8" s="5" t="n">
        <v>1372</v>
      </c>
      <c r="C8" s="5" t="n">
        <v>0</v>
      </c>
    </row>
    <row r="9">
      <c r="A9" s="4" t="inlineStr">
        <is>
          <t>Total revenues</t>
        </is>
      </c>
      <c r="B9" s="6" t="n">
        <v>268991</v>
      </c>
      <c r="C9" s="6" t="n">
        <v>20402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Key developments</t>
        </is>
      </c>
      <c r="B1" s="2" t="inlineStr">
        <is>
          <t>12 Months Ended</t>
        </is>
      </c>
    </row>
    <row r="2">
      <c r="B2" s="2" t="inlineStr">
        <is>
          <t>Dec. 31, 2024</t>
        </is>
      </c>
    </row>
    <row r="3">
      <c r="A3" s="3" t="inlineStr">
        <is>
          <t>Key developments</t>
        </is>
      </c>
      <c r="B3" s="4" t="inlineStr">
        <is>
          <t xml:space="preserve"> </t>
        </is>
      </c>
    </row>
    <row r="4">
      <c r="A4" s="4" t="inlineStr">
        <is>
          <t>Key developments</t>
        </is>
      </c>
      <c r="B4" s="4" t="inlineStr">
        <is>
          <t xml:space="preserve">6. Key developments a) Acquisition of 0.5% gross overriding revenue (“GOR”) royalty on the Tres Quebradas lithium project On December 19, 2024, Triple Flag entered into a definitive agreement to acquire an existing 0.5% GOR royalty from Lithium Royalty Corp. (“ LRC ”), for total consideration of $28.0 million. The royalty covers all mineral properties comprising the Tres Quebradas lithium project. Tres Quebradas, located in Catamarca province, Argentina, is 100% -owned and operated by Zijin Mining Group Co., Ltd. through its subsidiary Liex SA. Closing and subsequent funding of the transaction is contingent on, amongst other things, the registration of the royalty. b) Acquisition of 3% gold streams on Agbaou and Bonikro On August 14, 2024, Triple Flag completed the acquisition of 3% gold streams on each of the Agbaou and Bonikro mines (the “ Allied Streams ”) operated by Allied Gold Corp. (“ Allied ”) and also acquired the right to purchase metal based on production from January 1, 2024, to August 14, 2024 (“ initial ounces ”), for a total cash consideration of $53.0 million. Triple Flag will make ongoing payments of 10% of the spot gold price for each ounce delivered under the streams. The streams cover the existing mining and exploration licenses for the Agbaou and Bonikro mines, both located in Côte d’Ivoire. The Agbaou gold stream will step down to 2% payable gold after the delivery of 29,000 ounces of gold, and the Bonikro gold stream will step down to 2% payable gold after the delivery of 39,300 ounces of gold. From 2024 to 2027, both streams are subject to a period of annual minimum deliveries. Under the Agbaou stream, an annual minimum of approximately 2,500 to 2,750 ounces will be delivered and under the Bonikro stream, an annual minimum of approximately 3,500 to 4,200 ounces will be delivered. A parent guarantee is provided by Allied under the terms of the respective stream agreements. The total cash consideration of $53.0 million was comprised of $46.1 million relating to the Allied Streams and $6.9 million to the initial ounces. These ounces were sold prior to the end of the third quarter. c) Acquisition of additional Tamarack royalty On July 5, 2024, Triple Flag acquired an additional 1.0% net smelter returns (“ NSR ”) royalty from Talon Nickel (USA) LLC (“ Talon ”), a wholly owned subsidiary of Talon Metals Corp., a TSX-listed company, for total consideration of $8.0 million (“ Additional Tamarack Royalty ”). The royalty is on Talon’s participating interest in the Tamarack project. The royalty is subject to a buydown right to reduce the Additional Tamarack Royalty to 0.6% for $5.0 million, exercisable for a period of two years , subject to certain conditions. This Additional Tamarack Royalty is in addition to the 1.11% NSR royalty which Triple Flag already owns on the Tamarack project. d) Kensington litigation settlement On March 28, 2024, Triple Flag and Coeur Mining, Inc. (“ Coeur ”) entered into a settlement agreement to resolve litigation regarding the terms of a royalty held by Triple Flag on Coeur’s Kensington gold mine. As part of the settlement agreement, Triple Flag shall receive $6.75 million in Coeur shares ( $3.0 million received in April 2024, and $3.75 million to be received in the first quarter of 2025). The Coeur share consideration is in settlement of royalties in arrears and litigation expenses incurred. As such, the settlement amounts were recognized as revenue and recoupment of costs in the consolidated statements of income for the year ended December 31, 2024. ​ Further to that settlement, Triple Flag and Coeur agreed to amend the terms of the existing Kensington royalty to provide that: ● Effective January 1, 2024, the royalty to pay at a rate of 1.25% of net smelter returns occurring through to December 31, 2026; and ● The royalty rate will increase to 1.50% of net smelter returns from January 1, 2027. The amended NSR royalty is subject to a cap of two million ounces of gold, adjusted for consideration received related to royalties in arrears. e) Acquisition of Johnson Camp Mine Royalty On November 30, 2023, the Company in conjunction with Greenstone Excelsior Holdings LP entered into a financing transaction with Excelsior Mining Corp, who on November 12, 2024, announced a name change to Gunnison Copper Corp (“ Gunnison ”). The closing of the financing was a condition subsequent to a previously announced extension of the maturity date of Gunnison’s existing $15.0 million credit facility with Nebari Natural Resources Credit Fund I LP. As part of the financing transaction, the Company acquired a 1.5% gross revenue royalty (“ GRR ”) on the Johnson Camp Mine in Arizona, United States, operated by Gunnison for a consideration of $5.5 million in cash (the “ Johnson Camp Mine Royalty ”). f) Acquisition of an additional royalty interest in Stawell Gold Mines Pty Ltd On September 25, 2023, the Company entered into an agreement with Stawell Gold Mines Pty Ltd (“Stawell”) for the acquisition of an additional 2.65% NSR gold royalty. This is in addition to the pre-existing 1.0% NSR royalty on gold that Triple Flag previously held. Both royalties cover future production at the Stawell gold mine in Victoria, Australia. Triple Flag acquired the additional royalty interest for cash consideration of $16.6 million. g) Acquisition of Agbaou Royalty On June 23, 2023, the Company entered into an agreement with Auramet Capital Partners, L.P. (“ Auramet ”) for the acquisition of the 2.5% NSR royalty it held on the Agbaou gold mine in Côte d’Ivoire, operated by Allied (“ Agbaou Royalty ”). Triple Flag acquired the Agbaou Royalty for a total consideration of $15.5 million of which $13.5 million was paid in cash and the remaining $2.0 million paid through in-kind contribution of an asset held by the Company. h) Accounting for the acquisition of Maverix Metals Inc. Management determined that the Company’s acquisition of Maverix Metals Inc. (“ Maverix ”) on January 19, 2023, which owned a portfolio of stream, royalty and other interests, did not meet the definition of a business combination under IFRS 3 – Business Combinations. The acquisition included amounts receivable, mineral interests, financial assets, loans receivable and liabilities. Streams and royalties are standard contractual entitlements, and Triple Flag can continue to utilize its existing processes to manage royalty receipts. Accordingly, the acquisition has been accounted for as the purchase of individual assets and liabilities in accordance with relevant IFRS Accounting Standards (IAS 16, IFRS 9 and IAS 37 – Provisions, Contingent Liabilities and Contingent Assets ). To estimate the fair value of the mineral streams and royalty interests acquired (mineral interests), management used discounted cash flow models and a market-based approach. Management applied significant judgment in determining the fair value of the mineral interests, including the use of significant assumptions, such as discount rates, long-term forecast commodity prices, and future production of operator mineral reserves and resources estimates for the Maverix portfolio of mineral stream and royalty agreements. Future production and operator mineral reserve and resource estimates are based on information compiled by appropriately qualified persons. ​ ​ ​ ​ ​ ​ ​ January 19, 2023 Cash and cash equivalents $ 4,080 Amounts receivable ​ 5,869 Inventory ​ 1,261 Investments and prepaid gold interests ​ 47,494 Mineral interest ​ 587,817 Loan receivable ​ 10,231 Amounts payable and other liabilities ​ (11,133) Lease obligation ​ (460) Income tax payable ​ (351) Total assets acquired, net of liabilities assumed $ 644,808 ​ ​ ​ Number of Triple Flag shares issued to Maverix shareholders ​ 45,097,390 Value of Triple Flag shares issued to Maverix shareholders ​ 491,111 Cash consideration paid to Maverix shareholders ​ 86,666 Cash paid to retire Maverix credit facility ​ 46,608 Maverix share options exchanged for Triple Flag replacement share options ​ 6,709 Maverix warrants exercisable for 1,800,000 Triple Flag shares ​ 7,938 Transaction costs ​ 5,776 Purchase consideration $ 644,808 ​ On January 19, 2023, the Company acquired all of the issued and outstanding common shares of Maverix pursuant to the terms of an arrangement agreement dated November 9, 2022 (the “ Agreement ”). Pursuant to the Agreement, Maverix shareholders had the option to receive either 0.36 of a TF Precious Metals common share or $3.92 in cash per Maverix common share, in each case subject to pro-ration such that the aggregate cash consideration would not exceed 15% of the total consideration and the aggregate share consideration would not exceed 85% of the total consideration. In addition, (i) holders of options to acquire Maverix Shares received fully vested replacement options to acquire Triple Flag Shares; and (ii) RSUs of Maverix outstanding immediately prior to the effective time of the transaction, whether vested or unvested, were assigned and transferred by the holder to Maverix in exchange for a cash payment and each RSU was immediately cancelled. The outstanding Maverix warrants (“ Maverix Warrants ”) ( 5,000,000 Maverix Warrants outstanding with an exercise price of $3.28 per Maverix Share outstanding as of the closing date) were automatically adjusted in accordance with their terms, such that if and when exercised, Maverix Warrant holders would receive a total of 1,800,000 Triple Flag shares at an exercise price of $9.11 per Triple Flag share. In connection with the closing, Triple Flag paid $86.7 million, issued 45,097,390 common shares to all former Maverix shareholders and incurred $5.8 million of transaction costs. Following the completion of the acquisition, Maverix Metals Inc. became a wholly owned subsidiary of Triple Flag. The transaction has been accounted for as an asset acquisition on January 19, 2023, including mineral interests of $587.8 million. The significant cash flowing mineral interests are described and disclosed in Note 12. The other net assets acquired in the transaction included cash and cash equivalents, amounts receivable, prepaid gold interests and loans receivable of approximately $68.9 million, amounts payable and other liabilities, lease liabilities and income tax payable of $11.9 million. The other liabilities included change of control payment obligations under the terms of Maverix’s employment agre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tream and royalty interest revenues earned from mineral interests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 from streams</t>
        </is>
      </c>
      <c r="B4" s="6" t="n">
        <v>205569</v>
      </c>
      <c r="C4" s="6" t="n">
        <v>157157</v>
      </c>
    </row>
    <row r="5">
      <c r="A5" s="4" t="inlineStr">
        <is>
          <t>Revenues from royalties</t>
        </is>
      </c>
      <c r="B5" s="5" t="n">
        <v>62050</v>
      </c>
      <c r="C5" s="5" t="n">
        <v>46867</v>
      </c>
    </row>
    <row r="6">
      <c r="A6" s="4" t="inlineStr">
        <is>
          <t>Revenue from contracts with customers</t>
        </is>
      </c>
      <c r="B6" s="5" t="n">
        <v>267619</v>
      </c>
      <c r="C6" s="5" t="n">
        <v>204024</v>
      </c>
    </row>
    <row r="7">
      <c r="A7" s="4" t="inlineStr">
        <is>
          <t>Revenue - other</t>
        </is>
      </c>
      <c r="B7" s="5" t="n">
        <v>1372</v>
      </c>
      <c r="C7" s="5" t="n">
        <v>0</v>
      </c>
    </row>
    <row r="8">
      <c r="A8" s="4" t="inlineStr">
        <is>
          <t>Total revenues</t>
        </is>
      </c>
      <c r="B8" s="6" t="n">
        <v>268991</v>
      </c>
      <c r="C8" s="6" t="n">
        <v>204024</v>
      </c>
    </row>
    <row r="9">
      <c r="A9" s="4" t="inlineStr">
        <is>
          <t>One Financial Institution</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Percentage of Company's revenue</t>
        </is>
      </c>
      <c r="B11" s="8" t="n">
        <v>0.64</v>
      </c>
      <c r="C11" s="8" t="n">
        <v>0.55</v>
      </c>
    </row>
    <row r="12">
      <c r="A12" s="4" t="inlineStr">
        <is>
          <t>Cerro Lindo</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Revenue from streams</t>
        </is>
      </c>
      <c r="B14" s="6" t="n">
        <v>69876</v>
      </c>
      <c r="C14" s="6" t="n">
        <v>45602</v>
      </c>
    </row>
    <row r="15">
      <c r="A15" s="4" t="inlineStr">
        <is>
          <t>Northparkes</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Revenue from streams</t>
        </is>
      </c>
      <c r="B17" s="5" t="n">
        <v>64636</v>
      </c>
      <c r="C17" s="5" t="n">
        <v>28337</v>
      </c>
    </row>
    <row r="18">
      <c r="A18" s="4" t="inlineStr">
        <is>
          <t>Buritica</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Revenue from streams</t>
        </is>
      </c>
      <c r="B20" s="5" t="n">
        <v>16352</v>
      </c>
      <c r="C20" s="5" t="n">
        <v>11352</v>
      </c>
    </row>
    <row r="21">
      <c r="A21" s="4" t="inlineStr">
        <is>
          <t>Impala Bafokeng</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 from streams</t>
        </is>
      </c>
      <c r="B23" s="5" t="n">
        <v>13998</v>
      </c>
      <c r="C23" s="5" t="n">
        <v>12487</v>
      </c>
    </row>
    <row r="24">
      <c r="A24" s="4" t="inlineStr">
        <is>
          <t>Auramet</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 from streams</t>
        </is>
      </c>
      <c r="B26" s="5" t="n">
        <v>11919</v>
      </c>
      <c r="C26" s="5" t="n">
        <v>9794</v>
      </c>
    </row>
    <row r="27">
      <c r="A27" s="4" t="inlineStr">
        <is>
          <t>ATO</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 from streams</t>
        </is>
      </c>
      <c r="B29" s="5" t="n">
        <v>10706</v>
      </c>
      <c r="C29" s="5" t="n">
        <v>19030</v>
      </c>
    </row>
    <row r="30">
      <c r="A30" s="4" t="inlineStr">
        <is>
          <t>Bonikro</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 from streams</t>
        </is>
      </c>
      <c r="B32" s="5" t="n">
        <v>7335</v>
      </c>
      <c r="C32" s="5" t="n">
        <v>0</v>
      </c>
    </row>
    <row r="33">
      <c r="A33" s="4" t="inlineStr">
        <is>
          <t>Agbaou</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 from streams</t>
        </is>
      </c>
      <c r="B35" s="5" t="n">
        <v>4731</v>
      </c>
      <c r="C35" s="5" t="n">
        <v>0</v>
      </c>
    </row>
    <row r="36">
      <c r="A36" s="4" t="inlineStr">
        <is>
          <t>Revenues from royalties</t>
        </is>
      </c>
      <c r="B36" s="5" t="n">
        <v>2975</v>
      </c>
      <c r="C36" s="5" t="n">
        <v>2570</v>
      </c>
    </row>
    <row r="37">
      <c r="A37" s="4" t="inlineStr">
        <is>
          <t>La Colorada</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 from streams</t>
        </is>
      </c>
      <c r="B39" s="5" t="n">
        <v>3344</v>
      </c>
      <c r="C39" s="5" t="n">
        <v>5149</v>
      </c>
    </row>
    <row r="40">
      <c r="A40" s="4" t="inlineStr">
        <is>
          <t>Oth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 from streams</t>
        </is>
      </c>
      <c r="B42" s="5" t="n">
        <v>2672</v>
      </c>
      <c r="C42" s="5" t="n">
        <v>25406</v>
      </c>
    </row>
    <row r="43">
      <c r="A43" s="4" t="inlineStr">
        <is>
          <t>Revenues from royalties</t>
        </is>
      </c>
      <c r="B43" s="5" t="n">
        <v>6452</v>
      </c>
      <c r="C43" s="5" t="n">
        <v>6386</v>
      </c>
    </row>
    <row r="44">
      <c r="A44" s="4" t="inlineStr">
        <is>
          <t>Beta Hunt</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s from royalties</t>
        </is>
      </c>
      <c r="B46" s="5" t="n">
        <v>11605</v>
      </c>
      <c r="C46" s="5" t="n">
        <v>9498</v>
      </c>
    </row>
    <row r="47">
      <c r="A47" s="4" t="inlineStr">
        <is>
          <t>Fosterville</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Revenues from royalties</t>
        </is>
      </c>
      <c r="B49" s="5" t="n">
        <v>9907</v>
      </c>
      <c r="C49" s="5" t="n">
        <v>9923</v>
      </c>
    </row>
    <row r="50">
      <c r="A50" s="4" t="inlineStr">
        <is>
          <t>Camino Rojo</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Revenues from royalties</t>
        </is>
      </c>
      <c r="B52" s="5" t="n">
        <v>6732</v>
      </c>
      <c r="C52" s="5" t="n">
        <v>4459</v>
      </c>
    </row>
    <row r="53">
      <c r="A53" s="4" t="inlineStr">
        <is>
          <t>Kensington</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Revenues from royalties</t>
        </is>
      </c>
      <c r="B55" s="5" t="n">
        <v>6715</v>
      </c>
      <c r="C55" s="5" t="n">
        <v>0</v>
      </c>
    </row>
    <row r="56">
      <c r="A56" s="4" t="inlineStr">
        <is>
          <t>Young-Davidson</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Revenues from royalties</t>
        </is>
      </c>
      <c r="B58" s="5" t="n">
        <v>6397</v>
      </c>
      <c r="C58" s="5" t="n">
        <v>5218</v>
      </c>
    </row>
    <row r="59">
      <c r="A59" s="4" t="inlineStr">
        <is>
          <t>Florida Canyon</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Revenues from royalties</t>
        </is>
      </c>
      <c r="B61" s="5" t="n">
        <v>4959</v>
      </c>
      <c r="C61" s="5" t="n">
        <v>4098</v>
      </c>
    </row>
    <row r="62">
      <c r="A62" s="4" t="inlineStr">
        <is>
          <t>Stawell</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Revenues from royalties</t>
        </is>
      </c>
      <c r="B64" s="5" t="n">
        <v>3337</v>
      </c>
      <c r="C64" s="5" t="n">
        <v>1621</v>
      </c>
    </row>
    <row r="65">
      <c r="A65" s="4" t="inlineStr">
        <is>
          <t>Dargues</t>
        </is>
      </c>
      <c r="B65" s="4" t="inlineStr">
        <is>
          <t xml:space="preserve"> </t>
        </is>
      </c>
      <c r="C65" s="4" t="inlineStr">
        <is>
          <t xml:space="preserve"> </t>
        </is>
      </c>
    </row>
    <row r="66">
      <c r="A66" s="3" t="inlineStr">
        <is>
          <t>Revenue</t>
        </is>
      </c>
      <c r="B66" s="4" t="inlineStr">
        <is>
          <t xml:space="preserve"> </t>
        </is>
      </c>
      <c r="C66" s="4" t="inlineStr">
        <is>
          <t xml:space="preserve"> </t>
        </is>
      </c>
    </row>
    <row r="67">
      <c r="A67" s="4" t="inlineStr">
        <is>
          <t>Revenues from royalties</t>
        </is>
      </c>
      <c r="B67" s="6" t="n">
        <v>2971</v>
      </c>
      <c r="C67" s="6" t="n">
        <v>3094</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disclosure (Details)</t>
        </is>
      </c>
      <c r="B1" s="2" t="inlineStr">
        <is>
          <t>12 Months Ended</t>
        </is>
      </c>
    </row>
    <row r="2">
      <c r="B2" s="2" t="inlineStr">
        <is>
          <t>Dec. 31, 2024 segment</t>
        </is>
      </c>
    </row>
    <row r="3">
      <c r="A3" s="3" t="inlineStr">
        <is>
          <t>Segment disclosure</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disclosure - Revenue by geography (Details) - USD ($) $ in Thousands</t>
        </is>
      </c>
      <c r="B1" s="2" t="inlineStr">
        <is>
          <t>12 Months Ended</t>
        </is>
      </c>
    </row>
    <row r="2">
      <c r="B2" s="2" t="inlineStr">
        <is>
          <t>Dec. 31, 2024</t>
        </is>
      </c>
      <c r="C2" s="2" t="inlineStr">
        <is>
          <t>Dec. 31, 2023</t>
        </is>
      </c>
    </row>
    <row r="3">
      <c r="A3" s="3" t="inlineStr">
        <is>
          <t>Segment disclosure</t>
        </is>
      </c>
      <c r="B3" s="4" t="inlineStr">
        <is>
          <t xml:space="preserve"> </t>
        </is>
      </c>
      <c r="C3" s="4" t="inlineStr">
        <is>
          <t xml:space="preserve"> </t>
        </is>
      </c>
    </row>
    <row r="4">
      <c r="A4" s="4" t="inlineStr">
        <is>
          <t>Revenue</t>
        </is>
      </c>
      <c r="B4" s="6" t="n">
        <v>268991</v>
      </c>
      <c r="C4" s="6" t="n">
        <v>204024</v>
      </c>
    </row>
    <row r="5">
      <c r="A5" s="4" t="inlineStr">
        <is>
          <t>Revenue - other</t>
        </is>
      </c>
      <c r="B5" s="5" t="n">
        <v>1372</v>
      </c>
      <c r="C5" s="5" t="n">
        <v>0</v>
      </c>
    </row>
    <row r="6">
      <c r="A6" s="4" t="inlineStr">
        <is>
          <t>Revenue from streams</t>
        </is>
      </c>
      <c r="B6" s="5" t="n">
        <v>205569</v>
      </c>
      <c r="C6" s="5" t="n">
        <v>157157</v>
      </c>
    </row>
    <row r="7">
      <c r="A7" s="4" t="inlineStr">
        <is>
          <t>Revenues from royalties</t>
        </is>
      </c>
      <c r="B7" s="5" t="n">
        <v>62050</v>
      </c>
      <c r="C7" s="5" t="n">
        <v>46867</v>
      </c>
    </row>
    <row r="8">
      <c r="A8" s="4" t="inlineStr">
        <is>
          <t>Australia</t>
        </is>
      </c>
      <c r="B8" s="4" t="inlineStr">
        <is>
          <t xml:space="preserve"> </t>
        </is>
      </c>
      <c r="C8" s="4" t="inlineStr">
        <is>
          <t xml:space="preserve"> </t>
        </is>
      </c>
    </row>
    <row r="9">
      <c r="A9" s="3" t="inlineStr">
        <is>
          <t>Segment disclosure</t>
        </is>
      </c>
      <c r="B9" s="4" t="inlineStr">
        <is>
          <t xml:space="preserve"> </t>
        </is>
      </c>
      <c r="C9" s="4" t="inlineStr">
        <is>
          <t xml:space="preserve"> </t>
        </is>
      </c>
    </row>
    <row r="10">
      <c r="A10" s="4" t="inlineStr">
        <is>
          <t>Revenue</t>
        </is>
      </c>
      <c r="B10" s="5" t="n">
        <v>94095</v>
      </c>
      <c r="C10" s="5" t="n">
        <v>54064</v>
      </c>
    </row>
    <row r="11">
      <c r="A11" s="4" t="inlineStr">
        <is>
          <t>Revenue from streams</t>
        </is>
      </c>
      <c r="B11" s="5" t="n">
        <v>64600</v>
      </c>
      <c r="C11" s="5" t="n">
        <v>28300</v>
      </c>
    </row>
    <row r="12">
      <c r="A12" s="4" t="inlineStr">
        <is>
          <t>Revenues from royalties</t>
        </is>
      </c>
      <c r="B12" s="5" t="n">
        <v>29500</v>
      </c>
      <c r="C12" s="5" t="n">
        <v>25700</v>
      </c>
    </row>
    <row r="13">
      <c r="A13" s="4" t="inlineStr">
        <is>
          <t>Peru</t>
        </is>
      </c>
      <c r="B13" s="4" t="inlineStr">
        <is>
          <t xml:space="preserve"> </t>
        </is>
      </c>
      <c r="C13" s="4" t="inlineStr">
        <is>
          <t xml:space="preserve"> </t>
        </is>
      </c>
    </row>
    <row r="14">
      <c r="A14" s="3" t="inlineStr">
        <is>
          <t>Segment disclosure</t>
        </is>
      </c>
      <c r="B14" s="4" t="inlineStr">
        <is>
          <t xml:space="preserve"> </t>
        </is>
      </c>
      <c r="C14" s="4" t="inlineStr">
        <is>
          <t xml:space="preserve"> </t>
        </is>
      </c>
    </row>
    <row r="15">
      <c r="A15" s="4" t="inlineStr">
        <is>
          <t>Revenue</t>
        </is>
      </c>
      <c r="B15" s="5" t="n">
        <v>70509</v>
      </c>
      <c r="C15" s="5" t="n">
        <v>45863</v>
      </c>
    </row>
    <row r="16">
      <c r="A16" s="4" t="inlineStr">
        <is>
          <t>Revenue from streams</t>
        </is>
      </c>
      <c r="B16" s="5" t="n">
        <v>69900</v>
      </c>
      <c r="C16" s="5" t="n">
        <v>45600</v>
      </c>
    </row>
    <row r="17">
      <c r="A17" s="4" t="inlineStr">
        <is>
          <t>Revenues from royalties</t>
        </is>
      </c>
      <c r="B17" s="5" t="n">
        <v>600</v>
      </c>
      <c r="C17" s="5" t="n">
        <v>300</v>
      </c>
    </row>
    <row r="18">
      <c r="A18" s="4" t="inlineStr">
        <is>
          <t>United States</t>
        </is>
      </c>
      <c r="B18" s="4" t="inlineStr">
        <is>
          <t xml:space="preserve"> </t>
        </is>
      </c>
      <c r="C18" s="4" t="inlineStr">
        <is>
          <t xml:space="preserve"> </t>
        </is>
      </c>
    </row>
    <row r="19">
      <c r="A19" s="3" t="inlineStr">
        <is>
          <t>Segment disclosure</t>
        </is>
      </c>
      <c r="B19" s="4" t="inlineStr">
        <is>
          <t xml:space="preserve"> </t>
        </is>
      </c>
      <c r="C19" s="4" t="inlineStr">
        <is>
          <t xml:space="preserve"> </t>
        </is>
      </c>
    </row>
    <row r="20">
      <c r="A20" s="4" t="inlineStr">
        <is>
          <t>Revenue</t>
        </is>
      </c>
      <c r="B20" s="5" t="n">
        <v>26520</v>
      </c>
      <c r="C20" s="5" t="n">
        <v>26366</v>
      </c>
    </row>
    <row r="21">
      <c r="A21" s="4" t="inlineStr">
        <is>
          <t>Revenue - other</t>
        </is>
      </c>
      <c r="B21" s="5" t="n">
        <v>1300</v>
      </c>
      <c r="C21" s="5" t="n">
        <v>0</v>
      </c>
    </row>
    <row r="22">
      <c r="A22" s="4" t="inlineStr">
        <is>
          <t>Revenue from streams</t>
        </is>
      </c>
      <c r="B22" s="5" t="n">
        <v>13500</v>
      </c>
      <c r="C22" s="5" t="n">
        <v>22300</v>
      </c>
    </row>
    <row r="23">
      <c r="A23" s="4" t="inlineStr">
        <is>
          <t>Revenues from royalties</t>
        </is>
      </c>
      <c r="B23" s="5" t="n">
        <v>11700</v>
      </c>
      <c r="C23" s="5" t="n">
        <v>4100</v>
      </c>
    </row>
    <row r="24">
      <c r="A24" s="4" t="inlineStr">
        <is>
          <t>Colombia</t>
        </is>
      </c>
      <c r="B24" s="4" t="inlineStr">
        <is>
          <t xml:space="preserve"> </t>
        </is>
      </c>
      <c r="C24" s="4" t="inlineStr">
        <is>
          <t xml:space="preserve"> </t>
        </is>
      </c>
    </row>
    <row r="25">
      <c r="A25" s="3" t="inlineStr">
        <is>
          <t>Segment disclosure</t>
        </is>
      </c>
      <c r="B25" s="4" t="inlineStr">
        <is>
          <t xml:space="preserve"> </t>
        </is>
      </c>
      <c r="C25" s="4" t="inlineStr">
        <is>
          <t xml:space="preserve"> </t>
        </is>
      </c>
    </row>
    <row r="26">
      <c r="A26" s="4" t="inlineStr">
        <is>
          <t>Revenue</t>
        </is>
      </c>
      <c r="B26" s="5" t="n">
        <v>16352</v>
      </c>
      <c r="C26" s="5" t="n">
        <v>11352</v>
      </c>
    </row>
    <row r="27">
      <c r="A27" s="4" t="inlineStr">
        <is>
          <t>Cote d'Ivoire</t>
        </is>
      </c>
      <c r="B27" s="4" t="inlineStr">
        <is>
          <t xml:space="preserve"> </t>
        </is>
      </c>
      <c r="C27" s="4" t="inlineStr">
        <is>
          <t xml:space="preserve"> </t>
        </is>
      </c>
    </row>
    <row r="28">
      <c r="A28" s="3" t="inlineStr">
        <is>
          <t>Segment disclosure</t>
        </is>
      </c>
      <c r="B28" s="4" t="inlineStr">
        <is>
          <t xml:space="preserve"> </t>
        </is>
      </c>
      <c r="C28" s="4" t="inlineStr">
        <is>
          <t xml:space="preserve"> </t>
        </is>
      </c>
    </row>
    <row r="29">
      <c r="A29" s="4" t="inlineStr">
        <is>
          <t>Revenue</t>
        </is>
      </c>
      <c r="B29" s="5" t="n">
        <v>15041</v>
      </c>
      <c r="C29" s="5" t="n">
        <v>2570</v>
      </c>
    </row>
    <row r="30">
      <c r="A30" s="4" t="inlineStr">
        <is>
          <t>Revenue from streams</t>
        </is>
      </c>
      <c r="B30" s="5" t="n">
        <v>12000</v>
      </c>
      <c r="C30" s="5" t="n">
        <v>0</v>
      </c>
    </row>
    <row r="31">
      <c r="A31" s="4" t="inlineStr">
        <is>
          <t>Revenues from royalties</t>
        </is>
      </c>
      <c r="B31" s="5" t="n">
        <v>3000</v>
      </c>
      <c r="C31" s="5" t="n">
        <v>2600</v>
      </c>
    </row>
    <row r="32">
      <c r="A32" s="4" t="inlineStr">
        <is>
          <t>South Africa</t>
        </is>
      </c>
      <c r="B32" s="4" t="inlineStr">
        <is>
          <t xml:space="preserve"> </t>
        </is>
      </c>
      <c r="C32" s="4" t="inlineStr">
        <is>
          <t xml:space="preserve"> </t>
        </is>
      </c>
    </row>
    <row r="33">
      <c r="A33" s="3" t="inlineStr">
        <is>
          <t>Segment disclosure</t>
        </is>
      </c>
      <c r="B33" s="4" t="inlineStr">
        <is>
          <t xml:space="preserve"> </t>
        </is>
      </c>
      <c r="C33" s="4" t="inlineStr">
        <is>
          <t xml:space="preserve"> </t>
        </is>
      </c>
    </row>
    <row r="34">
      <c r="A34" s="4" t="inlineStr">
        <is>
          <t>Revenue</t>
        </is>
      </c>
      <c r="B34" s="5" t="n">
        <v>13998</v>
      </c>
      <c r="C34" s="5" t="n">
        <v>12487</v>
      </c>
    </row>
    <row r="35">
      <c r="A35" s="4" t="inlineStr">
        <is>
          <t>Canada</t>
        </is>
      </c>
      <c r="B35" s="4" t="inlineStr">
        <is>
          <t xml:space="preserve"> </t>
        </is>
      </c>
      <c r="C35" s="4" t="inlineStr">
        <is>
          <t xml:space="preserve"> </t>
        </is>
      </c>
    </row>
    <row r="36">
      <c r="A36" s="3" t="inlineStr">
        <is>
          <t>Segment disclosure</t>
        </is>
      </c>
      <c r="B36" s="4" t="inlineStr">
        <is>
          <t xml:space="preserve"> </t>
        </is>
      </c>
      <c r="C36" s="4" t="inlineStr">
        <is>
          <t xml:space="preserve"> </t>
        </is>
      </c>
    </row>
    <row r="37">
      <c r="A37" s="4" t="inlineStr">
        <is>
          <t>Revenue</t>
        </is>
      </c>
      <c r="B37" s="5" t="n">
        <v>10909</v>
      </c>
      <c r="C37" s="5" t="n">
        <v>15967</v>
      </c>
    </row>
    <row r="38">
      <c r="A38" s="4" t="inlineStr">
        <is>
          <t>Revenue from streams</t>
        </is>
      </c>
      <c r="B38" s="5" t="n">
        <v>800</v>
      </c>
      <c r="C38" s="5" t="n">
        <v>7700</v>
      </c>
    </row>
    <row r="39">
      <c r="A39" s="4" t="inlineStr">
        <is>
          <t>Revenues from royalties</t>
        </is>
      </c>
      <c r="B39" s="5" t="n">
        <v>10100</v>
      </c>
      <c r="C39" s="5" t="n">
        <v>8200</v>
      </c>
    </row>
    <row r="40">
      <c r="A40" s="4" t="inlineStr">
        <is>
          <t>Mongolia</t>
        </is>
      </c>
      <c r="B40" s="4" t="inlineStr">
        <is>
          <t xml:space="preserve"> </t>
        </is>
      </c>
      <c r="C40" s="4" t="inlineStr">
        <is>
          <t xml:space="preserve"> </t>
        </is>
      </c>
    </row>
    <row r="41">
      <c r="A41" s="3" t="inlineStr">
        <is>
          <t>Segment disclosure</t>
        </is>
      </c>
      <c r="B41" s="4" t="inlineStr">
        <is>
          <t xml:space="preserve"> </t>
        </is>
      </c>
      <c r="C41" s="4" t="inlineStr">
        <is>
          <t xml:space="preserve"> </t>
        </is>
      </c>
    </row>
    <row r="42">
      <c r="A42" s="4" t="inlineStr">
        <is>
          <t>Revenue</t>
        </is>
      </c>
      <c r="B42" s="5" t="n">
        <v>10706</v>
      </c>
      <c r="C42" s="5" t="n">
        <v>19030</v>
      </c>
    </row>
    <row r="43">
      <c r="A43" s="4" t="inlineStr">
        <is>
          <t>Mexico</t>
        </is>
      </c>
      <c r="B43" s="4" t="inlineStr">
        <is>
          <t xml:space="preserve"> </t>
        </is>
      </c>
      <c r="C43" s="4" t="inlineStr">
        <is>
          <t xml:space="preserve"> </t>
        </is>
      </c>
    </row>
    <row r="44">
      <c r="A44" s="3" t="inlineStr">
        <is>
          <t>Segment disclosure</t>
        </is>
      </c>
      <c r="B44" s="4" t="inlineStr">
        <is>
          <t xml:space="preserve"> </t>
        </is>
      </c>
      <c r="C44" s="4" t="inlineStr">
        <is>
          <t xml:space="preserve"> </t>
        </is>
      </c>
    </row>
    <row r="45">
      <c r="A45" s="4" t="inlineStr">
        <is>
          <t>Revenue</t>
        </is>
      </c>
      <c r="B45" s="5" t="n">
        <v>10585</v>
      </c>
      <c r="C45" s="5" t="n">
        <v>10887</v>
      </c>
    </row>
    <row r="46">
      <c r="A46" s="4" t="inlineStr">
        <is>
          <t>Revenue from streams</t>
        </is>
      </c>
      <c r="B46" s="5" t="n">
        <v>3400</v>
      </c>
      <c r="C46" s="5" t="n">
        <v>5100</v>
      </c>
    </row>
    <row r="47">
      <c r="A47" s="4" t="inlineStr">
        <is>
          <t>Revenues from royalties</t>
        </is>
      </c>
      <c r="B47" s="5" t="n">
        <v>7200</v>
      </c>
      <c r="C47" s="5" t="n">
        <v>5700</v>
      </c>
    </row>
    <row r="48">
      <c r="A48" s="4" t="inlineStr">
        <is>
          <t>Other</t>
        </is>
      </c>
      <c r="B48" s="4" t="inlineStr">
        <is>
          <t xml:space="preserve"> </t>
        </is>
      </c>
      <c r="C48" s="4" t="inlineStr">
        <is>
          <t xml:space="preserve"> </t>
        </is>
      </c>
    </row>
    <row r="49">
      <c r="A49" s="3" t="inlineStr">
        <is>
          <t>Segment disclosure</t>
        </is>
      </c>
      <c r="B49" s="4" t="inlineStr">
        <is>
          <t xml:space="preserve"> </t>
        </is>
      </c>
      <c r="C49" s="4" t="inlineStr">
        <is>
          <t xml:space="preserve"> </t>
        </is>
      </c>
    </row>
    <row r="50">
      <c r="A50" s="4" t="inlineStr">
        <is>
          <t>Revenue</t>
        </is>
      </c>
      <c r="B50" s="5" t="n">
        <v>276</v>
      </c>
      <c r="C50" s="5" t="n">
        <v>5438</v>
      </c>
    </row>
    <row r="51">
      <c r="A51" s="4" t="inlineStr">
        <is>
          <t>Revenue from streams</t>
        </is>
      </c>
      <c r="B51" s="5" t="n">
        <v>200</v>
      </c>
      <c r="C51" s="5" t="n">
        <v>5200</v>
      </c>
    </row>
    <row r="52">
      <c r="A52" s="4" t="inlineStr">
        <is>
          <t>Revenues from royalties</t>
        </is>
      </c>
      <c r="B52" s="6" t="n">
        <v>100</v>
      </c>
      <c r="C52" s="6" t="n">
        <v>20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Non-current assets located in different jurisdictions (Details) - USD ($) $ in Thousands</t>
        </is>
      </c>
      <c r="B1" s="2" t="inlineStr">
        <is>
          <t>Dec. 31, 2024</t>
        </is>
      </c>
      <c r="C1" s="2" t="inlineStr">
        <is>
          <t>Dec. 31, 2023</t>
        </is>
      </c>
    </row>
    <row r="2">
      <c r="A2" s="3" t="inlineStr">
        <is>
          <t>Segment disclosure</t>
        </is>
      </c>
      <c r="B2" s="4" t="inlineStr">
        <is>
          <t xml:space="preserve"> </t>
        </is>
      </c>
      <c r="C2" s="4" t="inlineStr">
        <is>
          <t xml:space="preserve"> </t>
        </is>
      </c>
    </row>
    <row r="3">
      <c r="A3" s="4" t="inlineStr">
        <is>
          <t>Total non-current assets</t>
        </is>
      </c>
      <c r="B3" s="6" t="n">
        <v>1694334</v>
      </c>
      <c r="C3" s="6" t="n">
        <v>1837426</v>
      </c>
    </row>
    <row r="4">
      <c r="A4" s="4" t="inlineStr">
        <is>
          <t>Australia</t>
        </is>
      </c>
      <c r="B4" s="4" t="inlineStr">
        <is>
          <t xml:space="preserve"> </t>
        </is>
      </c>
      <c r="C4" s="4" t="inlineStr">
        <is>
          <t xml:space="preserve"> </t>
        </is>
      </c>
    </row>
    <row r="5">
      <c r="A5" s="3" t="inlineStr">
        <is>
          <t>Segment disclosure</t>
        </is>
      </c>
      <c r="B5" s="4" t="inlineStr">
        <is>
          <t xml:space="preserve"> </t>
        </is>
      </c>
      <c r="C5" s="4" t="inlineStr">
        <is>
          <t xml:space="preserve"> </t>
        </is>
      </c>
    </row>
    <row r="6">
      <c r="A6" s="4" t="inlineStr">
        <is>
          <t>Total non-current assets</t>
        </is>
      </c>
      <c r="B6" s="5" t="n">
        <v>607194</v>
      </c>
      <c r="C6" s="5" t="n">
        <v>636310</v>
      </c>
    </row>
    <row r="7">
      <c r="A7" s="4" t="inlineStr">
        <is>
          <t>United States</t>
        </is>
      </c>
      <c r="B7" s="4" t="inlineStr">
        <is>
          <t xml:space="preserve"> </t>
        </is>
      </c>
      <c r="C7" s="4" t="inlineStr">
        <is>
          <t xml:space="preserve"> </t>
        </is>
      </c>
    </row>
    <row r="8">
      <c r="A8" s="3" t="inlineStr">
        <is>
          <t>Segment disclosure</t>
        </is>
      </c>
      <c r="B8" s="4" t="inlineStr">
        <is>
          <t xml:space="preserve"> </t>
        </is>
      </c>
      <c r="C8" s="4" t="inlineStr">
        <is>
          <t xml:space="preserve"> </t>
        </is>
      </c>
    </row>
    <row r="9">
      <c r="A9" s="4" t="inlineStr">
        <is>
          <t>Total non-current assets</t>
        </is>
      </c>
      <c r="B9" s="5" t="n">
        <v>297232</v>
      </c>
      <c r="C9" s="5" t="n">
        <v>399051</v>
      </c>
    </row>
    <row r="10">
      <c r="A10" s="4" t="inlineStr">
        <is>
          <t>Canada</t>
        </is>
      </c>
      <c r="B10" s="4" t="inlineStr">
        <is>
          <t xml:space="preserve"> </t>
        </is>
      </c>
      <c r="C10" s="4" t="inlineStr">
        <is>
          <t xml:space="preserve"> </t>
        </is>
      </c>
    </row>
    <row r="11">
      <c r="A11" s="3" t="inlineStr">
        <is>
          <t>Segment disclosure</t>
        </is>
      </c>
      <c r="B11" s="4" t="inlineStr">
        <is>
          <t xml:space="preserve"> </t>
        </is>
      </c>
      <c r="C11" s="4" t="inlineStr">
        <is>
          <t xml:space="preserve"> </t>
        </is>
      </c>
    </row>
    <row r="12">
      <c r="A12" s="4" t="inlineStr">
        <is>
          <t>Total non-current assets</t>
        </is>
      </c>
      <c r="B12" s="5" t="n">
        <v>236536</v>
      </c>
      <c r="C12" s="5" t="n">
        <v>254066</v>
      </c>
    </row>
    <row r="13">
      <c r="A13" s="4" t="inlineStr">
        <is>
          <t>South Africa</t>
        </is>
      </c>
      <c r="B13" s="4" t="inlineStr">
        <is>
          <t xml:space="preserve"> </t>
        </is>
      </c>
      <c r="C13" s="4" t="inlineStr">
        <is>
          <t xml:space="preserve"> </t>
        </is>
      </c>
    </row>
    <row r="14">
      <c r="A14" s="3" t="inlineStr">
        <is>
          <t>Segment disclosure</t>
        </is>
      </c>
      <c r="B14" s="4" t="inlineStr">
        <is>
          <t xml:space="preserve"> </t>
        </is>
      </c>
      <c r="C14" s="4" t="inlineStr">
        <is>
          <t xml:space="preserve"> </t>
        </is>
      </c>
    </row>
    <row r="15">
      <c r="A15" s="4" t="inlineStr">
        <is>
          <t>Total non-current assets</t>
        </is>
      </c>
      <c r="B15" s="5" t="n">
        <v>130860</v>
      </c>
      <c r="C15" s="5" t="n">
        <v>130975</v>
      </c>
    </row>
    <row r="16">
      <c r="A16" s="4" t="inlineStr">
        <is>
          <t>Cote d'Ivoire</t>
        </is>
      </c>
      <c r="B16" s="4" t="inlineStr">
        <is>
          <t xml:space="preserve"> </t>
        </is>
      </c>
      <c r="C16" s="4" t="inlineStr">
        <is>
          <t xml:space="preserve"> </t>
        </is>
      </c>
    </row>
    <row r="17">
      <c r="A17" s="3" t="inlineStr">
        <is>
          <t>Segment disclosure</t>
        </is>
      </c>
      <c r="B17" s="4" t="inlineStr">
        <is>
          <t xml:space="preserve"> </t>
        </is>
      </c>
      <c r="C17" s="4" t="inlineStr">
        <is>
          <t xml:space="preserve"> </t>
        </is>
      </c>
    </row>
    <row r="18">
      <c r="A18" s="4" t="inlineStr">
        <is>
          <t>Total non-current assets</t>
        </is>
      </c>
      <c r="B18" s="5" t="n">
        <v>101468</v>
      </c>
      <c r="C18" s="5" t="n">
        <v>59321</v>
      </c>
    </row>
    <row r="19">
      <c r="A19" s="4" t="inlineStr">
        <is>
          <t>Peru</t>
        </is>
      </c>
      <c r="B19" s="4" t="inlineStr">
        <is>
          <t xml:space="preserve"> </t>
        </is>
      </c>
      <c r="C19" s="4" t="inlineStr">
        <is>
          <t xml:space="preserve"> </t>
        </is>
      </c>
    </row>
    <row r="20">
      <c r="A20" s="3" t="inlineStr">
        <is>
          <t>Segment disclosure</t>
        </is>
      </c>
      <c r="B20" s="4" t="inlineStr">
        <is>
          <t xml:space="preserve"> </t>
        </is>
      </c>
      <c r="C20" s="4" t="inlineStr">
        <is>
          <t xml:space="preserve"> </t>
        </is>
      </c>
    </row>
    <row r="21">
      <c r="A21" s="4" t="inlineStr">
        <is>
          <t>Total non-current assets</t>
        </is>
      </c>
      <c r="B21" s="5" t="n">
        <v>90036</v>
      </c>
      <c r="C21" s="5" t="n">
        <v>115179</v>
      </c>
    </row>
    <row r="22">
      <c r="A22" s="4" t="inlineStr">
        <is>
          <t>Mexico</t>
        </is>
      </c>
      <c r="B22" s="4" t="inlineStr">
        <is>
          <t xml:space="preserve"> </t>
        </is>
      </c>
      <c r="C22" s="4" t="inlineStr">
        <is>
          <t xml:space="preserve"> </t>
        </is>
      </c>
    </row>
    <row r="23">
      <c r="A23" s="3" t="inlineStr">
        <is>
          <t>Segment disclosure</t>
        </is>
      </c>
      <c r="B23" s="4" t="inlineStr">
        <is>
          <t xml:space="preserve"> </t>
        </is>
      </c>
      <c r="C23" s="4" t="inlineStr">
        <is>
          <t xml:space="preserve"> </t>
        </is>
      </c>
    </row>
    <row r="24">
      <c r="A24" s="4" t="inlineStr">
        <is>
          <t>Total non-current assets</t>
        </is>
      </c>
      <c r="B24" s="5" t="n">
        <v>66376</v>
      </c>
      <c r="C24" s="5" t="n">
        <v>72826</v>
      </c>
    </row>
    <row r="25">
      <c r="A25" s="4" t="inlineStr">
        <is>
          <t>Colombia</t>
        </is>
      </c>
      <c r="B25" s="4" t="inlineStr">
        <is>
          <t xml:space="preserve"> </t>
        </is>
      </c>
      <c r="C25" s="4" t="inlineStr">
        <is>
          <t xml:space="preserve"> </t>
        </is>
      </c>
    </row>
    <row r="26">
      <c r="A26" s="3" t="inlineStr">
        <is>
          <t>Segment disclosure</t>
        </is>
      </c>
      <c r="B26" s="4" t="inlineStr">
        <is>
          <t xml:space="preserve"> </t>
        </is>
      </c>
      <c r="C26" s="4" t="inlineStr">
        <is>
          <t xml:space="preserve"> </t>
        </is>
      </c>
    </row>
    <row r="27">
      <c r="A27" s="4" t="inlineStr">
        <is>
          <t>Total non-current assets</t>
        </is>
      </c>
      <c r="B27" s="5" t="n">
        <v>43145</v>
      </c>
      <c r="C27" s="5" t="n">
        <v>46040</v>
      </c>
    </row>
    <row r="28">
      <c r="A28" s="4" t="inlineStr">
        <is>
          <t>Chile</t>
        </is>
      </c>
      <c r="B28" s="4" t="inlineStr">
        <is>
          <t xml:space="preserve"> </t>
        </is>
      </c>
      <c r="C28" s="4" t="inlineStr">
        <is>
          <t xml:space="preserve"> </t>
        </is>
      </c>
    </row>
    <row r="29">
      <c r="A29" s="3" t="inlineStr">
        <is>
          <t>Segment disclosure</t>
        </is>
      </c>
      <c r="B29" s="4" t="inlineStr">
        <is>
          <t xml:space="preserve"> </t>
        </is>
      </c>
      <c r="C29" s="4" t="inlineStr">
        <is>
          <t xml:space="preserve"> </t>
        </is>
      </c>
    </row>
    <row r="30">
      <c r="A30" s="4" t="inlineStr">
        <is>
          <t>Total non-current assets</t>
        </is>
      </c>
      <c r="B30" s="5" t="n">
        <v>32391</v>
      </c>
      <c r="C30" s="5" t="n">
        <v>31764</v>
      </c>
    </row>
    <row r="31">
      <c r="A31" s="4" t="inlineStr">
        <is>
          <t>Guatemala</t>
        </is>
      </c>
      <c r="B31" s="4" t="inlineStr">
        <is>
          <t xml:space="preserve"> </t>
        </is>
      </c>
      <c r="C31" s="4" t="inlineStr">
        <is>
          <t xml:space="preserve"> </t>
        </is>
      </c>
    </row>
    <row r="32">
      <c r="A32" s="3" t="inlineStr">
        <is>
          <t>Segment disclosure</t>
        </is>
      </c>
      <c r="B32" s="4" t="inlineStr">
        <is>
          <t xml:space="preserve"> </t>
        </is>
      </c>
      <c r="C32" s="4" t="inlineStr">
        <is>
          <t xml:space="preserve"> </t>
        </is>
      </c>
    </row>
    <row r="33">
      <c r="A33" s="4" t="inlineStr">
        <is>
          <t>Total non-current assets</t>
        </is>
      </c>
      <c r="B33" s="5" t="n">
        <v>24900</v>
      </c>
      <c r="C33" s="5" t="n">
        <v>24900</v>
      </c>
    </row>
    <row r="34">
      <c r="A34" s="4" t="inlineStr">
        <is>
          <t>Honduras</t>
        </is>
      </c>
      <c r="B34" s="4" t="inlineStr">
        <is>
          <t xml:space="preserve"> </t>
        </is>
      </c>
      <c r="C34" s="4" t="inlineStr">
        <is>
          <t xml:space="preserve"> </t>
        </is>
      </c>
    </row>
    <row r="35">
      <c r="A35" s="3" t="inlineStr">
        <is>
          <t>Segment disclosure</t>
        </is>
      </c>
      <c r="B35" s="4" t="inlineStr">
        <is>
          <t xml:space="preserve"> </t>
        </is>
      </c>
      <c r="C35" s="4" t="inlineStr">
        <is>
          <t xml:space="preserve"> </t>
        </is>
      </c>
    </row>
    <row r="36">
      <c r="A36" s="4" t="inlineStr">
        <is>
          <t>Total non-current assets</t>
        </is>
      </c>
      <c r="B36" s="5" t="n">
        <v>22187</v>
      </c>
      <c r="C36" s="5" t="n">
        <v>22268</v>
      </c>
    </row>
    <row r="37">
      <c r="A37" s="4" t="inlineStr">
        <is>
          <t>Mongolia</t>
        </is>
      </c>
      <c r="B37" s="4" t="inlineStr">
        <is>
          <t xml:space="preserve"> </t>
        </is>
      </c>
      <c r="C37" s="4" t="inlineStr">
        <is>
          <t xml:space="preserve"> </t>
        </is>
      </c>
    </row>
    <row r="38">
      <c r="A38" s="3" t="inlineStr">
        <is>
          <t>Segment disclosure</t>
        </is>
      </c>
      <c r="B38" s="4" t="inlineStr">
        <is>
          <t xml:space="preserve"> </t>
        </is>
      </c>
      <c r="C38" s="4" t="inlineStr">
        <is>
          <t xml:space="preserve"> </t>
        </is>
      </c>
    </row>
    <row r="39">
      <c r="A39" s="4" t="inlineStr">
        <is>
          <t>Total non-current assets</t>
        </is>
      </c>
      <c r="B39" s="5" t="n">
        <v>17350</v>
      </c>
      <c r="C39" s="5" t="n">
        <v>18110</v>
      </c>
    </row>
    <row r="40">
      <c r="A40" s="4" t="inlineStr">
        <is>
          <t>Other</t>
        </is>
      </c>
      <c r="B40" s="4" t="inlineStr">
        <is>
          <t xml:space="preserve"> </t>
        </is>
      </c>
      <c r="C40" s="4" t="inlineStr">
        <is>
          <t xml:space="preserve"> </t>
        </is>
      </c>
    </row>
    <row r="41">
      <c r="A41" s="3" t="inlineStr">
        <is>
          <t>Segment disclosure</t>
        </is>
      </c>
      <c r="B41" s="4" t="inlineStr">
        <is>
          <t xml:space="preserve"> </t>
        </is>
      </c>
      <c r="C41" s="4" t="inlineStr">
        <is>
          <t xml:space="preserve"> </t>
        </is>
      </c>
    </row>
    <row r="42">
      <c r="A42" s="4" t="inlineStr">
        <is>
          <t>Total non-current assets</t>
        </is>
      </c>
      <c r="B42" s="6" t="n">
        <v>24659</v>
      </c>
      <c r="C42" s="6" t="n">
        <v>266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hanges in working capital (Details) - USD ($) $ in Thousands</t>
        </is>
      </c>
      <c r="B1" s="2" t="inlineStr">
        <is>
          <t>12 Months Ended</t>
        </is>
      </c>
    </row>
    <row r="2">
      <c r="B2" s="2" t="inlineStr">
        <is>
          <t>Dec. 31, 2024</t>
        </is>
      </c>
      <c r="C2" s="2" t="inlineStr">
        <is>
          <t>Dec. 31, 2023</t>
        </is>
      </c>
    </row>
    <row r="3">
      <c r="A3" s="3" t="inlineStr">
        <is>
          <t>Changes in working capital</t>
        </is>
      </c>
      <c r="B3" s="4" t="inlineStr">
        <is>
          <t xml:space="preserve"> </t>
        </is>
      </c>
      <c r="C3" s="4" t="inlineStr">
        <is>
          <t xml:space="preserve"> </t>
        </is>
      </c>
    </row>
    <row r="4">
      <c r="A4" s="4" t="inlineStr">
        <is>
          <t>Increase in amounts receivable and other assets</t>
        </is>
      </c>
      <c r="B4" s="6" t="n">
        <v>-2737</v>
      </c>
      <c r="C4" s="6" t="n">
        <v>-4168</v>
      </c>
    </row>
    <row r="5">
      <c r="A5" s="4" t="inlineStr">
        <is>
          <t>Increase in inventory</t>
        </is>
      </c>
      <c r="B5" s="5" t="n">
        <v>-1128</v>
      </c>
      <c r="C5" s="5" t="n">
        <v>-363</v>
      </c>
    </row>
    <row r="6">
      <c r="A6" s="4" t="inlineStr">
        <is>
          <t>Increase in amounts payable and other liabilities</t>
        </is>
      </c>
      <c r="B6" s="5" t="n">
        <v>3639</v>
      </c>
      <c r="C6" s="5" t="n">
        <v>2799</v>
      </c>
    </row>
    <row r="7">
      <c r="A7" s="4" t="inlineStr">
        <is>
          <t>Change in working capital</t>
        </is>
      </c>
      <c r="B7" s="6" t="n">
        <v>-226</v>
      </c>
      <c r="C7" s="6" t="n">
        <v>-1732</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and diluted (Details) - USD ($) $ / shares in Units, $ in Thousands</t>
        </is>
      </c>
      <c r="B1" s="2" t="inlineStr">
        <is>
          <t>12 Months Ended</t>
        </is>
      </c>
    </row>
    <row r="2">
      <c r="B2" s="2" t="inlineStr">
        <is>
          <t>Dec. 31, 2024</t>
        </is>
      </c>
      <c r="C2" s="2" t="inlineStr">
        <is>
          <t>Dec. 31, 2023</t>
        </is>
      </c>
    </row>
    <row r="3">
      <c r="A3" s="3" t="inlineStr">
        <is>
          <t>Earnings per share - basic and diluted</t>
        </is>
      </c>
      <c r="B3" s="4" t="inlineStr">
        <is>
          <t xml:space="preserve"> </t>
        </is>
      </c>
      <c r="C3" s="4" t="inlineStr">
        <is>
          <t xml:space="preserve"> </t>
        </is>
      </c>
    </row>
    <row r="4">
      <c r="A4" s="4" t="inlineStr">
        <is>
          <t>Net (loss) earnings, Basic</t>
        </is>
      </c>
      <c r="B4" s="6" t="n">
        <v>-23084</v>
      </c>
      <c r="C4" s="6" t="n">
        <v>36282</v>
      </c>
    </row>
    <row r="5">
      <c r="A5" s="4" t="inlineStr">
        <is>
          <t>Net (loss) earnings, Diluted</t>
        </is>
      </c>
      <c r="B5" s="6" t="n">
        <v>-23084</v>
      </c>
      <c r="C5" s="6" t="n">
        <v>36282</v>
      </c>
    </row>
    <row r="6">
      <c r="A6" s="4" t="inlineStr">
        <is>
          <t>Weighted average shares outstanding, Basic</t>
        </is>
      </c>
      <c r="B6" s="5" t="n">
        <v>201304234</v>
      </c>
      <c r="C6" s="5" t="n">
        <v>199327784</v>
      </c>
    </row>
    <row r="7">
      <c r="A7" s="4" t="inlineStr">
        <is>
          <t>Weighted average shares outstanding, Diluted</t>
        </is>
      </c>
      <c r="B7" s="5" t="n">
        <v>201304234</v>
      </c>
      <c r="C7" s="5" t="n">
        <v>199519312</v>
      </c>
    </row>
    <row r="8">
      <c r="A8" s="4" t="inlineStr">
        <is>
          <t>(Loss) earnings per share, Basic</t>
        </is>
      </c>
      <c r="B8" s="7" t="n">
        <v>-0.11</v>
      </c>
      <c r="C8" s="7" t="n">
        <v>0.18</v>
      </c>
    </row>
    <row r="9">
      <c r="A9" s="4" t="inlineStr">
        <is>
          <t>(Loss) earnings per share, Diluted</t>
        </is>
      </c>
      <c r="B9" s="7" t="n">
        <v>-0.11</v>
      </c>
      <c r="C9" s="7" t="n">
        <v>0.18</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7. Cash and cash equivalents ​ ​ ​ ​ ​ ​ ​ ​ As at December 31 2024 2023 Bank balances ​ $ 25,205 ​ $ 17,340 Short-term deposits ​ 11,040 ​ 39 Total cash and cash equivalents ​ $ 36,245 ​ $ 17,379 ​ Cash and cash equivalents include cash, short-term deposits and money market investments with original maturities of less than 90 day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receivable and prepaid expenses</t>
        </is>
      </c>
      <c r="B1" s="2" t="inlineStr">
        <is>
          <t>12 Months Ended</t>
        </is>
      </c>
    </row>
    <row r="2">
      <c r="B2" s="2" t="inlineStr">
        <is>
          <t>Dec. 31, 2024</t>
        </is>
      </c>
    </row>
    <row r="3">
      <c r="A3" s="3" t="inlineStr">
        <is>
          <t>Amounts receivable and prepaid expenses</t>
        </is>
      </c>
      <c r="B3" s="4" t="inlineStr">
        <is>
          <t xml:space="preserve"> </t>
        </is>
      </c>
    </row>
    <row r="4">
      <c r="A4" s="4" t="inlineStr">
        <is>
          <t>Amounts receivable and prepaid expenses</t>
        </is>
      </c>
      <c r="B4" s="4" t="inlineStr">
        <is>
          <t>8. Amounts receivable and prepaid expenses ​ ​ ​ ​ ​ ​ ​ ​ As at December 31 2024 2023 Royalty receivables ​ $ 16,022 ​ $ 11,655 Prepaid expenses ​ 664 ​ 1,190 Value added tax recoverable ​ 267 ​ 228 Other receivables ​ ​ — ​ ​ 652 Total amounts receivable and prepaid expenses ​ $ 16,953 ​ $ 13,725 ​ Royalty receivables represent amounts that are generally collected within 60 days of quarter-end. Prepaid expenses largely represent various insurance programs that are in place. Royalty receivables include $3.75 million pursuant to the Kensington litigation settlement. Refer to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9. Inventory ​ ​ ​ ​ ​ ​ ​ ​ As at December 31 2024 2023 Silver credits 1 ​ $ 1,986 ​ $ 533 Gold credits 2 ​ ​ 1,849 ​ ​ 859 Total inventory ​ $ 3,835 ​ $ 1,392 1. Represents 180,000 oz of silver (2023: 44,950 oz) and includes depletion of $1.4 million at December 31, 2024 (2023: $0.4 million). 2. Represents 2,100 oz of gold (2023: 1,073 oz) and includes depletion of $1.3 million at December 31, 2024 (2023: $0.6 million). ​ Inventory comprises unsold ounces of gold and silver credits acquired. Cost of sales represents the value of inventory expensed during th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4</t>
        </is>
      </c>
    </row>
    <row r="3">
      <c r="A3" s="3" t="inlineStr">
        <is>
          <t>Loans receivable</t>
        </is>
      </c>
      <c r="B3" s="4" t="inlineStr">
        <is>
          <t xml:space="preserve"> </t>
        </is>
      </c>
    </row>
    <row r="4">
      <c r="A4" s="4" t="inlineStr">
        <is>
          <t>Loans receivable</t>
        </is>
      </c>
      <c r="B4" s="4" t="inlineStr">
        <is>
          <t>10. Loans receivable ​ ​ ​ ​ ​ ​ ​ ​ As at December 31 2024 2023 Convertible debenture – Gunnison ​ $ 1,784 ​ $ 1,638 Loan receivable – Elevation Gold ​ ​ — ​ ​ 17,731 Promissory and demand notes receivable – Elevation Gold ​ ​ — ​ ​ 6,490 Loan receivable – Nevada Copper ​ ​ — ​ ​ 11,840 Total loans receivable ​ ​ 1,784 ​ ​ 37,699 Provision for expected credit losses ​ ​ — ​ ​ (9,723) Net loans receivable ​ ​ 1,784 ​ ​ 27,976 Current portion ​ ​ 284 ​ ​ 8,990 Loans receivable – long-term ​ $ 1,500 ​ $ 18,986 ​ On February 9, 2023, Triple Flag invested $1.5 million in Gunnison in the form of a Convertible Debenture (“ Debenture ”). The Debenture matures on September 30, 2026, and carries interest at 10% . Interest is payable in cash or in Gunnison shares, at the election of Triple Flag. The Debenture also has a conversion feature whereby Triple Flag has the option to convert it into Gunnison shares prior to maturity. ​ As of June 30, 2024, Triple Flag concluded that there is no reasonable expectation of recovery of the Nevada Copper loan receivable and the Elevation Gold loan receivable and promissory and demand notes, resulting in impairment charges recognized in the consolidated statements of income. Refer to Note 13 for further details. ​ Expected credit losses for loans receivable is measured based on the general approach. Refer to Note 13 and 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gold interests and investments</t>
        </is>
      </c>
      <c r="B1" s="2" t="inlineStr">
        <is>
          <t>12 Months Ended</t>
        </is>
      </c>
    </row>
    <row r="2">
      <c r="B2" s="2" t="inlineStr">
        <is>
          <t>Dec. 31, 2024</t>
        </is>
      </c>
    </row>
    <row r="3">
      <c r="A3" s="3" t="inlineStr">
        <is>
          <t>Disclosure of financial assets [abstract]</t>
        </is>
      </c>
      <c r="B3" s="4" t="inlineStr">
        <is>
          <t xml:space="preserve"> </t>
        </is>
      </c>
    </row>
    <row r="4">
      <c r="A4" s="4" t="inlineStr">
        <is>
          <t>Prepaid gold interests and investments</t>
        </is>
      </c>
      <c r="B4" s="4" t="inlineStr">
        <is>
          <t>11. Prepaid gold interests and investments 11a. Prepaid gold interests ​ ​ ​ ​ ​ ​ ​ ​ As at December 31 2024 2023 Auramet ​ $ 46,082 ​ $ 40,248 Steppe Gold ​ ​ 3,457 ​ ​ — Total prepaid gold interests ​ ​ 49,539 ​ ​ 40,248 Current portion ​ ​ 14,252 ​ ​ 7,699 Non-current portion ​ $ 35,287 ​ $ 32,549 ​ For the year ended December 31, 2024, the Company recognized a gain of $14.3 million (2023: $ 4.6 million), as a result of changes in fair value of prepaid gold interests and other related instruments. Auramet On January 19, 2023, as part of the Maverix acquisition, the Company acquired a prepaid gold interest with Auramet. The contract requires Auramet to deliver 1,250 ounces of gold to Triple Flag per quarter. Triple Flag is required to make ongoing cash payments equal to 16% of the spot gold price for each gold ounce delivered. On September 27, 2031, and after 50,000 ounces of gold have been delivered, Auramet shall have the option to terminate the prepaid interest agreement for a cash payment of $5.0 million, less certain cash flows related to the gold deliveries. The Auramet Prepaid Gold Interest is accounted for as a financial asset at fair value through profit or loss. The remaining contractual ounces to be delivered as of December 31, 2024, are 32,500 ounces of gold. The Prepaid Gold Interest is classified as level 3 of the fair value hierarchy. Steppe Gold On March 15, 2024, Triple Flag and Steppe Gold Ltd. (“ Steppe Gold ”) agreed to amend and restate the Steppe Gold Prepaid Gold Interest Agreement such that the Company made a further cash payment of $5.0 million in exchange for delivery of 2,650 ounces of gold. The Steppe Gold Prepaid Gold Interest is accounted for as a financial asset at fair value through profit or loss and is classified as level 3 of the fair value hierarchy. On February 13, 2025, Triple Flag received a delivery of 1,000 ounces of gold under the Prepaid Gold Interest Agreement. The fair value of the prepaid gold interest as at December 31, 2024, was estimated taking into consideration the credit risk related to the financial asset. ​ 11b. Investments Investments comprise equity interests and warrants in publicly traded and private companies and have been recorded at fair value. The fair value of public equity investments is classified as level 1 of the fair value hierarchy, as the primary valuation inputs used are quoted prices in active markets. The fair value of private equity investments is classified as level 3, as the relevant observable inputs are not available. The fair value of the level 1 investments is $1.4 million (2023: $4.6 million) and the fair value of the level 3 investments is $1.6 million (2023: $1.6 million). For the year ended December 31, 2024, the Company recognized a loss of $ 1.5 million (2023: $ 3.2 million), as a result of changes in fair value of investments. Triple Flag disposed of various equity investments during the year ended December 31, 2024, for cash proceeds of $3.1 million (2023: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eral interests</t>
        </is>
      </c>
      <c r="B1" s="2" t="inlineStr">
        <is>
          <t>12 Months Ended</t>
        </is>
      </c>
    </row>
    <row r="2">
      <c r="B2" s="2" t="inlineStr">
        <is>
          <t>Dec. 31, 2024</t>
        </is>
      </c>
    </row>
    <row r="3">
      <c r="A3" s="3" t="inlineStr">
        <is>
          <t>Mineral interests</t>
        </is>
      </c>
      <c r="B3" s="4" t="inlineStr">
        <is>
          <t xml:space="preserve"> </t>
        </is>
      </c>
    </row>
    <row r="4">
      <c r="A4" s="4" t="inlineStr">
        <is>
          <t>Mineral interests</t>
        </is>
      </c>
      <c r="B4" s="4" t="inlineStr">
        <is>
          <t xml:space="preserve">​ ​ 12. Mineral interests ​ ​ ​ ​ ​ ​ ​ ​ ​ ​ ​ December 31, 2024 Mineral Streams Royalties Total 1 Cost ​ ​ ​ As at January 1, 2024 ​ $ 1,357,954 ​ $ 835,460 ​ $ 2,193,414 Additions 2 ​ 46,439 ​ 11,785 ​ 58,224 Disposals ​ ​ — ​ ​ (366) ​ ​ (366) As at December 31, 2024 ​ $ 1,404,393 ​ $ 846,879 ​ $ 2,251,272 ​ ​ ​ ​ ​ ​ ​ ​ ​ ​ Accumulated depletion and impairments ​ ​ ​ ​ As at January 1, 2024 ​ $ (337,290) ​ $ (83,071) ​ $ (420,361) Depletion ​ (47,735) ​ (29,496) ​ (77,231) Impairment charges 3 ​ ​ (102,608) ​ ​ (4,438) ​ ​ (107,046) As at December 31, 2024 ​ $ (487,633) ​ $ (117,005) ​ $ (604,638) Carrying value ​ $ 916,760 ​ $ 729,874 ​ $ 1,646,634 ​ ​ ​ ​ ​ ​ ​ ​ ​ ​ ​ December 31, 2023 Mineral Streams Royalties Total 1 Cost ​ ​ ​ As at January 1, 2023 ​ $ 1,281,254 ​ $ 285,857 ​ $ 1,567,111 Additions 4 ​ 76,700 ​ 552,603 ​ 629,303 Disposals 5 ​ — ​ (3,000) ​ (3,000) As at December 31, 2023 ​ $ 1,357,954 ​ $ 835,460 ​ $ 2,193,414 ​ ​ ​ ​ ​ ​ ​ ​ ​ ​ Accumulated depletion and impairments ​ ​ ​ ​ As at January 1, 2023 ​ $ (284,095) ​ $ (54,845) ​ $ (338,940) Depletion ​ (44,747) ​ (21,390) ​ (66,137) Impairment charges 6 ​ (8,448) ​ (6,836) ​ (15,284) As at December 31, 2023 ​ $ (337,290) ​ $ (83,071) ​ $ (420,361) Carrying value ​ $ 1,020,664 ​ $ 752,389 ​ $ 1,773,053 1. Includes $1,042 million (2023: $1,168 million) of depletable mineral interest and $605 million (2023: $605 million) of non-depletable mineral interest. Included within non-depletable mineral interest is $300 million (2023: $300 million) of exploration and evaluation assets, as defined by IFRS 6 Exploration for and Evaluation of Mineral Resources. No additions, disposals or impairments related to these assets in 2024 (2023: $166 million additions as part of the Maverix acquisition, and no disposals or impairments). Consequently, there were no cash flows related to these assets for the year ended December 31, 2024 (2023: Cash paid for acquisition of mineral interests associated with the Maverix transaction was included as Investing Activities in the Consolidated Statements of Cash Flows). 2. Largely reflects the acquisition of the Agbaou stream ( $19.9 million), Bonikro stream ( $26.5 million), the Additional Tamarack Royalty ( $8.0 million) and funding for the Prieska royalty ( $3.4 million). 3. Includes impairment charges for the Nevada Copper stream ( $83.9 million), the Elevation Gold stream ( $18.7 million), and other royalty interests ( $4.4 million). Refer to Note 13 for further details. 4. Reflects acquisition of Maverix, the Agbaou royalty ( $15.5 million), the Clean Air Metals royalty ( $3.7 million), the Stawell royalty ( $16.6 million), the Prieska royalty ( $3.5 million), the Nueva Recuperada royalty ( $2.2 million) and the Johnson Camp Mine royalty ( $5.5 million). 5. Reflects the Eastern Borosi royalty divestment ( $1.0 million loss). 6. Reflects impairment charges taken for the Renard stream ( $8.5 million) and the Beaufor royalty ( $6.8 million). Refer to Note 13 for further details. ​ Significant cash flowing mineral interests acquired as part of the Maverix acquisition in 2023 included: ● a 3.25% GRR and 1.5% NSR royalty on gold as well as a 1.5% NSR royalty on nickel on the Beta Hunt mine in Western Australia with an ascribed fair value on acquisition of $46.4 million; ● a 2.0% NSR royalty on the Camino Rojo mine in Mexico with an ascribed fair value on acquisition of $27.4 million; ● a 25% silver stream with an ongoing payment of 25% of spot silver price on the El Mochito mine in Honduras with an ascribed fair value on acquisition of $24.3 million; and ● a 100% gold stream with ongoing payments of $650 per ounce of gold on the La Colorada mine in Mexico with an ascribed fair value on acquisition of $22.5 million. Fair values were determined using discounted cash flow models with key assumptions used in the analysis being a 5% discount rate, forecast commodity prices and estimated future production over the life of mi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s of streams, royalties and other interests</t>
        </is>
      </c>
      <c r="B1" s="2" t="inlineStr">
        <is>
          <t>12 Months Ended</t>
        </is>
      </c>
    </row>
    <row r="2">
      <c r="B2" s="2" t="inlineStr">
        <is>
          <t>Dec. 31, 2024</t>
        </is>
      </c>
    </row>
    <row r="3">
      <c r="A3" s="3" t="inlineStr">
        <is>
          <t>Impairments of streams, royalties and other interests</t>
        </is>
      </c>
      <c r="B3" s="4" t="inlineStr">
        <is>
          <t xml:space="preserve"> </t>
        </is>
      </c>
    </row>
    <row r="4">
      <c r="A4" s="4" t="inlineStr">
        <is>
          <t>Impairments of streams, royalties and other interests</t>
        </is>
      </c>
      <c r="B4" s="4" t="inlineStr">
        <is>
          <t>13 . Impairments of streams, royalties and other interests In accordance with the Company’s accounting policy, management assesses at the end of each reporting period whether there are any indicators that the carrying value of mineral interests may not be recoverable or that an impairment loss previously recognized should be reversed or partially reversed. Management applies significant judgment in assessing whether impairment indicators exist including, among others, significant adverse changes to (i) future production and operator reserve and resource estimates, (ii) current and forecast commodity prices, (iii) industry or economic trends, and (iv) other relevant operator information. Impairments in the carrying value of each CGU are measured and recorded to the extent that the carrying value of each CGU exceeds its estimated recoverable amount, which is the higher of FVLCD and VIU, which is generally calculated using an estimate of future discounted cash flows. Impairment charges are included in ‘‘Impairment charges and expected credit losses’’ in the consolidated statements of income. For the years ended December 31, 2024 and 2023, Triple Flag recorded the following impairment charges and expected credit losses in the consolidated statements of income: ​ ​ ​ ​ ​ ​ ​ ​ For the years ended December 31 2024 2023 Mineral interest impairment charges ​ ​ ​ ​ ​ ​ Nevada Copper 1 ​ $ 83,920 ​ $ — Elevation Gold 2 ​ ​ 18,688 ​ ​ — Stornoway Diamonds (Canada) Inc. 3 ​ ​ — ​ ​ 8,448 Beaufor 4 ​ ​ — ​ ​ 6,836 Other ​ 4,438 ​ — ​ ​ ​ ​ ​ ​ ​ Loans receivable impairment charges and expected credit losses ​ ​ ​ ​ ​ ​ Nevada Copper 1 ​ ​ 20,197 ​ ​ — Elevation Gold 2 ​ ​ 21,380 ​ ​ 9,723 Stornoway Diamonds (Canada) Inc. 3 ​ ​ (589) ​ ​ 11,720 Beaufor 4 ​ ​ — ​ ​ 103 Total impairment charges and expected credit losses ​ $ 148,034 ​ $ 36,830 ​ 1. Nevada Copper Triple Flag acquired a 95% fixed ratio gold and silver stream (amended to 97.5% in 2020) on the Pumpkin Hollow underground mine, operated by Nevada Copper in 2018. As at December 31, 2023, Triple Flag also had a Tranche A-2 secured loan receivable from Nevada Copper of $11.8 million, which carried interest at the Secured Overnight Financing Rate plus an adjustment spread and a fixed margin which would have matured on July 31, 2029, and could be repaid prior to maturity with no penalty. During the three months ended June 30, 2024, Nevada Copper experienced financial difficulties, including increased ramp-up costs associated with the underground mine, failure to obtain funding through a change of control transaction and failure to secure additional interim funding from key stakeholders. This resulted in Nevada Copper filing a voluntary petition for relief under Chapter 11 of the United States Bankruptcy Code in the Bankruptcy Court of the District of Nevada on June 10, 2024. Triple Flag identified the above as an indicator of impairment as of June 30, 2024. Management performed an impairment analysis for the Nevada Copper stream interest in accordance with IAS 36, and for the loan receivables under IFRS 9 . As of June 30, 2024, Triple Flag had funded a cumulative total of $20.0 million to Nevada Copper, $15.1 million through the Tranche A-2 secured loan receivable and $4.9 million through unsecured funding. The funding was provided as part of the restart financing package for operations at the Pumpkin Hollow underground mine, and for working capital purposes. Triple Flag considered a variety of factors to determine the recoverable amount of the Nevada Copper stream and the recoverability of the loan receivable, including expected cash flows to be recovered from the Chapter 11 process under various scenarios, the contractual terms of the stream agreement in a Chapter 11 process, and Triple Flag’s security and position in Nevada Copper’s creditor rankings relative to other secured creditors. Triple Flag concluded that there is no reasonable expectation of recovery of the loan receivables and determined that the recoverable amount of the Nevada Copper gold and silver stream was nil as of June 30, 2024, resulting in an impairment charge of $104.1 million. Triple Flag also has a 2.0% NSR royalty on the Pumpkin Hollow open pit project and a 2.0% NSR royalty on the Tedeboy exploration project. Management performed impairment analysis over these royalty interests by considering a variety of factors, including relevant production and commodity price scenarios, various production start date scenarios, and relevant contractual rights of the royalty agreements at a discount rate of 5% . Triple Flag concluded that the recoverable amount exceeded the carrying amount of $46.2 million, and as such, no impairment charge was recognized related to Triple Flag’s royalty interests in the consolidated statements of income. Concurrent with the Chapter 11 process, a sale process in accordance with Section 363 of the U.S. Bankruptcy Code was initiated by Nevada Copper. On August 9, 2024, Nevada Copper entered into an asset purchase agreement with an affiliate of Kinterra Capital Corp, (“ buyer ”), pursuant to which the buyer agreed to purchase substantially all of the assets of Nevada Copper and its subsidiaries. The transaction was approved by order of the United States Bankruptcy Court, entered on September 27, 2024. The transaction closed on October 9, 2024, the stream was eliminated upon the acquisition and Triple Flag did not recover a material amount from the sales proceedings . The royalties were unaffected by the conclusion of the Chapter 11 sale process. 2. Elevation Gold Triple Flag acquired the 100% silver stream on the Moss mine, operated by Elevation Gold, as part of the Maverix acquisition in January 2023. In conjunction with this transaction, Triple Flag also acquired a loan receivable from Elevation Gold, which had an outstanding balance receivable of $17.7 million as of December 31, 2023. As of December 31, 2023, Triple Flag also had promissory and demand notes receivable from Elevation Gold of $6.5 million and recorded a provision for expected credit losses of $9.7 million against these loans. The loan receivable accrued interest at an interest rate of 10% per annum and was repayable on or before February 28, 2025. As at March 31, 2024, Triple Flag identified an indicator of impairment for its stream interest in the Moss mine. As a result, the Company performed an impairment assessment considering relevant production and commodity price scenarios. The Company concluded that the recoverable amount exceeded the carrying amount and as such, no impairment charge was recognized in the condensed interim consolidated statement of income for the three months ended March 31, 2024. As at March 31, 2024, Triple Flag had a total of $30.7 million loan receivable and promissory and demand notes receivable from Elevation Gold, and a total provision for expected credit losses of $16.6 million related to the loan receivables. During the three months ended June 30, 2024, Elevation Gold continued to experience financial difficulty due to lower-than-expected production. As a result, Elevation Gold suspended royalty/finder fee payments and silver stream delivery obligations. This resulted in one royalty holder filing a claim in the Arizona State Superior Court against Elevation Gold for amounts owing pursuant to their royalty agreement. Elevation Gold reported on July 30, 2024, that it filed an application for creditor protection under the Companies’ Creditors Arrangement Act (“ CCAA ”) and proceeded with an interim cessation of active mining from the open pit at the Moss mine. Triple Flag identified the above as an indicator of impairment as of June 30, 2024, and performed an impairment analysis for the Elevation Gold stream interest in accordance with IAS 36, and for the loan receivables and promissory and demand notes under IFRS 9. Triple Flag considered a variety of factors to determine the recoverable amount of the Elevation Gold stream and the recoverability of the loan receivable and promissory and demand notes, including cash flows expected to be recovered from the CCAA process under various scenarios, as well as Triple Flag’s security and creditor ranking. Triple Flag concluded that there was no reasonable expectation of recovery of the loan receivable and promissory and demand notes and determined that the recoverable amount of the Elevation Gold stream was nil as of June 30, 2024, resulting in a total impairment and expected credit loss charge of $40.1 million. During the three months ended December 31, 2024, the CCAA process continued to unfold. Mako Mining Corp (“ Mako ”) announced on December 31, 2024, that they had entered into a non-binding letter of intent to acquire 100% of the issued and outstanding common shares of EG Acquisition LLC (“ EGA ”), and that EGA would complete the acquisition of the Moss gold mine on December 31, 2024, through its acquisition of 100% of the common shares of Golden Vertex Corp. (“ GVC ”), which holds direct ownership of the Moss mine. The silver stream was eliminated upon the acquisition of GVC and Triple Flag does not expect to recover a material amount from the sales proceedings. 3. Stornoway Diamonds (Canada) Inc. During the three months ended September 30, 2023, the Renard mine, operated by Stornoway Diamonds (Canada) Inc. (“ Stornoway ”), experienced financial difficulties due to adverse market conditions, such as increased operational costs due to inflationary pressures, and the continued decline of diamond prices due to lower demand. On September 27, 2023, this was further exacerbated by India’s diamond trade bodies urging its members to halt imports of rough diamonds from mid-October to mid-December to manage supplies. As a result of the prolonged softening of the diamond market over the third quarter, Triple Flag concluded that an indicator of impairment existed. Management performed an impairment analysis for the Renard stream in accordance with IAS 36 and for the Bridge Financing under IFRS 9. Triple Flag considered a variety of factors to determine the recoverable amount of the Renard stream and the recoverability of the loan receivable, including cash flows expected to be generated from the Renard mine over the estimated life of mine under different mine plans and diamond price scenarios. On October 27, 2023, the Renard mine was placed in care and maintenance and Stornoway filed for creditor protection under the CCAA in Quebec. As a result, Triple Flag concluded that there was no reasonable expectation of recovery of the loan receivable and determined that the recoverable amount of the Renard stream was nil, resulting in a total impairment charge of $20.2 million for the year ended December 31, 2023, of which $11.7 million related to the bridge loan receivable and $8.5 million to the mineral interest. ​ 4. Beaufor In the second half of 2022, Monarch Mining Corporation (“ Monarch ”), owner of the Beaufor mine, suspended its operations at the Beaufor mine due to financial and operational challenges. On September 27, 2022, the mine was put on care and maintenance for an indefinite period. Due to the continued suspension of operations at the Beaufor mine, the Company concluded that this was a triggering event. As a result, management performed an impairment analysis for the Beaufor royalty investment as at December 31, 2022, resulting in the Beaufor royalty being written down to its estimated recoverable amount of $6.8 million. During the three months ended September 30, 2023, management concluded that the continued suspension of operations at the Beaufor mine, exceeding a period of 12 months, coupled with the market activity and financial position of Monarch as at June 30, 2023, was a triggering event. Triple Flag considered a variety of factors to determine the recoverable amount of the Beaufor royalty, including cash flows expected to be generated from the Beaufor mine over the estimated life of mine. Triple Flag determined the recoverable amount of the Beaufor royalty investment to be $nil and therefore recorded an impairment charge of $6.8 million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payable and other liabilities</t>
        </is>
      </c>
      <c r="B1" s="2" t="inlineStr">
        <is>
          <t>12 Months Ended</t>
        </is>
      </c>
    </row>
    <row r="2">
      <c r="B2" s="2" t="inlineStr">
        <is>
          <t>Dec. 31, 2024</t>
        </is>
      </c>
    </row>
    <row r="3">
      <c r="A3" s="3" t="inlineStr">
        <is>
          <t>Amounts payable and other liabilities</t>
        </is>
      </c>
      <c r="B3" s="4" t="inlineStr">
        <is>
          <t xml:space="preserve"> </t>
        </is>
      </c>
    </row>
    <row r="4">
      <c r="A4" s="4" t="inlineStr">
        <is>
          <t>Amounts payable and other liabilities</t>
        </is>
      </c>
      <c r="B4" s="4" t="inlineStr">
        <is>
          <t>14. Amounts payable and other liabilities ​ ​ ​ ​ ​ ​ ​ ​ As at December 31 2024 2023 Accrued liabilities 1 ​ $ 14,792 ​ $ 13,630 Amounts payable ​ 2,846 ​ 628 Stock-based compensation (Note 20) ​ ​ 4,923 ​ ​ 811 Accrued interest 2 ​ 529 ​ 597 Total amounts payable and other liabilities ​ $ 23,090 ​ $ 15,666 1. Accrued liabilities include accruals for the annual short-term incentive plan and services performed as well as an accrual for the ASPP (2024 and 2023: $8 .0 million). 2. Accrued interest represents interest and standby charges accrued on the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6245</v>
      </c>
      <c r="C3" s="6" t="n">
        <v>17379</v>
      </c>
    </row>
    <row r="4">
      <c r="A4" s="4" t="inlineStr">
        <is>
          <t>Amounts receivable and prepaid expenses</t>
        </is>
      </c>
      <c r="B4" s="5" t="n">
        <v>16953</v>
      </c>
      <c r="C4" s="5" t="n">
        <v>13725</v>
      </c>
    </row>
    <row r="5">
      <c r="A5" s="4" t="inlineStr">
        <is>
          <t>Prepaid gold interests</t>
        </is>
      </c>
      <c r="B5" s="5" t="n">
        <v>14252</v>
      </c>
      <c r="C5" s="5" t="n">
        <v>7699</v>
      </c>
    </row>
    <row r="6">
      <c r="A6" s="4" t="inlineStr">
        <is>
          <t>Inventory</t>
        </is>
      </c>
      <c r="B6" s="5" t="n">
        <v>3835</v>
      </c>
      <c r="C6" s="5" t="n">
        <v>1392</v>
      </c>
    </row>
    <row r="7">
      <c r="A7" s="4" t="inlineStr">
        <is>
          <t>Investments</t>
        </is>
      </c>
      <c r="B7" s="5" t="n">
        <v>3010</v>
      </c>
      <c r="C7" s="5" t="n">
        <v>6248</v>
      </c>
    </row>
    <row r="8">
      <c r="A8" s="4" t="inlineStr">
        <is>
          <t>Income tax receivable</t>
        </is>
      </c>
      <c r="B8" s="5" t="n">
        <v>1066</v>
      </c>
      <c r="C8" s="5" t="n">
        <v>1605</v>
      </c>
    </row>
    <row r="9">
      <c r="A9" s="4" t="inlineStr">
        <is>
          <t>Loans receivable</t>
        </is>
      </c>
      <c r="B9" s="5" t="n">
        <v>284</v>
      </c>
      <c r="C9" s="5" t="n">
        <v>8990</v>
      </c>
    </row>
    <row r="10">
      <c r="A10" s="4" t="inlineStr">
        <is>
          <t>Current assets</t>
        </is>
      </c>
      <c r="B10" s="5" t="n">
        <v>75645</v>
      </c>
      <c r="C10" s="5" t="n">
        <v>57038</v>
      </c>
    </row>
    <row r="11">
      <c r="A11" s="4" t="inlineStr">
        <is>
          <t>Mineral interests</t>
        </is>
      </c>
      <c r="B11" s="5" t="n">
        <v>1646634</v>
      </c>
      <c r="C11" s="5" t="n">
        <v>1773053</v>
      </c>
    </row>
    <row r="12">
      <c r="A12" s="4" t="inlineStr">
        <is>
          <t>Prepaid gold interests</t>
        </is>
      </c>
      <c r="B12" s="5" t="n">
        <v>35287</v>
      </c>
      <c r="C12" s="5" t="n">
        <v>32549</v>
      </c>
    </row>
    <row r="13">
      <c r="A13" s="4" t="inlineStr">
        <is>
          <t>Deferred income tax</t>
        </is>
      </c>
      <c r="B13" s="5" t="n">
        <v>8446</v>
      </c>
      <c r="C13" s="5" t="n">
        <v>9343</v>
      </c>
    </row>
    <row r="14">
      <c r="A14" s="4" t="inlineStr">
        <is>
          <t>Loans receivable</t>
        </is>
      </c>
      <c r="B14" s="5" t="n">
        <v>1500</v>
      </c>
      <c r="C14" s="5" t="n">
        <v>18986</v>
      </c>
    </row>
    <row r="15">
      <c r="A15" s="4" t="inlineStr">
        <is>
          <t>Other assets</t>
        </is>
      </c>
      <c r="B15" s="5" t="n">
        <v>2467</v>
      </c>
      <c r="C15" s="5" t="n">
        <v>3495</v>
      </c>
    </row>
    <row r="16">
      <c r="A16" s="4" t="inlineStr">
        <is>
          <t>Non-current assets</t>
        </is>
      </c>
      <c r="B16" s="5" t="n">
        <v>1694334</v>
      </c>
      <c r="C16" s="5" t="n">
        <v>1837426</v>
      </c>
    </row>
    <row r="17">
      <c r="A17" s="4" t="inlineStr">
        <is>
          <t>TOTAL ASSETS</t>
        </is>
      </c>
      <c r="B17" s="5" t="n">
        <v>1769979</v>
      </c>
      <c r="C17" s="5" t="n">
        <v>1894464</v>
      </c>
    </row>
    <row r="18">
      <c r="A18" s="3" t="inlineStr">
        <is>
          <t>Liabilities</t>
        </is>
      </c>
      <c r="B18" s="4" t="inlineStr">
        <is>
          <t xml:space="preserve"> </t>
        </is>
      </c>
      <c r="C18" s="4" t="inlineStr">
        <is>
          <t xml:space="preserve"> </t>
        </is>
      </c>
    </row>
    <row r="19">
      <c r="A19" s="4" t="inlineStr">
        <is>
          <t>Amounts payable and other liabilities</t>
        </is>
      </c>
      <c r="B19" s="5" t="n">
        <v>23090</v>
      </c>
      <c r="C19" s="5" t="n">
        <v>15666</v>
      </c>
    </row>
    <row r="20">
      <c r="A20" s="4" t="inlineStr">
        <is>
          <t>Income tax payable</t>
        </is>
      </c>
      <c r="B20" s="5" t="n">
        <v>3718</v>
      </c>
      <c r="C20" s="5" t="n">
        <v>1259</v>
      </c>
    </row>
    <row r="21">
      <c r="A21" s="4" t="inlineStr">
        <is>
          <t>Lease obligation</t>
        </is>
      </c>
      <c r="B21" s="5" t="n">
        <v>318</v>
      </c>
      <c r="C21" s="5" t="n">
        <v>390</v>
      </c>
    </row>
    <row r="22">
      <c r="A22" s="4" t="inlineStr">
        <is>
          <t>Current liabilities</t>
        </is>
      </c>
      <c r="B22" s="5" t="n">
        <v>27126</v>
      </c>
      <c r="C22" s="5" t="n">
        <v>17315</v>
      </c>
    </row>
    <row r="23">
      <c r="A23" s="4" t="inlineStr">
        <is>
          <t>Deferred income tax</t>
        </is>
      </c>
      <c r="B23" s="5" t="n">
        <v>2934</v>
      </c>
      <c r="C23" s="5" t="n">
        <v>3638</v>
      </c>
    </row>
    <row r="24">
      <c r="A24" s="4" t="inlineStr">
        <is>
          <t>Lease obligation</t>
        </is>
      </c>
      <c r="B24" s="5" t="n">
        <v>1373</v>
      </c>
      <c r="C24" s="5" t="n">
        <v>1756</v>
      </c>
    </row>
    <row r="25">
      <c r="A25" s="4" t="inlineStr">
        <is>
          <t>Debt</t>
        </is>
      </c>
      <c r="B25" s="5" t="n">
        <v>0</v>
      </c>
      <c r="C25" s="5" t="n">
        <v>57000</v>
      </c>
    </row>
    <row r="26">
      <c r="A26" s="4" t="inlineStr">
        <is>
          <t>Other non-current liabilities</t>
        </is>
      </c>
      <c r="B26" s="5" t="n">
        <v>2826</v>
      </c>
      <c r="C26" s="5" t="n">
        <v>4014</v>
      </c>
    </row>
    <row r="27">
      <c r="A27" s="4" t="inlineStr">
        <is>
          <t>Non-current liabilities</t>
        </is>
      </c>
      <c r="B27" s="5" t="n">
        <v>7133</v>
      </c>
      <c r="C27" s="5" t="n">
        <v>66408</v>
      </c>
    </row>
    <row r="28">
      <c r="A28" s="3" t="inlineStr">
        <is>
          <t>Shareholders' equity</t>
        </is>
      </c>
      <c r="B28" s="4" t="inlineStr">
        <is>
          <t xml:space="preserve"> </t>
        </is>
      </c>
      <c r="C28" s="4" t="inlineStr">
        <is>
          <t xml:space="preserve"> </t>
        </is>
      </c>
    </row>
    <row r="29">
      <c r="A29" s="4" t="inlineStr">
        <is>
          <t>Share capital</t>
        </is>
      </c>
      <c r="B29" s="5" t="n">
        <v>1744341</v>
      </c>
      <c r="C29" s="5" t="n">
        <v>1749180</v>
      </c>
    </row>
    <row r="30">
      <c r="A30" s="4" t="inlineStr">
        <is>
          <t>(Deficit) retained earnings</t>
        </is>
      </c>
      <c r="B30" s="5" t="n">
        <v>-23773</v>
      </c>
      <c r="C30" s="5" t="n">
        <v>46831</v>
      </c>
    </row>
    <row r="31">
      <c r="A31" s="4" t="inlineStr">
        <is>
          <t>Other</t>
        </is>
      </c>
      <c r="B31" s="5" t="n">
        <v>15152</v>
      </c>
      <c r="C31" s="5" t="n">
        <v>14730</v>
      </c>
    </row>
    <row r="32">
      <c r="A32" s="4" t="inlineStr">
        <is>
          <t>Shareholders' equity</t>
        </is>
      </c>
      <c r="B32" s="5" t="n">
        <v>1735720</v>
      </c>
      <c r="C32" s="5" t="n">
        <v>1810741</v>
      </c>
    </row>
    <row r="33">
      <c r="A33" s="4" t="inlineStr">
        <is>
          <t>TOTAL LIABILITIES AND SHAREHOLDERS' EQUITY</t>
        </is>
      </c>
      <c r="B33" s="6" t="n">
        <v>1769979</v>
      </c>
      <c r="C33" s="6" t="n">
        <v>1894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5. Debt ​ ​ ​ ​ ​ ​ ​ ​ As at December 31 2024 2023 Debt – opening balance ​ $ 57,000 ​ $ — Drawdowns ​ 63,000 ​ 130,000 Repayments ​ (120,000) ​ (73,000) Debt - closing balance ​ $ — ​ $ 57,000 ​ Revolving Credit Facility The Credit Facility is to be used for general corporate purposes and investments in the mineral industry, including the acquisition of mineral interests and other assets. The Credit Facility is secured by the Company’s assets, present and future (including mineral interests and other assets). Advances under the Credit Facility can be drawn as follows: ● Base rate loans with interest payable monthly at the greater of (a) the aggregate of (i) the Federal Funds Effective Rate and (ii) 1/2 of 1.0% per annum and (b) the Base Rate Canada, plus between 0.75% and 1.75% per annum (December 31, 2023: 0.75% and 1.75% per annum) depending upon the Company’s leverage ratio; or ● SOFR loans for periods of one, two, three or six months with interest payable at a rate of SOFR, plus between 1.75% and 2.75% per annum (December 31, 2023: 1.75% and 2.75% per annum), depending on the Company’s leverage ratio. As at December 31, 2024, the debt balance on the Credit Facility was $nil (2023: $57.0 million). Finance costs for the year ended December 31, 2024, were $5.5 million (2023: $7.2 million), including interest charges and standby fees. Standby fees range from 0.39% to 0.62% per annum (2023: 0.39% to 0.62% per annum) depending on the Company’s leverage ratio, even if no amounts are outstanding under the Credit Facility. The Credit Facility includes covenants that require the Company to maintain certain financial ratios, including the Company’s leverage ratios. As at December 31, 2024, all such ratios and requirements were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by nature</t>
        </is>
      </c>
      <c r="B1" s="2" t="inlineStr">
        <is>
          <t>12 Months Ended</t>
        </is>
      </c>
    </row>
    <row r="2">
      <c r="B2" s="2" t="inlineStr">
        <is>
          <t>Dec. 31, 2024</t>
        </is>
      </c>
    </row>
    <row r="3">
      <c r="A3" s="3" t="inlineStr">
        <is>
          <t>Operating expenses by nature</t>
        </is>
      </c>
      <c r="B3" s="4" t="inlineStr">
        <is>
          <t xml:space="preserve"> </t>
        </is>
      </c>
    </row>
    <row r="4">
      <c r="A4" s="4" t="inlineStr">
        <is>
          <t>Operating expenses by nature</t>
        </is>
      </c>
      <c r="B4" s="4" t="inlineStr">
        <is>
          <t>16. Operating expenses by nature 1 ​ ​ ​ ​ ​ ​ ​ ​ For the years ended December 31 2024 2023 Employee costs 2,3 ​ $ 16,144 ​ $ 14,533 Office, insurance and other expenses ​ 5,171 ​ 5,369 Professional services 3 ​ 3,845 ​ 4,412 Total general administration and business development costs ​ $ 25,160 ​ $ 24,314 1. Includes general administration costs and business development costs. 2. Includes stock-based compensation expense of $4.3 million (2023: $5.3 million). 3. Certain costs have been presented within business development costs due to their n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costs, net</t>
        </is>
      </c>
      <c r="B1" s="2" t="inlineStr">
        <is>
          <t>12 Months Ended</t>
        </is>
      </c>
    </row>
    <row r="2">
      <c r="B2" s="2" t="inlineStr">
        <is>
          <t>Dec. 31, 2024</t>
        </is>
      </c>
    </row>
    <row r="3">
      <c r="A3" s="3" t="inlineStr">
        <is>
          <t>Finance costs, net</t>
        </is>
      </c>
      <c r="B3" s="4" t="inlineStr">
        <is>
          <t xml:space="preserve"> </t>
        </is>
      </c>
    </row>
    <row r="4">
      <c r="A4" s="4" t="inlineStr">
        <is>
          <t>Finance costs, net</t>
        </is>
      </c>
      <c r="B4" s="4" t="inlineStr">
        <is>
          <t>17. Finance costs, net ​ ​ ​ ​ ​ ​ ​ ​ For the years ended December 31 2024 2023 Interest expense – debt and lease obligation ​ $ 5,618 ​ $ 7,322 Interest income ​ (545) ​ (3,200) Total finance costs, net ​ $ 5,073 ​ $ 4,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8 . Commitments and contingencies Commitments Mineral interests The following table summarizes the Company’s commitments to make per unit cash payments for metal to which it has the contractual right pursuant to the metal purchase and sale agreements and prepaid interest agreements: ​ ​ ​ ​ ​ ​ ​ ​ ​ ​ ​ ​ ​ ​ ​ ​ Attributable ​ ​ Mineral interest Commodity Inception date volume purchased Per unit cash payment Term Cerro Lindo Silver Dec. 20, 2016 65 % 1 10% of monthly average Life of mine ​ ATO Gold Aug. 11, 2017 25 % 2 17% of spot Life of mine ​ ATO Silver Aug. 11, 2017 50 % 3 17% of spot Life of mine ​ Gunnison Copper Oct. 30, 2018 16.5 % 4 25% of spot Life of mine ​ Buriticá Silver Mar. 15, 2019 100 % 5 5% of spot Life of mine ​ Impala Bafokeng Gold Jan. 23, 2020 70 % 6 5% of spot Life of mine ​ Northparkes Gold Jul. 10, 2020 54 % 7 10% of spot Life of mine ​ Northparkes Silver Jul. 10, 2020 80 % 7 10% of spot Life of mine ​ La Bolsa ​ Gold ​ Jan. 19, 2023 8 5 % Lesser of $450 and spot ​ Life of mine ​ La Colorada ​ Gold ​ Jan. 19, 2023 8 100 % Lesser of $650 and spot ​ Life of mine ​ El Mochito ​ Silver ​ Jan. 19, 2023 8 25 % 25% of spot ​ Life of mine ​ Agbaou ​ Gold ​ Aug. 14, 2024 ​ 3 % 9 10% of spot ​ Life of mine ​ Bonikro ​ Gold ​ Aug. 14, 2024 ​ 3 % 10 10% of spot ​ Life of mine ​ ​ ​ ​ ​ ​ ​ ​ ​ ​ ​ ​ ​ Prepaid gold interests ​ ​ ​ ​ ​ ​ ​ ​ ​ ​ ​ Auramet ​ Gold ​ Jan. 19, 2023 8 1,250 ounces per quarter ​ 16% of spot ​ Commercial conditions milestones 11 1. 65% of payable silver produced from Cerro Lindo until 19.5 million ounces have been delivered and 25% thereafter. 2. 25% of gold from ATO until 46,000 ounces of gold have been delivered and thereafter, 25% of gold subject to an annual cap of 7,125 ounces. 3. 50% of silver from ATO until 375,000 ounces of silver have been delivered and thereafter, 50% of silver subject to an annual cap of 59,315 ounces. 4. The stream percentage of refined copper produced from the Gunnison mine ranges from 3.5% to 16.5% depending on the Gunnison mine’s total production capacity, with the stream percentage starting at 16.5% and decreasing as the Gunnison project’s production capacity increases. Triple Flag has the option to increase its stream participation percentage by paying an additional deposit of an amount up to $65.0 million. 5. The streamed silver is to be based on a fixed silver-to-gold ratio of 1.84 over the life of the asset. 6. 70% of payable gold produced until 261,000 ounces have been delivered and 42% thereafter. 7. 54% of payable gold produced until 630,000 ounces have been delivered and 27% thereafter; 80% of payable silver produced until 9,000,000 ounces have been delivered and 40% thereafter. 8. Acquired pursuant to the Maverix acquisition. 9. 3% of payable gold until 29,000 ounces have been delivered and 2% thereafter. 10. 3% of payable gold until 39,300 ounces have been delivered and 2% thereafter. 11. On and after September 27, 2031 and the delivery of 50,000 ounces of gold. ​ Contingencies i. Kemess Project On May 16, 2018, Triple Flag entered into a silver purchase and sale agreement in relation to silver production from the Kemess project. In exchange for an upfront deposit of $45.0 million and ongoing payments of 10% of the average five -day silver market price for each ounce of silver purchased, Triple Flag will receive 100% of the payable silver produced at the mine, subject to a fixed ratio floor of 5.5755 ounces of silver for each 1,000 pounds of copper produced from the Kemess underground area and fixed payable metal percentages for copper and silver. The upfront deposit is to be paid in four instalments: $10.0 million upon a construction decision, $10.0 million on the first anniversary of the initial payment, and two $12.5 million payments on the following two anniversaries. Funding of the upfront deposit is subject to certain closing conditions, including the public announcement by Centerra Gold Inc. of a construction decision. To date, no construction decision has been announced. ii. Acquisition of a precious metals stream On November 7, 2024, Triple Flag entered into a definitive agreement with a South American-based counterparty to acquire a precious metals stream for total cash consideration of $35.0 million. The underlying asset is a fully permitted brownfield operation located in Peru that is anticipated to restart in the near term. Closing and subsequent funding of this transaction is contingent on, amongst other things, execution and delivery of the filed security agreements. iii. Acquisition of 0.5% gross overriding revenue royalty on the Tres Quebradas lithium project On December 19, 2024, Triple Flag entered into a definitive agreement to acquire an existing 0.5% GOR on the Tres Quebradas construction-stage lithium project from LRC, for total consideration of $28.0 million. Closing and subsequent funding of the transaction is contingent on, amongst other things, the registration of the royalty. Refer to Note 6 for further deta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9 . Related party transactions The Company’s related parties include its subsidiaries and key management personnel. During the normal course of operations, the Company enters into transactions with its subsidiaries for services. Transactions between the Company and its subsidiaries, which are related parties of the Company, have been eliminated on consolidation and are not disclosed in this note. There were no other material related party transactions reported in the year. The Company’s related parties are its key management personnel and its Directors, as well as Triple Flag Mining Aggregator S.à r.l. (“ Aggregator ”). Aggregator owns a majority of the issued and outstanding common shares of the Company and is controlled by certain investment funds advised by Elliott Investment Management L.P. and its affiliates. Compensation for key management personnel of the Company was as follows: ​ ​ ​ ​ ​ ​ ​ ​ For the years ended December 31 2024 2023 Salaries and short-term employee benefits 1 ​ $ 11,857 ​ $ 9,234 Stock-based compensation 2 ​ 4,287 ​ 5,299 ​ ​ $ 16,144 ​ $ 14,533 1. Includes salary, benefits, and bonuses earned in the period. 2. Represents stock options, restricted share units, performance share units and deferred share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20. Stock-based compensation Stock options Under the Company’s SOP, certain employees and officers may purchase common shares at an exercise price determined by the Board. The exercise price is the higher of the fair market value of a common share as of the grant date or the volume weighted average trading price of the common shares on the NYSE on the five trading days immediately prior to the applicable date on which the stock option is granted. Stock options vest equally in annual instalments over three years and have a seven-year expiry. At December 31, 2024, 1,563,467 (2023: 3,957,362 ) stock options were outstanding. The options are expected to expire seven years after the grant date. No options were granted in 2024. The options granted in 2023 has an exercise price of $13.73 per share. The options granted in 2023 were valued using the Black-Scholes model and incorporated several key assumptions, which include volatility of 36 %, expected dividend yield of 1.5 %, option life of 4.5 years, forfeiture rate of 10 % and risk-free rate of 3 %. The options will vest one-third on each of the following three anniversaries of the grant date. The expected volatility assumptions have been developed taking into consideration the historical volatility of comparable peer companies. Expected life of the option is derived from the option valuation model, factoring in vesting and expiry of the options. Forfeitures have also been factored in based on historical forfeiture rates. The risk-free rate is based on the Government of Canada benchmark bond yields in effect at the time of the grant. Compensation expense for stock options was $0.4 million in 2024 (2023: $3.4 million) and is presented as a component of employee costs within operating expenses. As at December 31, 2024, 972,370 options (2023: 1,507,172 ) were available to be exercised. Employee Stock Option Activity ​ ​ ​ ​ ​ ​ ​ ​ ​ ​ ​ ​ ​ ​ 2024 ​ 2023 ​ Options Average exercise price Options Average exercise price At January 1 ​ 3,957,362 ​ $ 13.17 ​ 3,032,771 ​ $ 13.00 Granted ​ — ​ ​ — ​ 966,413 ​ ​ 13.73 Exercised ​ (1,850,957) ​ ​ 13.06 ​ — ​ ​ — Forfeited ​ (542,938) ​ ​ 13.37 ​ (41,822) ​ ​ 13.35 At December 31 ​ 1,563,467 ​ $ 13.24 ​ 3,957,362 ​ $ 13.17 ​ Stock Options Outstanding ​ ​ ​ ​ ​ ​ ​ ​ ​ ​ ​ ​ ​ ​ ​ ​ ​ ​ Non-exercisable ​ Exercisable ​ ​ ​ Years until Intrinsic ​ ​ Intrinsic Exercise price Options fully vested value 1 Options ​ value 1 $ 13.00 237,273 ​ 0.2 ​ $ 484 807,229 ​ $ 1,647 $ 13.73 ​ 353,824 ​ 1.2 ​ $ 464 ​ 165,141 ​ $ 216 ​ ​ ​ 591,097 ​ ​ ​ $ 948 ​ 972,370 ​ $ 1,863 1. Based on the closing market share price on December 31, 2024 of $15.04 . As at December 31, 2024, there was $0.3 million (2023: $2.2 million) of total unrecognized compensation cost relating to stock options. The Company expects to recognize this cost over a period of 1.2 years. ​ Restricted Share Units, Performance Share Units and Deferred Share Units During the year ended December 31, 2024, 197,688 RSUs (2023: 120,065 ) were awarded to employees of the Company. The RSUs granted in 2022 and 2023 have a 36-month cliff vesting period while the 2024 RSU grant vests over a period of 36-months in three equal tranches, with additional RSUs credited to reflect dividends paid over the vesting period. Included in the Company’s stock-based compensation expense is an amount of $0.9 million (2023: $1.0 million) relating to RSUs. As at December 31, 2024, there was $2.3 million (2023: $1.5 million) of total unrecognized stock-based compensation expense relating to unvested RSUs granted, which is expected to be recognized over a period of 2.2 years. The RSU expense is a non-cash general administration expense. The value of the RSU liability as at December 31, 2024, was $ 2.7 million (2023: $1.8 million), of which $ 1.2 million (2023: $0.8 million) is current. During the year ended December 31, 2024, the Company granted 166,971 PSUs to employees of the Company. This was the first grant of PSUs by the Company. The PSUs will cliff vest over a period of 36-months from the grant date, with additional PSUs credited to reflect dividends paid over the vesting period. Included in the Company’s stock-based compensation expense is an amount of $0.4 million relating to PSUs. As at December 31, 2024, there was $1.9 million of total unrecognized stock-based compensation expense relating to unvested PSUs granted, which is expected to be recognized over a period of 2.2 years. The PSU expense is a non-cash general administration expense. The value of the PSU liability as at December 31, 2024, was $0.5 million, of which $ nil is current. During the year ended December 31, 2024, 57,728 DSUs (2023: 66,504 ) were granted to its non-executive independent Directors under the DSU Plan. Additional DSUs are credited to reflect dividends paid. The mark-to-market adjustment recorded for the year ended December 31, 2024, in respect of the DSU Plan resulted in an increase in the DSU liability of $0.3 million (2023: $0.06 million). The value of the DSU liability as at December 31, 2024, was $ 3.8 million (2023: $2.5 million), all of which is current (2023: $ n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22. Shareholders’ equity Share capital The Company is authorized to issue an unlimited number of common and preferred shares. At December 31, 2024, the share capital comprised 201,211,843 common shares with no par value. ​ ​ ​ ​ ​ ​ ​ ​ Number of common shares Share capital Balance at December 31, 2022 155,685,593 $ 1,250,194 Issuance of shares pursuant to the Maverix acquisition ​ 45,097,390 ​ ​ 491,111 Exercise of stock options ​ 256,799 ​ ​ 442 Issuance of shares upon exercise of warrants 1 ​ 1,800,000 ​ ​ 24,336 Normal course issuer bid purchase of common shares and ASPP (1,485,820) ​ (16,903) Balance at December 31, 2023 201,353,962 ​ $ 1,749,180 Exercise of stock options ​ 473,081 ​ ​ (163) Normal course issuer bid purchase of common shares and ASPP (615,200) ​ (4,676) Balance at December 31, 2024 201,211,843 ​ $ 1,744,341 1. On April 12, 2023, the holder of 1,800,000 Triple Flag share warrants, exercised the warrants and acquired 1,800,000 Triple Flag shares at an exercise price of $9.11 per share. ​ In November 2024, Triple Flag received approval from the TSX to renew its normal course issuer bid (“ NCIB ”). Under the NCIB, the Company may acquire up to 10,071,642 (2023 NCIB: 10,078,488 ) of its common shares from time to time in accordance with the NCIB procedures of the TSX. Repurchases under the NCIB are authorized until November 14, 2025. Daily purchases will be limited to 39,117 common shares, representing 25% of the average daily trading volume of the common shares on the TSX for the period from May 1, 2024 to October 31, 2024, except where purchases are made in accordance with the “block purchase exemption” of the TSX rules. All common shares that are repurchased by the Company under the NCIB will be cancelled. ​ For the year ended December 31, 2024, the Company purchased 615,200 (2023: 1,485,820 ) of its common shares under the NCIB for $8.9 million (2023: $20.7 million), of which $5.3 million (2023: $13.9 million) was share capital. In connection with the NCIB, the Company established an ASPP with the designated broker responsible for the NCIB. The ASPP is intended to allow for the purchase of common shares under the NCIB at times when the Company would ordinarily not be permitted to purchase its common shares due to regulatory restrictions and customary self-imposed blackout periods. The Company accrued $8.0 million (2023: $8.0 million) for share repurchases under the ASPP for the self-imposed blackout period over the reporting period. Dividends In 2024, the Company declared and paid dividends in United States dollars totaling $43.3 million (2023: $ 41.3 million), which equates to an average dividend per share of $0.0538 (2023: $0.0513 ) per declaration. For the year ended December 31, 2024, no shares were issued from treasury for participation in the Dividend Reinvestment Plan (2023: n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23. Capital management The Company’s primary objective with respect to its capital management is to ensure that it has sufficient cash resources to maintain its ongoing operations, meet contractual obligations under stream agreements with respect to mineral interests and facilitate debt repayments. The Company manages its capital structure and makes adjustments in light of changes in its economic and operating environment and the risk characteristics of the Company’s assets. For effective capital management, the Company implemented planning, budgeting and forecasting processes to help determine the funds required to ensure the Company has the appropriate liquidity to meet its operating and growth objectives. The Company ensures that there is access to sufficient funds to meet its short-term business, operating and financing requirements, taking into account its anticipated cash flows from operations and its holdings of cash and cash equivalents. As at December 31, 2024, the Company expects its capital resources and projected future cash flows from operations will be sufficient to support its normal operating requirements on an ongoing basis. Refer to the liquidity risk section of Note 25 for further discussion of the availability of funds to the Company. The Company is not subject to material externally imposed capital requirements and is in compliance with all its covenants under its Credit Facility (refer to Note 15) as at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24. Financial instruments The Company’s financial instruments include cash and cash equivalents, amounts receivable (excluding value added taxes and prepaid expenses), investments and loans receivable, amounts payable and other liabilities, lease obligations and debt. The Company applies all of the requirements of IFRS 9 to its financial instruments. The approach in IFRS 9 is based on how an entity manages its financial instruments and the contractual cash flow characteristics of the financial asset. IFRS 9 applies an expected credit loss model to evaluate financial assets for impairment. The Company’s financial assets that are subject to credit risk include cash and cash equivalents, amounts receivable (excluding value added taxes and prepaid expenses) and loans receivable. The amounts receivable (excluding value added taxes and prepaid expenses) are carried at amortized cost and had a carrying value of $ 16.0 million as at December 31, 2024, (2023: $12.3 million). Loans receivable are carried at amortized costs and had a carrying value of $1.8 million (2023: $28.0 million). The expected credit loss for the loans receivable is measured based on the general approach. The expected credit loss was estimated as the difference between the contractual cash flows that are due to Triple Flag and the cash flows that management expects to receive, discounted at the original effective interest rate. Cash flows that management expects to receive are based on the expected ability of the counterparties to repay the amounts owed, which is dependent on a variety of factors including, among others, production results, operating costs, commodity prices and capital requirements. Triple Flag considered both quantitative and qualitative factors as part of this assessment. The application of the expected credit loss model did not have a significant impact on the Company’s loan receivables as at December 31, 2024, because the Company determined that the expected credit losses on its loan receivables were nominal. The Company applies the simplified approach permitted by IFRS 9 for amounts receivable, which requires lifetime expected credit losses to be recognized from initial recognition of the receivables. Considering the current turnover and credit risk associated with the amounts receivable (excluding value added taxes and prepaid expenses), the application of the expected credit loss model did not have a significant impact, because the Company determined that the expected credit losses on these financial assets were nominal. To provide an indication of the reliability of the inputs used in determining fair value, the Company classifies its financial instruments into the three levels prescribed under the accounting standards. The fair value hierarchy establishes three levels to classify the inputs to valuation techniques used to measure fair value. Refer to Note 11b for additional details on investments that are measured at fair value. The carrying value of amounts receivable (excluding value added taxes and prepaid expenses), cash and cash equivalents, investments, loans receivable, amounts payable and other liabilities (excluding stock-based compensation liabilities), and debt approximates their fair value. Financial assets and financial liabilities as at December 31, 2024, and December 31, 2023, were as follows: ​ ​ ​ ​ ​ ​ ​ ​ ​ ​ ​ ​ ​ ​ ​ ​ Financial assets ​ Financial liabilities As at December 31, 2024 FVTPL at amortized cost at amortized cost Cash and cash equivalents ​ $ — ​ $ 36,245 ​ $ — Amounts receivable (excluding value added taxes and prepaid expenses) ​ — ​ 16,022 ​ — Prepaid gold interests ​ ​ 49,539 ​ ​ — ​ ​ — Investments ​ ​ 3,010 ​ ​ — ​ ​ — Loans receivable ​ — ​ 1,784 ​ — Amounts payable and other liabilities ​ — ​ — ​ 18,167 Total ​ $ 52,549 ​ $ 54,051 ​ $ 18,167 ​ ​ ​ ​ ​ ​ ​ ​ ​ ​ ​ ​ ​ ​ ​ ​ Financial assets ​ Financial liabilities As at December 31, 2023 FVTPL at amortized cost at amortized cost Cash and cash equivalents ​ $ — ​ $ 17,379 ​ $ — Amounts receivable (excluding value added taxes and prepaid expenses) ​ — ​ 12,307 ​ — Prepaid gold interests ​ ​ 40,248 ​ ​ — ​ ​ — Investments ​ ​ 6,248 ​ ​ — ​ ​ — Loans receivable ​ — ​ 27,976 ​ — Amounts payable and other liabilities ​ — ​ — ​ 14,855 Debt ​ — ​ — ​ 57,000 Total ​ $ 46,496 ​ $ 57,662 ​ $ 71,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risk exposure and risk management</t>
        </is>
      </c>
      <c r="B1" s="2" t="inlineStr">
        <is>
          <t>12 Months Ended</t>
        </is>
      </c>
    </row>
    <row r="2">
      <c r="B2" s="2" t="inlineStr">
        <is>
          <t>Dec. 31, 2024</t>
        </is>
      </c>
    </row>
    <row r="3">
      <c r="A3" s="3" t="inlineStr">
        <is>
          <t>Financial risk exposure and risk management</t>
        </is>
      </c>
      <c r="B3" s="4" t="inlineStr">
        <is>
          <t xml:space="preserve"> </t>
        </is>
      </c>
    </row>
    <row r="4">
      <c r="A4" s="4" t="inlineStr">
        <is>
          <t>Financial risk exposure and risk management</t>
        </is>
      </c>
      <c r="B4" s="4" t="inlineStr">
        <is>
          <t>25. Financial risk exposure and risk management The Company is exposed in varying degrees to certain financial risks by virtue of its activities. The overall financial risk management program focuses on preservation of cash flows by reducing exposure to risks posed by the uncertainties and volatilities of financial markets. The Company is exposed to the following types of risk and manages them as follows: a. Currency risk As the Company evaluates potential mining interests across the globe, some of the Company’s financial instruments and transactions are denominated in currencies other than the U.S. dollar. The fluctuation of the U.S. dollar in relation to different currencies will consequently have an impact upon the expenses and profitability of the Company and may also affect the value of the Company’s assets. To mitigate this risk, the Company maintains the majority of its cash balances in U.S. dollars and purchases of foreign currencies are made only as and when required, at the prevailing spot price, to fund corporate activities and facilitate payments. b. Interest rate risk Interest rate risk is the risk that the fair value of a financial instrument or cash flows associated with the instrument will fluctuate due to changes in market interest rates. The only liability subject to interest is the Credit Facility, which bears a variable interest rate when drawn. The undrawn Credit Facility is subject to standby charges. An increase of 1% in interest rates would have resulted in a decrease in net earnings of $ 0.4 million (2023: $0.5 million). c. Credit risk Credit risk is the risk of a financial loss to the Company if a customer or counterparty to a financial instrument fails to meet its contractual obligation. Credit risk arises principally from the Company’s royalty receivables, loans receivable, cash and cash equivalents, short-term investments and prepaid gold interests. The Company’s metals received from the various mineral interests and prepaid gold interests are sold to a third-party customer and have limited credit risk. The Company receives royalty payments on a quarterly basis and the risk associated with collection of royalties is minimal since the royalty payments are from mines that generally generate cash flows. Credit approvals and other monitoring procedures are also in place to ensure that follow-up action is taken to recover overdue loans receivable amounts, with management being proactively involved in discussions with counterparties to whom loans are provided. Furthermore, the Company reviews the recoverable amount of each loan receivable on an individual basis at the end of the reporting period to ensure that an adequate loss allowance is made where management determines there to be an expected credit loss. In the case of other receivables of financing facilities, the Company performs either a credit analysis or ensures that it has sufficient guarantees in case of non-payment by the third party to cover the net book value of the other receivables. The Company manages counterparty credit risk, in respect of cash and cash equivalents, by maintaining bank accounts with highly rated U.S. and Canadian banks. As at December 31, 2024, the Company’s cash and cash equivalents are maintained with U.S. and Canadian banks with a minimum A1/P1 rating. d. Liquidity risk Liquidity risk is the risk that the Company will not be able to meet its financial obligations as they fall due. The Company finances its operations through a combination of operating cash flows and debt. The Company primarily uses funds generated from operating activities to fund operational expenses and interest and principal payments on its borrowings. The Company continuously monitors and reviews its actual and forecasted cash flows and manages liquidity risk by maintaining adequate cash and cash equivalents, and by utilizing access to undrawn credit facilities. The Company believes its cash on hand and estimated cash flows from royalties and the sale of metal credits will be sufficient to fund its anticipated operating cash requirements for the next 12 months. ​ Below is a maturity analysis of the Company’s undiscounted financial liabilities and contractual obligations: ​ ​ ​ ​ ​ ​ ​ ​ ​ ​ ​ ​ ​ ​ ​ ​ ​ Less than one One to three After three As at December 31, 2024 Total year years years Amounts payable and other liabilities ​ $ 23,090 ​ $ 23,090 ​ $ — ​ $ — Lease obligation ​ 1,961 ​ 419 ​ 865 ​ 677 Total ​ $ 25,051 ​ $ 23,509 ​ $ 865 ​ $ 677 ​ ​ ​ ​ ​ ​ ​ ​ ​ ​ ​ ​ ​ ​ ​ ​ ​ Less than one One to three After three As at December 31, 2023 Total year years years Amounts payable and other liabilities ​ $ 15,666 ​ $ 15,666 ​ $ — ​ $ — Lease obligation ​ 2,573 ​ 444 ​ 933 ​ 1,196 Debt ​ ​ 57,000 ​ ​ — ​ ​ 57,000 ​ ​ — Total ​ $ 75,239 ​ $ 16,110 ​ $ 57,933 ​ $ 1,196 ​ e. Commodity price risk The profitability of the Company’s operations and mineral interests relates primarily to the market price and outlook of gold and silver. Commodity prices historically have fluctuated widely and are affected by numerous factors outside of the Company’s control including, but not limited to, industrial, residential and retail demand, forward sales by producers and speculators, levels of worldwide production, short-term changes in supply and demand due to speculative or hedging activities, macroeconomic variables, geopolitical events and certain other factors related specifically to gold (including central bank reserves management). To the extent that the price of commodities increases over time, the fair value of the Company’s mineral interests will increase and cash flows will improve; conversely, declines in the price of a commodity will reduce the fair value of mineral interests and cash flows. A protracted period of depressed prices could impair the Company’s operations and acquisition opportunities, and significantly erode shareholder value. An increase/ decrease of 10% in the price of gold and silver , the Company’s two largest net revenue sources, would result in an increase/decrease of net earnings of approximately $15.2 million (2023: $10.1 million) and $8.9 million (2023: $6.7 million), respectively. The Company does not use derivatives to mitigate its exposure to commodity price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Consolidated Statements of Income</t>
        </is>
      </c>
      <c r="B3" s="4" t="inlineStr">
        <is>
          <t xml:space="preserve"> </t>
        </is>
      </c>
      <c r="C3" s="4" t="inlineStr">
        <is>
          <t xml:space="preserve"> </t>
        </is>
      </c>
    </row>
    <row r="4">
      <c r="A4" s="4" t="inlineStr">
        <is>
          <t>Revenue</t>
        </is>
      </c>
      <c r="B4" s="6" t="n">
        <v>268991</v>
      </c>
      <c r="C4" s="6" t="n">
        <v>204024</v>
      </c>
    </row>
    <row r="5">
      <c r="A5" s="3" t="inlineStr">
        <is>
          <t>Cost of sales</t>
        </is>
      </c>
      <c r="B5" s="4" t="inlineStr">
        <is>
          <t xml:space="preserve"> </t>
        </is>
      </c>
      <c r="C5" s="4" t="inlineStr">
        <is>
          <t xml:space="preserve"> </t>
        </is>
      </c>
    </row>
    <row r="6">
      <c r="A6" s="4" t="inlineStr">
        <is>
          <t>Cost of sales excluding depletion</t>
        </is>
      </c>
      <c r="B6" s="5" t="n">
        <v>-38227</v>
      </c>
      <c r="C6" s="5" t="n">
        <v>-36840</v>
      </c>
    </row>
    <row r="7">
      <c r="A7" s="4" t="inlineStr">
        <is>
          <t>Depletion</t>
        </is>
      </c>
      <c r="B7" s="5" t="n">
        <v>-75554</v>
      </c>
      <c r="C7" s="5" t="n">
        <v>-65108</v>
      </c>
    </row>
    <row r="8">
      <c r="A8" s="4" t="inlineStr">
        <is>
          <t>Gross profit</t>
        </is>
      </c>
      <c r="B8" s="5" t="n">
        <v>155210</v>
      </c>
      <c r="C8" s="5" t="n">
        <v>102076</v>
      </c>
    </row>
    <row r="9">
      <c r="A9" s="4" t="inlineStr">
        <is>
          <t>General administration costs</t>
        </is>
      </c>
      <c r="B9" s="5" t="n">
        <v>-21755</v>
      </c>
      <c r="C9" s="5" t="n">
        <v>-20095</v>
      </c>
    </row>
    <row r="10">
      <c r="A10" s="4" t="inlineStr">
        <is>
          <t>Business development costs</t>
        </is>
      </c>
      <c r="B10" s="5" t="n">
        <v>-3405</v>
      </c>
      <c r="C10" s="5" t="n">
        <v>-4219</v>
      </c>
    </row>
    <row r="11">
      <c r="A11" s="4" t="inlineStr">
        <is>
          <t>Impairment charges and expected credit losses</t>
        </is>
      </c>
      <c r="B11" s="5" t="n">
        <v>-148034</v>
      </c>
      <c r="C11" s="5" t="n">
        <v>-36830</v>
      </c>
    </row>
    <row r="12">
      <c r="A12" s="4" t="inlineStr">
        <is>
          <t>Operating (loss) income</t>
        </is>
      </c>
      <c r="B12" s="5" t="n">
        <v>-17984</v>
      </c>
      <c r="C12" s="5" t="n">
        <v>40932</v>
      </c>
    </row>
    <row r="13">
      <c r="A13" s="4" t="inlineStr">
        <is>
          <t>Loss on disposition of mineral interests</t>
        </is>
      </c>
      <c r="B13" s="5" t="n">
        <v>0</v>
      </c>
      <c r="C13" s="5" t="n">
        <v>-1000</v>
      </c>
    </row>
    <row r="14">
      <c r="A14" s="4" t="inlineStr">
        <is>
          <t>Increase in fair value of investments and prepaid gold interests</t>
        </is>
      </c>
      <c r="B14" s="5" t="n">
        <v>12775</v>
      </c>
      <c r="C14" s="5" t="n">
        <v>1467</v>
      </c>
    </row>
    <row r="15">
      <c r="A15" s="4" t="inlineStr">
        <is>
          <t>Finance costs, net</t>
        </is>
      </c>
      <c r="B15" s="5" t="n">
        <v>-5073</v>
      </c>
      <c r="C15" s="5" t="n">
        <v>-4122</v>
      </c>
    </row>
    <row r="16">
      <c r="A16" s="4" t="inlineStr">
        <is>
          <t>Other expenses</t>
        </is>
      </c>
      <c r="B16" s="5" t="n">
        <v>-1766</v>
      </c>
      <c r="C16" s="5" t="n">
        <v>0</v>
      </c>
    </row>
    <row r="17">
      <c r="A17" s="4" t="inlineStr">
        <is>
          <t>Sustainability initiatives</t>
        </is>
      </c>
      <c r="B17" s="5" t="n">
        <v>-903</v>
      </c>
      <c r="C17" s="5" t="n">
        <v>-670</v>
      </c>
    </row>
    <row r="18">
      <c r="A18" s="4" t="inlineStr">
        <is>
          <t>Foreign currency translation gain (loss)</t>
        </is>
      </c>
      <c r="B18" s="5" t="n">
        <v>181</v>
      </c>
      <c r="C18" s="5" t="n">
        <v>-218</v>
      </c>
    </row>
    <row r="19">
      <c r="A19" s="4" t="inlineStr">
        <is>
          <t>Other income (expenses)</t>
        </is>
      </c>
      <c r="B19" s="5" t="n">
        <v>5214</v>
      </c>
      <c r="C19" s="5" t="n">
        <v>-4543</v>
      </c>
    </row>
    <row r="20">
      <c r="A20" s="4" t="inlineStr">
        <is>
          <t>(Loss) earnings before income taxes</t>
        </is>
      </c>
      <c r="B20" s="5" t="n">
        <v>-12770</v>
      </c>
      <c r="C20" s="5" t="n">
        <v>36389</v>
      </c>
    </row>
    <row r="21">
      <c r="A21" s="4" t="inlineStr">
        <is>
          <t>Income tax expense</t>
        </is>
      </c>
      <c r="B21" s="5" t="n">
        <v>-10314</v>
      </c>
      <c r="C21" s="5" t="n">
        <v>-107</v>
      </c>
    </row>
    <row r="22">
      <c r="A22" s="4" t="inlineStr">
        <is>
          <t>Net (loss) earnings</t>
        </is>
      </c>
      <c r="B22" s="6" t="n">
        <v>-23084</v>
      </c>
      <c r="C22" s="6" t="n">
        <v>36282</v>
      </c>
    </row>
    <row r="23">
      <c r="A23" s="4" t="inlineStr">
        <is>
          <t>(Loss) earnings per share - Basic (in dollars per share)</t>
        </is>
      </c>
      <c r="B23" s="7" t="n">
        <v>-0.11</v>
      </c>
      <c r="C23" s="7" t="n">
        <v>0.18</v>
      </c>
    </row>
    <row r="24">
      <c r="A24" s="4" t="inlineStr">
        <is>
          <t>(Loss) earnings per share - Diluted (in dollars per share)</t>
        </is>
      </c>
      <c r="B24" s="7" t="n">
        <v>-0.11</v>
      </c>
      <c r="C24" s="7" t="n">
        <v>0.1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6. Revenue Revenue is comprised of the following: ​ ​ ​ ​ ​ ​ ​ ​ For the years ended December 31 2024 2023 Revenue from contracts with customers ​ ​ ​ ​ ​ ​ Stream and related interests ​ ​ Gold ​ $ 108,143 ​ $ 74,743 Silver ​ ​ 96,584 ​ ​ 74,275 Other ​ 842 ​ 8,139 Royalty Interests ​ 62,050 ​ 46,867 Revenue – other ​ ​ 1,372 ​ — Total revenues ​ $ 268,991 ​ $ 204,024 ​ Stream and related interests and royalty revenues were mainly earned from the following mineral interests: ​ ​ ​ ​ ​ ​ ​ ​ For the years ended December 31 2024 2023 Revenue from contracts with customers ​ ​ ​ ​ ​ ​ Stream and related interests ​ ​ ​ Cerro Lindo ​ $ 69,876 ​ $ 45,602 Northparkes ​ 64,636 ​ 28,337 Buriticá ​ 16,352 ​ 11,352 Impala Bafokeng ​ 13,998 ​ 12,487 Auramet ​ ​ 11,919 ​ ​ 9,794 ATO ​ 10,706 ​ 19,030 Bonikro ​ ​ 7,335 ​ ​ — Agbaou ​ ​ 4,731 ​ ​ — La Colorada ​ ​ 3,344 ​ ​ 5,149 Other ​ ​ 2,672 ​ ​ 25,406 ​ ​ $ 205,569 ​ $ 157,157 Royalty Interests ​ ​ Beta Hunt ​ $ 11,605 ​ $ 9,498 Fosterville ​ ​ 9,907 ​ ​ 9,923 Camino Rojo ​ ​ 6,732 ​ ​ 4,459 Kensington ​ ​ 6,715 ​ ​ — Young-Davidson ​ 6,397 ​ 5,218 Florida Canyon ​ ​ 4,959 ​ ​ 4,098 Stawell ​ ​ 3,337 ​ ​ 1,621 Agbaou ​ ​ 2,975 ​ ​ 2,570 Dargues ​ 2,971 ​ 3,094 Other ​ ​ 6,452 ​ ​ 6,386 ​ ​ $ 62,050 ​ $ 46,867 Revenue from contracts with customers ​ $ 267,619 ​ $ 204,024 Revenue – other ​ $ 1,372 ​ $ — Total revenues ​ $ 268,991 ​ $ 204,024 ​ ​ ​ ​ ​ ​ ​ ​ During the year ended December 31, 2024, sales to one financial institution accounted for 64% of the Company’s revenue (2023: 55% ). The Company would not be materially affected should this financial institution cease to buy precious metal credits from the Company as these sales would be redirected to alternate financial instit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disclosure</t>
        </is>
      </c>
      <c r="B1" s="2" t="inlineStr">
        <is>
          <t>12 Months Ended</t>
        </is>
      </c>
    </row>
    <row r="2">
      <c r="B2" s="2" t="inlineStr">
        <is>
          <t>Dec. 31, 2024</t>
        </is>
      </c>
    </row>
    <row r="3">
      <c r="A3" s="3" t="inlineStr">
        <is>
          <t>Segment disclosure</t>
        </is>
      </c>
      <c r="B3" s="4" t="inlineStr">
        <is>
          <t xml:space="preserve"> </t>
        </is>
      </c>
    </row>
    <row r="4">
      <c r="A4" s="4" t="inlineStr">
        <is>
          <t>Segment disclosure</t>
        </is>
      </c>
      <c r="B4" s="4" t="inlineStr">
        <is>
          <t>27. Segment disclosure The Company’s business is organized into one single operating segment, consisting of acquiring and managing precious metals and other high-quality streams and related interests, and royalties. The Company’s chief operating decision-maker, the CEO, makes capital allocation decisions, reviews operating results and assesses performance. Geographic revenues from the sale of metals and diamonds received or acquired from streams and related interests and royalties is determined by the location of the mining operations giving rise to the stream and related interests or royalty. For the years ended December 31, 2024 and 2023, stream and related interests, and royalty revenues were mainly earned from the following jurisdictions: Revenue by geography ​ ​ ​ ​ ​ ​ ​ ​ For the years ended December 31 2024 2023 Australia 1 ​ $ 94,095 ​ $ 54,064 Peru 2 ​ 70,509 ​ 45,863 United States 3 ​ ​ 26,520 ​ ​ 26,366 Colombia 5 ​ 16,352 ​ 11,352 C ô te d'Ivoire 4 ​ ​ 15,041 ​ ​ 2,570 South Africa 5 ​ 13,998 ​ 12,487 Canada 6 ​ 10,909 ​ 15,967 Mongolia 5 ​ ​ 10,706 ​ ​ 19,030 Mexico 7 ​ ​ 10,585 ​ ​ 10,887 Other 8 ​ ​ 276 ​ ​ 5,438 Total revenues ​ $ 268,991 ​ $ 204,024 1. Includes revenue from streams for the year ended December 31, 2024 of $ 64.6 million (2023: $ 28.3 million) and revenues from royalties for the year ended December 31, 2024 of $ 29.5 million (2023: $25.7 million). 2. Includes revenue from streams for the year ended December 31, 2024 of $ 69.9 million (2023: $45.6 million) and revenues from royalties for the year ended December 31, 2024 of $ 0.6 million (2023: $0.3 million). 3. Includes revenue from streams and related interests for the year ended December 31, 2024 of $ 13.5 million (2023: $22.3 million) and revenues from royalties for the year ended December 31, 2024 of $ 11.7 million (2023: $4.1 million) and other revenue of $ 1.3 million (2023: $ nil ). 4. Includes revenue from streams and related interests for the year ended December 31, 2024 of $ 12.0 million (2023: $ nil ) and revenues from royalties for the year ended December 31, 2024 of $ 3.0 million (2023: $ 2.6 million). 5. All revenue from streams and related interests. 6. Includes revenue from streams for the year ended December 31, 2024 of $0.8 million (2023: $ 7.7 million) and revenues from royalties for the year ended December 31, 2024 of $10.1 million (2023: $ 8.2 million). 7. Includes revenue from streams for the year ended December 31, 2024 of $ 3.4 million (2023: $ 5.1 million) and revenues from royalties for the year ended December 31, 2024 of $ 7.2 million (2023: $ 5.7 million). 8. Includes revenue from streams of $0.2 million (2023: $5.2 million) and revenues from royalties of $0.1 million (2023: $0.2 million). ​ As at December 31, 2024 and 2023, non-current assets were located in the following jurisdictions: ​ ​ ​ ​ ​ ​ ​ ​ For the years ended December 31 2024 2023 Australia ​ $ 607,194 ​ $ 636,310 United States ​ 297,232 ​ 399,051 Canada ​ 236,536 ​ 254,066 South Africa ​ 130,860 ​ 130,975 C ô te d’Ivoire ​ ​ 101,468 ​ ​ 59,321 Peru ​ 90,036 ​ 115,179 Mexico ​ ​ 66,376 ​ ​ 72,826 Colombia ​ 43,145 ​ 46,040 Chile ​ ​ 32,391 ​ ​ 31,764 Guatemala ​ ​ 24,900 ​ ​ 24,900 Honduras ​ ​ 22,187 ​ ​ 22,268 Mongolia ​ 17,350 ​ 18,110 Other ​ 24,659 ​ 26,616 Total non-current assets ​ $ 1,694,334 ​ $ 1,837,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nges in working capital</t>
        </is>
      </c>
      <c r="B1" s="2" t="inlineStr">
        <is>
          <t>12 Months Ended</t>
        </is>
      </c>
    </row>
    <row r="2">
      <c r="B2" s="2" t="inlineStr">
        <is>
          <t>Dec. 31, 2024</t>
        </is>
      </c>
    </row>
    <row r="3">
      <c r="A3" s="3" t="inlineStr">
        <is>
          <t>Changes in working capital</t>
        </is>
      </c>
      <c r="B3" s="4" t="inlineStr">
        <is>
          <t xml:space="preserve"> </t>
        </is>
      </c>
    </row>
    <row r="4">
      <c r="A4" s="4" t="inlineStr">
        <is>
          <t>Change in working capital</t>
        </is>
      </c>
      <c r="B4" s="4" t="inlineStr">
        <is>
          <t>28. Changes in working capital ​ ​ ​ ​ ​ ​ ​ ​ For the years ended December 31 2024 2023 Increase in amounts receivable and other assets ​ $ (2,737) ​ $ (4,168) Increase in inventory 1 ​ (1,128) ​ (363) Increase in amounts payable and other liabilities ​ 3,639 ​ 2,799 Change in working capital ​ $ (226) ​ $ (1,732) 1. Excludes deple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 basic and diluted</t>
        </is>
      </c>
      <c r="B1" s="2" t="inlineStr">
        <is>
          <t>12 Months Ended</t>
        </is>
      </c>
    </row>
    <row r="2">
      <c r="B2" s="2" t="inlineStr">
        <is>
          <t>Dec. 31, 2024</t>
        </is>
      </c>
    </row>
    <row r="3">
      <c r="A3" s="3" t="inlineStr">
        <is>
          <t>Earnings per share - basic and diluted</t>
        </is>
      </c>
      <c r="B3" s="4" t="inlineStr">
        <is>
          <t xml:space="preserve"> </t>
        </is>
      </c>
    </row>
    <row r="4">
      <c r="A4" s="4" t="inlineStr">
        <is>
          <t>Earnings per share - basic and diluted</t>
        </is>
      </c>
      <c r="B4" s="4" t="inlineStr">
        <is>
          <t>29. Earnings per share – basic and diluted ​ ​ ​ ​ ​ ​ ​ ​ ​ ​ ​ ​ ​ ​ For the years ended December 31 ​ 2024 ​ 2023 ​ Basic Diluted Basic Diluted Net (loss) earnings ​ $ (23,084) ​ $ (23,084) ​ $ 36,282 ​ $ 36,282 Weighted average shares outstanding ​ 201,304,234 ​ 201,304,234 ​ 199,327,784 ​ 199,519,312 (Loss) earnings per share ​ $ (0.11) ​ $ (0.11) ​ $ 0.18 ​ $ 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Consolidation principles</t>
        </is>
      </c>
      <c r="B4" s="4" t="inlineStr">
        <is>
          <t>a. Consolidation principles The consolidated financial statements incorporate the financial statements of TF Precious Metals and its wholly owned subsidiaries. Subsidiaries are fully consolidated from the date on which the Company acquires control.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All intercompany balances, transactions, revenues and expenses are eliminated on consolidation. The principal subsidiaries of the Company and their geographic locations at December 31, 2024, are as follows: ​ ​ ​ ​ ​ ​ Entity Location Ownership Triple Flag International Ltd. Bermuda 100% TF R&amp;S Canada Ltd. Canada 100% TF Australia Holdings Ltd. Canada 100% Maverix Metals Inc. ​ Canada ​ 100% Maverix Metals (Australia) Pty Ltd. ​ Australia ​ 100% Maverix Metals (Nevada) Inc. United States 100%</t>
        </is>
      </c>
    </row>
    <row r="5">
      <c r="A5" s="4" t="inlineStr">
        <is>
          <t>Foreign currency</t>
        </is>
      </c>
      <c r="B5" s="4" t="inlineStr">
        <is>
          <t>b. Foreign currency The presentation and functional currency of the Company is the United States dollar (“ USD ”). The functional currency of each of the subsidiaries is the currency of the primary economic environment in which the entity operates. Due to the following factors, the functional currency of each entity is USD: ● revenues are based on commodities that are actively traded and denominated in USD; ● the cash component of cost of sales is linked to commodity prices that are denominated in USD; ● the capital management strategy is aimed at keeping most of the Company’s cash balances in USD; ● capital is raised in USD; and ● investments are made predominantly in USD. Foreign currency transactions are translated into the entity’s functional currency using the exchange rate prevailing on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income. Non-monetary assets and liabilities arising from transactions denominated in foreign currencies are translated at the historical exchange rates prevailing at each transaction date.</t>
        </is>
      </c>
    </row>
    <row r="6">
      <c r="A6" s="4" t="inlineStr">
        <is>
          <t>Cash and cash equivalents</t>
        </is>
      </c>
      <c r="B6" s="4" t="inlineStr">
        <is>
          <t>c. Cash and cash equivalents Cash and cash equivalents include cash on hand and short-term deposits with original maturities of 90 days or less that are readily convertible to known amounts of cash and are subject to an insignificant risk of changes in value.</t>
        </is>
      </c>
    </row>
    <row r="7">
      <c r="A7" s="4" t="inlineStr">
        <is>
          <t>Inventory</t>
        </is>
      </c>
      <c r="B7" s="4" t="inlineStr">
        <is>
          <t>d. Inventory Precious metals delivered under a precious metal purchase and sale agreement and prepaid gold agreements are recorded as inventory on the date of delivery. The amount recognized as inventory comprises the ongoing cash payments made by the Company pursuant to the agreement, capitalized depletion associated with the respective metal delivered, and the fair value of metal delivered under a prepaid gold interest agreement. Inventory is valued at the lower of cost and net realizable value and cost is determined on the first-in, first-out basis.</t>
        </is>
      </c>
    </row>
    <row r="8">
      <c r="A8" s="4" t="inlineStr">
        <is>
          <t>Mineral interests</t>
        </is>
      </c>
      <c r="B8" s="4" t="inlineStr">
        <is>
          <t>e. Mineral interests General Mineral interests represent stream agreements for which settlement is called for in the delivery of a percentage of production of precious metal from a mine and royalty agreements. The major categories of the Company’s interests are producing mines and development or exploration projects. Producing assets are those that generate revenue from operations for the Company or are expected to generate revenue within the next year. Development stage projects are those that are not yet producing, but where, in management’s view, the technical feasibility and commercial viability of extracting Mineral Resources are identifiable. Exploration stage assets represent interests on projects where the technical feasibility and commercial viability of extracting Mineral Resources are not demonstrable. Mineral interests for producing and development stage assets are recorded at cost and capitalized as tangible assets with finite lives in accordance with IAS 16, Property, Plant and Equipment (“ IAS 16 ”). They are subsequently measured at cost less accumulated depletion and accumulated impairment charges. Exploration stage projects are recorded and capitalized in accordance with IFRS 6, Exploration for and Evaluation of Mineral Resources (“ IFRS 6 ”). ​ The cost of a mineral interest comprises the purchase price and any costs directly attributable to acquiring the interest. In the event that an acquisition contains more than one commodity, the fair value of an allocation to each commodity is based on the discounted expected and modeled relative cash flows from each commodity in the arrangement over the life of the streams. The acquisition costs of recoverable resources which comprise Mineral Reserves and Mineral Resources, whereby Mineral Resources are expected to be converted to Mineral Reserves based on judgment and historical conversion rates achieved by the mine operator (‘‘ converted resources ’’), are recorded as a depletable asset on the acquisition date. The Company uses the following criteria in its assessment of technical feasibility and commercial viability: ● Geology and Mineral Resources: assessment of the location, quantity, grade or quality, continuity and other geological characteristics of a mineral deposit, the basis of estimates and interpretations from specific geological evidence and knowledge, including sampling. ● Mineral Reserves: consideration of all relevant modifying factors pertinent to Mineral Resources to determine Mineral Reserves; these include, but are not restricted to, mining, processing, metallurgical, infrastructure, economic, marketing, legal, environmental, social and governmental factors. ● Technical studies: the status and extent of technical studies, specifically feasibility, preliminary feasibility and preliminary economic assessments, within the context of the foregoing. On acquisition of a mineral interest, an allocation of its fair value is attributed to the exploration potential of the mineral interest. The value associated with exploration potential is the value beyond proven and probable reserves and converted resources at acquisition and is classified as non-depletable until such time as it is transferred to the depletable category. Updated Mineral Reserves and Mineral Resources information obtained from the operators of the properties is used to assess the amount to be converted from non-depletable interest to depletable interest. If the cost of a mineral interest includes any contingent consideration, the contingent consideration is measured at fair value on the date of the acquisition and included in the cost of the mineral interest. Subsequent changes in fair value of the contingent consideration are recorded against the cost of the mineral interest acquired. Depletion Mineral interests in producing mines are depleted based on deliveries of precious metal under the stream agreement or payment of royalties under royalty agreements over the Company’s attributable share of total estimated recoverable resources to be produced at the mine. The life of the mineral properties is estimated using life of mine (“ LOM ”) models specifically associated with the mineral properties, which include Mineral Reserves and Mineral Resources, whereby Mineral Resources are expected to be converted to Mineral Reserves based on judgment and historical conversion rates achieved by the mine operator. Where LOM models are not available for a mineral property, the Company uses publicly available information related to the mineral interest to estimate the life of the property and portion of Mineral Resources that the Company expects to be converted into Mineral Reserves. Where LOM models and publicly available Mineral Reserves and Mineral Resources statements are not available, depletion is based on the Company’s best estimate of the volumes to be delivered under the contract. The Company relies on information it is entitled to under contracts with operators and/or public disclosures of information on Mineral Reserves and Mineral Resources from the operators of the producing mineral interests. Any changes to depletion rates are accounted for prospectively as a change in estimate. Depletion for development and exploration stage projects does not begin until revenue generating activities begin. ​ Impairment Management assesses at the end of each reporting period whether there are any indicators that the carrying value of mineral interests may not be recoverable or that an impairment loss previously recognized should be reversed or partially reversed (together, “ impairment indicators ”). If impairment indicators exist, management estimates the recoverable amount at the cash generating unit (“ CGU ”) level. Management considers each mineral stream or royalty agreement to be a separate CGU, which is the lowest level for which cash inflows are largely independent of those of other interests in accordance with IAS 36, Impairment of Assets (“ IAS 36 ”). Management applies significant judgment in assessing whether impairment indicators exist including, among others, significant adverse changes to (i) future production and operator reserve and resource estimates, (ii) current and forecast commodity prices, (iii) industry or economic trends, and (iv) other relevant operator information. Where impairment indicators are identified, a CGU’s carrying amount is written down to its estimated recoverable amount if the CGU’s carrying amount is greater than its estimated recoverable amount. The recoverable amount of the CGU is the greater of its fair value less cost of disposal (“ FVLCD ”) and value in use (“ VIU ”). In determining the recoverable amount, the Company focuses on FVLCD as this will generally be greater than or equal to VIU. The best evidence of FVLCD is the value obtained from an active market or binding sale agreement. Where neither exists, FVLCD is based on the best information available to reflect the amount the Company could receive for the CGU in an arm’s length transaction. Where appropriate, the Company uses VIU, which is calculated using the present value of future cash flows expected to be derived from a CGU. Impairment charges are included in the “Impairment charges and expected credit losses” line within the consolidated statements of income. An impairment charge is reversed if there is an indication that an impairment charge recognized in prior periods may no longer exist or may have decreased since the impairment charge was recognized. Impairment charges can be reversed only to the extent that the recoverable amount exceeds the carrying amount that would have been determined had no impairment been recognized previously. Exploration stage projects are assessed for impairment whenever indicators of impairment exist in accordance with IFRS 6. An impairment loss is recognized when the CGU’s carrying value exceeds its recoverable amount, which is the higher of FVLCD and VIU. When exploration stage projects are reclassified to either development stage or producing stage, the project is tested for impairment. Any resulting impairment charge is recognized in the consolidated statements of income.</t>
        </is>
      </c>
    </row>
    <row r="9">
      <c r="A9" s="4" t="inlineStr">
        <is>
          <t>Income taxes</t>
        </is>
      </c>
      <c r="B9" s="4" t="inlineStr">
        <is>
          <t>f. Income taxes Income tax expense comprises current and deferred tax. Current tax and deferred tax are recognized in the consolidated statements of income except to the extent that they relate to a business combination or items recognized directly in equity. Current tax is the expected tax payable or receivable on the taxable income or loss for the period, using tax rates enacted or substantively enacted at the reporting date. Deferred tax is recognized in respect of temporary differences between the carrying amounts of assets and liabilities for financial reporting purposes and the amounts used for taxation purposes. ​ Deferred tax is not recognized for: ● temporary differences on the initial recognition of assets or liabilities in a transaction that is not a business combination and that affects neither accounting nor taxable profit or loss; and ● temporary differences related to investments in subsidiaries, to the extent that the Company is able to control the timing of the reversal of the temporary differences and it is probable that they will not reverse in the foreseeable future.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tax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0">
      <c r="A10" s="4" t="inlineStr">
        <is>
          <t>Revenue from contracts with customers</t>
        </is>
      </c>
      <c r="B10" s="4" t="inlineStr">
        <is>
          <t>g. Revenue from contracts with customers Revenue comprises revenues from the sale of commodities received and revenues directly earned from royalty, stream and other related interests. Revenue is measured at the fair value of the consideration received or receivable for the sale of precious metals and/or receipt of mineral royalties in the ordinary course of the Company’s activities. For streaming and prepaid gold interests, gold, silver and diamonds acquired from the mine operator are sold by the Company to external customers. The Company recognizes revenue from these sales when control over the commodity transfers to the customer. The Company transfers control over the commodity on the date the commodity is delivered to the customer’s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price for the commodity, and payment of the transaction price is generally due immediately when control has been transferred. For royalty interests, commodities are either sold by the mine operator to its customers under contracts that are established for the mining property on which the royalty interest is held, or revenue is generated through other related royalty interests.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Revenue from royalty arrangements is measured at the transaction price agreed in the royalty arrangement with the operator of each mining property. The transaction price is the percentage of gross revenues associated with the commodity sold less contractually allowable costs, if any, per the terms of the royalty arrang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11">
      <c r="A11" s="4" t="inlineStr">
        <is>
          <t>Cost of sales excluding depletion</t>
        </is>
      </c>
      <c r="B11" s="4" t="inlineStr">
        <is>
          <t>h. Cost of sales excluding depletion Cost of sales excluding depletion is recorded at the price paid to the operator under the relevant purchase agreement, including inventory delivered under a prepaid gold interest.</t>
        </is>
      </c>
    </row>
    <row r="12">
      <c r="A12" s="4" t="inlineStr">
        <is>
          <t>Financial instruments</t>
        </is>
      </c>
      <c r="B12" s="4" t="inlineStr">
        <is>
          <t>i. Financial instruments Initial recognition and measurement Financial assets and financial liabilities are recognized on the Company’s consolidated balance sheets when the Company has become a party to the contractual provisions of the instrument. Financial instruments are recognized initially at fair value. After initial recognition, non-derivative financial instruments are classified and measured as described below. Transaction costs associated with financial instruments are amortized over the term of the instrument. Classification and subsequent measurement Financial assets On initial recognition, a financial asset is classified as measured at: amortized cost; fair value through other comprehensive income (“ FVOCI ”) — debt investment; or fair value through profit and loss (“ FVTPL ”). The classification depends on the Company’s business model for managing the financial assets and the contractual terms of the cash flows. Financial assets are not reclassified subsequent to their initial recognition, except if and in the period the Company changes its business model for managing financial assets. All regular way purchases or sales of financial assets are recognized and derecognized on a trade date basis. Regular way purchases are sales of financial assets that require delivery of assets within the time frame established by regulation or convention in the marketplace. a) Debt instrument A financial asset is measured at amortized cost if it meets both of the following conditions and is not designated as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Interest income, foreign currency translation gains and losses and impairments are recognized in profit or loss. Any gain or loss on derecognition is recognized in profit or loss. Financial assets measured at amortized cost include cash and cash equivalents, amounts receivable (excluding value added taxes and prepaid expenses) and loans receivable. Receivables are amounts due from customers for goods sold or services performed in the ordinary course of business. They are all due for settlement within 60 days and are therefore classified as current. Amounts receivable are recognized initially at the amount of consideration that is unconditional, unless they contain significant financing components, in which case they are recognized at fair value. The Company holds the receivables with the objective of collecting the contractual cash flows and therefore measures them subsequently at amortized cost using the effective interest method. Financial assets that are held for collection of contractual cash flows (where the contractual cash flows represent solely payments of principal and interest) and for sale, are measured at FVOCI. Financial assets that do not meet the criteria for amortized cost or FVOCI are measured at FVTPL. b) Prepaid gold interest The Company purchases certain estimated amounts of gold by providing an initial deposit that is recorded as a prepaid gold interest. Prepaid gold interests meet the definition of a financial asset in accordance with financial instrument standards and are classified as FVTPL. The prepaid gold interests are measured at fair value at the end of each reporting period, with any gains or losses arising on re-measurement recognized in “Increase in fair value of investments and prepaid gold interests” in the consolidated statements of income. Prepaid gold deliveries are recorded in inventory on the delivery date. At the time such gold inventory is sold, the amounts recognized in inventory are recorded as cost of sales. c) Equity instrument The Company measures all equity instruments held at FVTPL. Changes in the fair value of financial assets at FVTPL are recognized in “Increase in fair value of investments and prepaid gold interests” in the consolidated statements of income. Equity instruments include equity investments and warrants. Financial liabilities On initial recognition, a financial liability is classified as measured at amortized cost or FVTPL. Financial liabilities are not reclassified subsequent to their initial recognition, except if and in the period the Company changes its business model for managing financial liabilities. Amounts payable and other liabilities, lease obligation and debt are accounted for at amortized cost. Impairment The Company recognizes loss allowances for expected credit losses (“ ECLs ”) on financial assets measured at amortized cost. The approach in IFRS 9, Financial Instruments (“ IFRS 9 ”) is based on how an entity manages its financial instruments and the contractual cash flow characteristics of the financial asset. IFRS 9 introduced a single expected credit loss impairment model, which is based on changes in debt or credit quality since initial recognition. Loss allowances for financial assets measured at amortized cost are deducted from the gross carrying amount of the assets. In order to measure the expected credit losses, financial assets have been grouped based on shared credit risk characteristics and the days past due. The ECLs for loans receivable are measured based on the general approach. The ECLs are estimated as the difference between the contractual cash flows that are due to Triple Flag and the cash flows that management expects to receive discounted at the original effective interest rate. Cash flows that management expects to receive are based on the expected ability of the counterparties to repay the amounts owed, which is dependent on a variety of factors including, among others, production results, operating costs, commodity prices and capital requirements. Triple Flag considers both quantitative and qualitative factors as part of this assessment. The Company applies the simplified approach permitted by IFRS 9 for receivables, which requires lifetime ECLs to be recognized from initial recognition of the receivables. Loans receivable and receivables are written off where there is no reasonable expectation of recovery. Indicators that there is no reasonable expectation of recovery include, among others, the failure of a debtor to engage in a repayment plan and failure to make contractual payments for a period of greater than 120 days past due. Impairment losses on loans receivable and receivables are presented as impairment charges and expected credit losses within operating income. Subsequent recoveries of amounts previously written off are credited against the same line item when cash is received.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canceled or expire. The Company also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t>
        </is>
      </c>
    </row>
    <row r="13">
      <c r="A13" s="4" t="inlineStr">
        <is>
          <t>Related party transactions</t>
        </is>
      </c>
      <c r="B13" s="4" t="inlineStr">
        <is>
          <t>j.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A transaction is considered a related party transaction when there is a transfer of resources or obligations between related parties.</t>
        </is>
      </c>
    </row>
    <row r="14">
      <c r="A14" s="4" t="inlineStr">
        <is>
          <t>Earnings per share</t>
        </is>
      </c>
      <c r="B14" s="4" t="inlineStr">
        <is>
          <t xml:space="preserve">k. Earnings per share Earnings per share is calculated by dividing net earnings by the weighted average number of common shares outstanding for the period. Diluted earnings per share reflects the potential dilution that could occur if additional common shares are assumed to be issued that entitle their holders to obtain common shares in the future. For stock options, the number of additional shares for inclusion in diluted earnings per share calculations is determined using the treasury stock method. Under this method, stock options whose exercise price is less than the average market price of the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t>
        </is>
      </c>
    </row>
    <row r="15">
      <c r="A15" s="4" t="inlineStr">
        <is>
          <t>Segment reporting</t>
        </is>
      </c>
      <c r="B15" s="4" t="inlineStr">
        <is>
          <t>​ l. Segment reporting The Company’s business is organized and reported as a single operating segment, consisting of acquiring and managing precious metals and other high-quality streams, royalties and other mineral interests. The Company’s chief operating decision-maker, the Chief Executive Officer (“ CEO ”), makes capital allocation decisions, reviews operating results and assesses performance.</t>
        </is>
      </c>
    </row>
    <row r="16">
      <c r="A16" s="4" t="inlineStr">
        <is>
          <t>Stock-based compensation</t>
        </is>
      </c>
      <c r="B16" s="4" t="inlineStr">
        <is>
          <t>m. Stock-based compensation The Company offers equity-settled (Stock Option Plan (“ SOP ”)) and cash-settled (Restricted Share Units (“ RSUs ”), Performance Share Units (“ PSUs ”) and Deferred Share Units (“ DSUs ”)) awards to certain employees, officers and Directors of the Company. Equity-settled awards are measured at fair value using the Black-Scholes model with market-related inputs as of the date of the grant. The cost is recorded over the vesting period of the award and recorded in general administration costs with the corresponding entry recorded in equity. Equity-settled awards are not re-measured subsequent to the initial grant date. The Company uses the accelerated method (also referred to as ”graded” vesting) for attributing stock option expense over the vesting period. Stock option expense incorporates an expected forfeiture rate which is estimated based on a number of factors, including historical forfeiture rates and expectations of future forfeiture rates. The Company makes adjustments if the actual forfeiture rate differs from the expected rate. Cash-settled awards are measured at fair value initially using the market value of the underlying shares at the date of the grant of the award, and are required to be re-measured to fair value at each reporting date until settlement. The cost is then recorded over the vesting period of the award. This expense, and any changes in the fair value of the award, is recorded in general administration costs. The cost of cash-settled awards is recorded within liabilities until settled. Stock option plan Under the Company’s SOP, certain employees and officers may purchase common shares at an exercise price determined by the Board, which is the higher of the fair market value of a common share as of the grant date or the volume weighted average trading price of the common shares on the New York Stock Exchange (“ NYSE ”) on the five trading days immediately prior to the applicable date on which the stock option is granted. The grant date is the date when the details of the award, including the number of options granted to the individual and the exercise price, are approved and communicated to the employee. Stock options vest equally over three years and have a seven-year expiry. The SOP arrangement has graded vesting terms. The cost of the instruments issued under the SOP is calculated using the Black-Scholes model. The cost is adjusted by the expected forfeiture rate, which is estimated based on historical forfeiture rates and expectations of future forfeiture rates. The Company makes adjustments if the actual forfeiture rate differs from the expected rate. Restricted share units Under the Company’s RSU plan, employees and officers are granted RSUs where each RSU has a value equal to one common share. The RSUs have either a 36 - month cliff vesting period or vest over a period of 36-months in three equal tranches, depending on the grant year. All RSUs are settled in cash on vesting date and additional RSUs are credited to reflect dividends paid on common shares over the vesting period. A liability for RSUs is measured at fair value on the grant date and is subsequently adjusted for changes in fair value. The liability is recognized over the vesting period, with a corresponding charge to employee costs, as a component of general administration costs. Performance share units Under the Company’s PSU plan, employees and officers are granted PSUs where each PSU has a value equal to one common share. The PSUs have a 36 - month cliff vesting period and are settled in cash 36 months after the grant date. The PSUs have a corresponding 36-month performance period. The Performance Vesting Condition for this award is based on certain performance measures compared to our peer group over the Performance Period. The number of the Participant’s PSUs granted under this award that will vest on the Vesting Date will be adjusted by the application of the Performance Factor. Additional PSUs are credited to reflect dividends paid on common shares over the vesting period. A liability for PSUs is measured at fair value on the grant date and is subsequently adjusted for changes in fair value factoring in the share price as well as the Performance Factor. The liability is recognized on a straight-line basis over the vesting period, with a corresponding charge to employee costs, as a component of general administration costs. Deferred share units Under the Company’s DSU plan, most Directors receive a specified portion of their basic annual retainer in the form of DSUs, with the option to elect to receive all of their annual retainer in the form of DSUs. Each DSU has the same value as one common share of Triple Flag. DSUs must be retained until the Director leaves the Board. Following an eligible Director ceasing to hold all positions with the Company, the Director will receive a payment in cash at the fair market value of the common shares represented by his or her DSUs on the Director’s elected redemption date. Additional DSUs are credited to reflect dividends paid on common shares. A liability for DSUs is measured at fair value on the grant date and is subsequently adjusted for changes in fair value. The liability is recognized on grant date, with a corresponding charge to employee costs, as a component of general administration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t>
        </is>
      </c>
      <c r="B3" s="4" t="inlineStr">
        <is>
          <t xml:space="preserve"> </t>
        </is>
      </c>
    </row>
    <row r="4">
      <c r="A4" s="4" t="inlineStr">
        <is>
          <t>Schedule of principal subsidiaries of the Company and their geographic locations</t>
        </is>
      </c>
      <c r="B4" s="4" t="inlineStr">
        <is>
          <t>The principal subsidiaries of the Company and their geographic locations at December 31, 2024, are as follows: ​ ​ ​ ​ ​ ​ Entity Location Ownership Triple Flag International Ltd. Bermuda 100% TF R&amp;S Canada Ltd. Canada 100% TF Australia Holdings Ltd. Canada 100% Maverix Metals Inc. ​ Canada ​ 100% Maverix Metals (Australia) Pty Ltd. ​ Australia ​ 100% Maverix Metals (Nevada) Inc. United States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developments (Tables)</t>
        </is>
      </c>
      <c r="B1" s="2" t="inlineStr">
        <is>
          <t>12 Months Ended</t>
        </is>
      </c>
    </row>
    <row r="2">
      <c r="B2" s="2" t="inlineStr">
        <is>
          <t>Dec. 31, 2024</t>
        </is>
      </c>
    </row>
    <row r="3">
      <c r="A3" s="3" t="inlineStr">
        <is>
          <t>Disclosure Of Asset Acquisition [Abstract]</t>
        </is>
      </c>
      <c r="B3" s="4" t="inlineStr">
        <is>
          <t xml:space="preserve"> </t>
        </is>
      </c>
    </row>
    <row r="4">
      <c r="A4" s="4" t="inlineStr">
        <is>
          <t>Schedule of total assets acquired, net of liabilities assumed</t>
        </is>
      </c>
      <c r="B4" s="4" t="inlineStr">
        <is>
          <t>​ ​ ​ ​ ​ ​ January 19, 2023 Cash and cash equivalents $ 4,080 Amounts receivable ​ 5,869 Inventory ​ 1,261 Investments and prepaid gold interests ​ 47,494 Mineral interest ​ 587,817 Loan receivable ​ 10,231 Amounts payable and other liabilities ​ (11,133) Lease obligation ​ (460) Income tax payable ​ (351) Total assets acquired, net of liabilities assumed $ 644,808 ​ ​ ​ Number of Triple Flag shares issued to Maverix shareholders ​ 45,097,390 Value of Triple Flag shares issued to Maverix shareholders ​ 491,111 Cash consideration paid to Maverix shareholders ​ 86,666 Cash paid to retire Maverix credit facility ​ 46,608 Maverix share options exchanged for Triple Flag replacement share options ​ 6,709 Maverix warrants exercisable for 1,800,000 Triple Flag shares ​ 7,938 Transaction costs ​ 5,776 Purchase consideration $ 644,8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omponents of cash and cash equivalents</t>
        </is>
      </c>
      <c r="B4" s="4" t="inlineStr">
        <is>
          <t>​ ​ ​ ​ ​ ​ ​ ​ As at December 31 2024 2023 Bank balances ​ $ 25,205 ​ $ 17,340 Short-term deposits ​ 11,040 ​ 39 Total cash and cash equivalents ​ $ 36,245 ​ $ 17,3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12 Months Ended</t>
        </is>
      </c>
    </row>
    <row r="2">
      <c r="B2" s="2" t="inlineStr">
        <is>
          <t>Dec. 31, 2024</t>
        </is>
      </c>
    </row>
    <row r="3">
      <c r="A3" s="3" t="inlineStr">
        <is>
          <t>Amounts receivable and prepaid expenses</t>
        </is>
      </c>
      <c r="B3" s="4" t="inlineStr">
        <is>
          <t xml:space="preserve"> </t>
        </is>
      </c>
    </row>
    <row r="4">
      <c r="A4" s="4" t="inlineStr">
        <is>
          <t>Schedule of amounts receivable and prepaid expenses</t>
        </is>
      </c>
      <c r="B4" s="4" t="inlineStr">
        <is>
          <t>​ ​ ​ ​ ​ ​ ​ ​ As at December 31 2024 2023 Royalty receivables ​ $ 16,022 ​ $ 11,655 Prepaid expenses ​ 664 ​ 1,190 Value added tax recoverable ​ 267 ​ 228 Other receivables ​ ​ — ​ ​ 652 Total amounts receivable and prepaid expenses ​ $ 16,953 ​ $ 13,7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As at December 31 2024 2023 Silver credits 1 ​ $ 1,986 ​ $ 533 Gold credits 2 ​ ​ 1,849 ​ ​ 859 Total inventory ​ $ 3,835 ​ $ 1,392 1. Represents 180,000 oz of silver (2023: 44,950 oz) and includes depletion of $1.4 million at December 31, 2024 (2023: $0.4 million). 2. Represents 2,100 oz of gold (2023: 1,073 oz) and includes depletion of $1.3 million at December 31, 2024 (2023: $0.6 mill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earnings</t>
        </is>
      </c>
      <c r="B4" s="6" t="n">
        <v>-23084</v>
      </c>
      <c r="C4" s="6" t="n">
        <v>36282</v>
      </c>
    </row>
    <row r="5">
      <c r="A5" s="3" t="inlineStr">
        <is>
          <t>Adjustments for the following items:</t>
        </is>
      </c>
      <c r="B5" s="4" t="inlineStr">
        <is>
          <t xml:space="preserve"> </t>
        </is>
      </c>
      <c r="C5" s="4" t="inlineStr">
        <is>
          <t xml:space="preserve"> </t>
        </is>
      </c>
    </row>
    <row r="6">
      <c r="A6" s="4" t="inlineStr">
        <is>
          <t>Depletion</t>
        </is>
      </c>
      <c r="B6" s="5" t="n">
        <v>75554</v>
      </c>
      <c r="C6" s="5" t="n">
        <v>65108</v>
      </c>
    </row>
    <row r="7">
      <c r="A7" s="4" t="inlineStr">
        <is>
          <t>Non-cash cost of sales from prepaid gold interests and other</t>
        </is>
      </c>
      <c r="B7" s="5" t="n">
        <v>16919</v>
      </c>
      <c r="C7" s="5" t="n">
        <v>15972</v>
      </c>
    </row>
    <row r="8">
      <c r="A8" s="4" t="inlineStr">
        <is>
          <t>Amortization</t>
        </is>
      </c>
      <c r="B8" s="5" t="n">
        <v>346</v>
      </c>
      <c r="C8" s="5" t="n">
        <v>369</v>
      </c>
    </row>
    <row r="9">
      <c r="A9" s="4" t="inlineStr">
        <is>
          <t>Impairment charges and expected credit losses</t>
        </is>
      </c>
      <c r="B9" s="5" t="n">
        <v>148034</v>
      </c>
      <c r="C9" s="5" t="n">
        <v>36830</v>
      </c>
    </row>
    <row r="10">
      <c r="A10" s="4" t="inlineStr">
        <is>
          <t>Loss on disposal of mineral interests</t>
        </is>
      </c>
      <c r="B10" s="5" t="n">
        <v>0</v>
      </c>
      <c r="C10" s="5" t="n">
        <v>1000</v>
      </c>
    </row>
    <row r="11">
      <c r="A11" s="4" t="inlineStr">
        <is>
          <t>Increase in fair value of investments and prepaid gold interests</t>
        </is>
      </c>
      <c r="B11" s="5" t="n">
        <v>-12775</v>
      </c>
      <c r="C11" s="5" t="n">
        <v>-1467</v>
      </c>
    </row>
    <row r="12">
      <c r="A12" s="4" t="inlineStr">
        <is>
          <t>Stock-based compensation expense</t>
        </is>
      </c>
      <c r="B12" s="5" t="n">
        <v>422</v>
      </c>
      <c r="C12" s="5" t="n">
        <v>3406</v>
      </c>
    </row>
    <row r="13">
      <c r="A13" s="4" t="inlineStr">
        <is>
          <t>Income tax expense</t>
        </is>
      </c>
      <c r="B13" s="5" t="n">
        <v>10314</v>
      </c>
      <c r="C13" s="5" t="n">
        <v>107</v>
      </c>
    </row>
    <row r="14">
      <c r="A14" s="4" t="inlineStr">
        <is>
          <t>Finance charges and other costs, net</t>
        </is>
      </c>
      <c r="B14" s="5" t="n">
        <v>4991</v>
      </c>
      <c r="C14" s="5" t="n">
        <v>4346</v>
      </c>
    </row>
    <row r="15">
      <c r="A15" s="4" t="inlineStr">
        <is>
          <t>Operating cash flow before working capital and taxes</t>
        </is>
      </c>
      <c r="B15" s="5" t="n">
        <v>220721</v>
      </c>
      <c r="C15" s="5" t="n">
        <v>161953</v>
      </c>
    </row>
    <row r="16">
      <c r="A16" s="4" t="inlineStr">
        <is>
          <t>Income taxes paid, net</t>
        </is>
      </c>
      <c r="B16" s="5" t="n">
        <v>-6992</v>
      </c>
      <c r="C16" s="5" t="n">
        <v>-6083</v>
      </c>
    </row>
    <row r="17">
      <c r="A17" s="4" t="inlineStr">
        <is>
          <t>Change in working capital</t>
        </is>
      </c>
      <c r="B17" s="5" t="n">
        <v>-226</v>
      </c>
      <c r="C17" s="5" t="n">
        <v>-1732</v>
      </c>
    </row>
    <row r="18">
      <c r="A18" s="4" t="inlineStr">
        <is>
          <t>Operating cash flow</t>
        </is>
      </c>
      <c r="B18" s="5" t="n">
        <v>213503</v>
      </c>
      <c r="C18" s="5" t="n">
        <v>154138</v>
      </c>
    </row>
    <row r="19">
      <c r="A19" s="3" t="inlineStr">
        <is>
          <t>Investing activities</t>
        </is>
      </c>
      <c r="B19" s="4" t="inlineStr">
        <is>
          <t xml:space="preserve"> </t>
        </is>
      </c>
      <c r="C19" s="4" t="inlineStr">
        <is>
          <t xml:space="preserve"> </t>
        </is>
      </c>
    </row>
    <row r="20">
      <c r="A20" s="4" t="inlineStr">
        <is>
          <t>Acquisition of mineral interests</t>
        </is>
      </c>
      <c r="B20" s="5" t="n">
        <v>-57489</v>
      </c>
      <c r="C20" s="5" t="n">
        <v>-190895</v>
      </c>
    </row>
    <row r="21">
      <c r="A21" s="4" t="inlineStr">
        <is>
          <t>Proceeds on disposal of mineral interests</t>
        </is>
      </c>
      <c r="B21" s="5" t="n">
        <v>366</v>
      </c>
      <c r="C21" s="5" t="n">
        <v>1700</v>
      </c>
    </row>
    <row r="22">
      <c r="A22" s="4" t="inlineStr">
        <is>
          <t>Proceeds on sale of investments</t>
        </is>
      </c>
      <c r="B22" s="5" t="n">
        <v>3083</v>
      </c>
      <c r="C22" s="5" t="n">
        <v>0</v>
      </c>
    </row>
    <row r="23">
      <c r="A23" s="4" t="inlineStr">
        <is>
          <t>Acquisition of loans</t>
        </is>
      </c>
      <c r="B23" s="5" t="n">
        <v>-14639</v>
      </c>
      <c r="C23" s="5" t="n">
        <v>-21043</v>
      </c>
    </row>
    <row r="24">
      <c r="A24" s="4" t="inlineStr">
        <is>
          <t>Acquisition of prepaid gold interests, investments and other</t>
        </is>
      </c>
      <c r="B24" s="5" t="n">
        <v>-13281</v>
      </c>
      <c r="C24" s="5" t="n">
        <v>-2741</v>
      </c>
    </row>
    <row r="25">
      <c r="A25" s="4" t="inlineStr">
        <is>
          <t>Net cash used in investing activities</t>
        </is>
      </c>
      <c r="B25" s="5" t="n">
        <v>-81960</v>
      </c>
      <c r="C25" s="5" t="n">
        <v>-212979</v>
      </c>
    </row>
    <row r="26">
      <c r="A26" s="3" t="inlineStr">
        <is>
          <t>Financing activities</t>
        </is>
      </c>
      <c r="B26" s="4" t="inlineStr">
        <is>
          <t xml:space="preserve"> </t>
        </is>
      </c>
      <c r="C26" s="4" t="inlineStr">
        <is>
          <t xml:space="preserve"> </t>
        </is>
      </c>
    </row>
    <row r="27">
      <c r="A27" s="4" t="inlineStr">
        <is>
          <t>Proceeds from issuance of debt</t>
        </is>
      </c>
      <c r="B27" s="5" t="n">
        <v>63000</v>
      </c>
      <c r="C27" s="5" t="n">
        <v>130000</v>
      </c>
    </row>
    <row r="28">
      <c r="A28" s="4" t="inlineStr">
        <is>
          <t>Repayments of debt</t>
        </is>
      </c>
      <c r="B28" s="5" t="n">
        <v>-120000</v>
      </c>
      <c r="C28" s="5" t="n">
        <v>-73000</v>
      </c>
    </row>
    <row r="29">
      <c r="A29" s="4" t="inlineStr">
        <is>
          <t>Proceeds from exercise of stock options and warrants</t>
        </is>
      </c>
      <c r="B29" s="5" t="n">
        <v>1758</v>
      </c>
      <c r="C29" s="5" t="n">
        <v>16837</v>
      </c>
    </row>
    <row r="30">
      <c r="A30" s="4" t="inlineStr">
        <is>
          <t>Normal course issuer bid ("NCIB") purchase of common shares</t>
        </is>
      </c>
      <c r="B30" s="5" t="n">
        <v>-8917</v>
      </c>
      <c r="C30" s="5" t="n">
        <v>-20713</v>
      </c>
    </row>
    <row r="31">
      <c r="A31" s="4" t="inlineStr">
        <is>
          <t>Dividends paid</t>
        </is>
      </c>
      <c r="B31" s="5" t="n">
        <v>-43279</v>
      </c>
      <c r="C31" s="5" t="n">
        <v>-41311</v>
      </c>
    </row>
    <row r="32">
      <c r="A32" s="4" t="inlineStr">
        <is>
          <t>Repayments and interest on lease obligation</t>
        </is>
      </c>
      <c r="B32" s="5" t="n">
        <v>-431</v>
      </c>
      <c r="C32" s="5" t="n">
        <v>-436</v>
      </c>
    </row>
    <row r="33">
      <c r="A33" s="4" t="inlineStr">
        <is>
          <t>Payments of interest and other</t>
        </is>
      </c>
      <c r="B33" s="5" t="n">
        <v>-4731</v>
      </c>
      <c r="C33" s="5" t="n">
        <v>-6254</v>
      </c>
    </row>
    <row r="34">
      <c r="A34" s="4" t="inlineStr">
        <is>
          <t>Net cash (used in) from financing activities</t>
        </is>
      </c>
      <c r="B34" s="5" t="n">
        <v>-112600</v>
      </c>
      <c r="C34" s="5" t="n">
        <v>5123</v>
      </c>
    </row>
    <row r="35">
      <c r="A35" s="4" t="inlineStr">
        <is>
          <t>Effect of exchange rate changes on cash and cash equivalents</t>
        </is>
      </c>
      <c r="B35" s="5" t="n">
        <v>-77</v>
      </c>
      <c r="C35" s="5" t="n">
        <v>-1</v>
      </c>
    </row>
    <row r="36">
      <c r="A36" s="4" t="inlineStr">
        <is>
          <t>Increase (decrease) in cash and cash equivalents during the year</t>
        </is>
      </c>
      <c r="B36" s="5" t="n">
        <v>18866</v>
      </c>
      <c r="C36" s="5" t="n">
        <v>-53719</v>
      </c>
    </row>
    <row r="37">
      <c r="A37" s="4" t="inlineStr">
        <is>
          <t>Cash and cash equivalents at beginning of the year</t>
        </is>
      </c>
      <c r="B37" s="5" t="n">
        <v>17379</v>
      </c>
      <c r="C37" s="5" t="n">
        <v>71098</v>
      </c>
    </row>
    <row r="38">
      <c r="A38" s="4" t="inlineStr">
        <is>
          <t>Cash and cash equivalents at end of the year</t>
        </is>
      </c>
      <c r="B38" s="6" t="n">
        <v>36245</v>
      </c>
      <c r="C38" s="6" t="n">
        <v>173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4</t>
        </is>
      </c>
    </row>
    <row r="3">
      <c r="A3" s="3" t="inlineStr">
        <is>
          <t>Loans receivable</t>
        </is>
      </c>
      <c r="B3" s="4" t="inlineStr">
        <is>
          <t xml:space="preserve"> </t>
        </is>
      </c>
    </row>
    <row r="4">
      <c r="A4" s="4" t="inlineStr">
        <is>
          <t>Schedule of loans receivable</t>
        </is>
      </c>
      <c r="B4" s="4" t="inlineStr">
        <is>
          <t>​ ​ ​ ​ ​ ​ ​ ​ As at December 31 2024 2023 Convertible debenture – Gunnison ​ $ 1,784 ​ $ 1,638 Loan receivable – Elevation Gold ​ ​ — ​ ​ 17,731 Promissory and demand notes receivable – Elevation Gold ​ ​ — ​ ​ 6,490 Loan receivable – Nevada Copper ​ ​ — ​ ​ 11,840 Total loans receivable ​ ​ 1,784 ​ ​ 37,699 Provision for expected credit losses ​ ​ — ​ ​ (9,723) Net loans receivable ​ ​ 1,784 ​ ​ 27,976 Current portion ​ ​ 284 ​ ​ 8,990 Loans receivable – long-term ​ $ 1,500 ​ $ 18,9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gold interests and investments (Tables)</t>
        </is>
      </c>
      <c r="B1" s="2" t="inlineStr">
        <is>
          <t>12 Months Ended</t>
        </is>
      </c>
    </row>
    <row r="2">
      <c r="B2" s="2" t="inlineStr">
        <is>
          <t>Dec. 31, 2024</t>
        </is>
      </c>
    </row>
    <row r="3">
      <c r="A3" s="3" t="inlineStr">
        <is>
          <t>Disclosure of financial assets [abstract]</t>
        </is>
      </c>
      <c r="B3" s="4" t="inlineStr">
        <is>
          <t xml:space="preserve"> </t>
        </is>
      </c>
    </row>
    <row r="4">
      <c r="A4" s="4" t="inlineStr">
        <is>
          <t>Schedule of prepaid gold interests</t>
        </is>
      </c>
      <c r="B4" s="4" t="inlineStr">
        <is>
          <t>​ ​ ​ ​ ​ ​ ​ ​ As at December 31 2024 2023 Auramet ​ $ 46,082 ​ $ 40,248 Steppe Gold ​ ​ 3,457 ​ ​ — Total prepaid gold interests ​ ​ 49,539 ​ ​ 40,248 Current portion ​ ​ 14,252 ​ ​ 7,699 Non-current portion ​ $ 35,287 ​ $ 32,5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interests (Tables)</t>
        </is>
      </c>
      <c r="B1" s="2" t="inlineStr">
        <is>
          <t>12 Months Ended</t>
        </is>
      </c>
    </row>
    <row r="2">
      <c r="B2" s="2" t="inlineStr">
        <is>
          <t>Dec. 31, 2024</t>
        </is>
      </c>
    </row>
    <row r="3">
      <c r="A3" s="3" t="inlineStr">
        <is>
          <t>Mineral interests</t>
        </is>
      </c>
      <c r="B3" s="4" t="inlineStr">
        <is>
          <t xml:space="preserve"> </t>
        </is>
      </c>
    </row>
    <row r="4">
      <c r="A4" s="4" t="inlineStr">
        <is>
          <t>Schedule of mineral interests</t>
        </is>
      </c>
      <c r="B4" s="4" t="inlineStr">
        <is>
          <t>​ ​ ​ ​ ​ ​ ​ ​ ​ ​ ​ December 31, 2024 Mineral Streams Royalties Total 1 Cost ​ ​ ​ As at January 1, 2024 ​ $ 1,357,954 ​ $ 835,460 ​ $ 2,193,414 Additions 2 ​ 46,439 ​ 11,785 ​ 58,224 Disposals ​ ​ — ​ ​ (366) ​ ​ (366) As at December 31, 2024 ​ $ 1,404,393 ​ $ 846,879 ​ $ 2,251,272 ​ ​ ​ ​ ​ ​ ​ ​ ​ ​ Accumulated depletion and impairments ​ ​ ​ ​ As at January 1, 2024 ​ $ (337,290) ​ $ (83,071) ​ $ (420,361) Depletion ​ (47,735) ​ (29,496) ​ (77,231) Impairment charges 3 ​ ​ (102,608) ​ ​ (4,438) ​ ​ (107,046) As at December 31, 2024 ​ $ (487,633) ​ $ (117,005) ​ $ (604,638) Carrying value ​ $ 916,760 ​ $ 729,874 ​ $ 1,646,634 ​ ​ ​ ​ ​ ​ ​ ​ ​ ​ ​ December 31, 2023 Mineral Streams Royalties Total 1 Cost ​ ​ ​ As at January 1, 2023 ​ $ 1,281,254 ​ $ 285,857 ​ $ 1,567,111 Additions 4 ​ 76,700 ​ 552,603 ​ 629,303 Disposals 5 ​ — ​ (3,000) ​ (3,000) As at December 31, 2023 ​ $ 1,357,954 ​ $ 835,460 ​ $ 2,193,414 ​ ​ ​ ​ ​ ​ ​ ​ ​ ​ Accumulated depletion and impairments ​ ​ ​ ​ As at January 1, 2023 ​ $ (284,095) ​ $ (54,845) ​ $ (338,940) Depletion ​ (44,747) ​ (21,390) ​ (66,137) Impairment charges 6 ​ (8,448) ​ (6,836) ​ (15,284) As at December 31, 2023 ​ $ (337,290) ​ $ (83,071) ​ $ (420,361) Carrying value ​ $ 1,020,664 ​ $ 752,389 ​ $ 1,773,053 1. Includes $1,042 million (2023: $1,168 million) of depletable mineral interest and $605 million (2023: $605 million) of non-depletable mineral interest. Included within non-depletable mineral interest is $300 million (2023: $300 million) of exploration and evaluation assets, as defined by IFRS 6 Exploration for and Evaluation of Mineral Resources. No additions, disposals or impairments related to these assets in 2024 (2023: $166 million additions as part of the Maverix acquisition, and no disposals or impairments). Consequently, there were no cash flows related to these assets for the year ended December 31, 2024 (2023: Cash paid for acquisition of mineral interests associated with the Maverix transaction was included as Investing Activities in the Consolidated Statements of Cash Flows). 2. Largely reflects the acquisition of the Agbaou stream ( $19.9 million), Bonikro stream ( $26.5 million), the Additional Tamarack Royalty ( $8.0 million) and funding for the Prieska royalty ( $3.4 million). 3. Includes impairment charges for the Nevada Copper stream ( $83.9 million), the Elevation Gold stream ( $18.7 million), and other royalty interests ( $4.4 million). Refer to Note 13 for further details. 4. Reflects acquisition of Maverix, the Agbaou royalty ( $15.5 million), the Clean Air Metals royalty ( $3.7 million), the Stawell royalty ( $16.6 million), the Prieska royalty ( $3.5 million), the Nueva Recuperada royalty ( $2.2 million) and the Johnson Camp Mine royalty ( $5.5 million). 5. Reflects the Eastern Borosi royalty divestment ( $1.0 million loss). 6. Reflects impairment charges taken for the Renard stream ( $8.5 million) and the Beaufor royalty ( $6.8 million). Refer to Note 13 for further detail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mpairments of streams, royalties and other interests (Tables)</t>
        </is>
      </c>
      <c r="B1" s="2" t="inlineStr">
        <is>
          <t>12 Months Ended</t>
        </is>
      </c>
    </row>
    <row r="2">
      <c r="B2" s="2" t="inlineStr">
        <is>
          <t>Dec. 31, 2024</t>
        </is>
      </c>
    </row>
    <row r="3">
      <c r="A3" s="3" t="inlineStr">
        <is>
          <t>Impairments of streams, royalties and other interests</t>
        </is>
      </c>
      <c r="B3" s="4" t="inlineStr">
        <is>
          <t xml:space="preserve"> </t>
        </is>
      </c>
    </row>
    <row r="4">
      <c r="A4" s="4" t="inlineStr">
        <is>
          <t>Schedule of impairment charges and expected credit losses</t>
        </is>
      </c>
      <c r="B4" s="4" t="inlineStr">
        <is>
          <t>​ ​ ​ ​ ​ ​ ​ ​ For the years ended December 31 2024 2023 Mineral interest impairment charges ​ ​ ​ ​ ​ ​ Nevada Copper 1 ​ $ 83,920 ​ $ — Elevation Gold 2 ​ ​ 18,688 ​ ​ — Stornoway Diamonds (Canada) Inc. 3 ​ ​ — ​ ​ 8,448 Beaufor 4 ​ ​ — ​ ​ 6,836 Other ​ 4,438 ​ — ​ ​ ​ ​ ​ ​ ​ Loans receivable impairment charges and expected credit losses ​ ​ ​ ​ ​ ​ Nevada Copper 1 ​ ​ 20,197 ​ ​ — Elevation Gold 2 ​ ​ 21,380 ​ ​ 9,723 Stornoway Diamonds (Canada) Inc. 3 ​ ​ (589) ​ ​ 11,720 Beaufor 4 ​ ​ — ​ ​ 103 Total impairment charges and expected credit losses ​ $ 148,034 ​ $ 36,8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mounts payable and other liabilities (Tables)</t>
        </is>
      </c>
      <c r="B1" s="2" t="inlineStr">
        <is>
          <t>12 Months Ended</t>
        </is>
      </c>
    </row>
    <row r="2">
      <c r="B2" s="2" t="inlineStr">
        <is>
          <t>Dec. 31, 2024</t>
        </is>
      </c>
    </row>
    <row r="3">
      <c r="A3" s="3" t="inlineStr">
        <is>
          <t>Amounts payable and other liabilities</t>
        </is>
      </c>
      <c r="B3" s="4" t="inlineStr">
        <is>
          <t xml:space="preserve"> </t>
        </is>
      </c>
    </row>
    <row r="4">
      <c r="A4" s="4" t="inlineStr">
        <is>
          <t>Schedule of amounts payable and other liabilities</t>
        </is>
      </c>
      <c r="B4" s="4" t="inlineStr">
        <is>
          <t>​ ​ ​ ​ ​ ​ ​ ​ As at December 31 2024 2023 Accrued liabilities 1 ​ $ 14,792 ​ $ 13,630 Amounts payable ​ 2,846 ​ 628 Stock-based compensation (Note 20) ​ ​ 4,923 ​ ​ 811 Accrued interest 2 ​ 529 ​ 597 Total amounts payable and other liabilities ​ $ 23,090 ​ $ 15,666 1. Accrued liabilities include accruals for the annual short-term incentive plan and services performed as well as an accrual for the ASPP (2024 and 2023: $8 .0 million). 2. Accrued interest represents interest and standby charges accrued on the Credit Facil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 ​ ​ ​ ​ ​ ​ As at December 31 2024 2023 Debt – opening balance ​ $ 57,000 ​ $ — Drawdowns ​ 63,000 ​ 130,000 Repayments ​ (120,000) ​ (73,000) Debt - closing balance ​ $ — ​ $ 57,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by nature (Tables)</t>
        </is>
      </c>
      <c r="B1" s="2" t="inlineStr">
        <is>
          <t>12 Months Ended</t>
        </is>
      </c>
    </row>
    <row r="2">
      <c r="B2" s="2" t="inlineStr">
        <is>
          <t>Dec. 31, 2024</t>
        </is>
      </c>
    </row>
    <row r="3">
      <c r="A3" s="3" t="inlineStr">
        <is>
          <t>Operating expenses by nature</t>
        </is>
      </c>
      <c r="B3" s="4" t="inlineStr">
        <is>
          <t xml:space="preserve"> </t>
        </is>
      </c>
    </row>
    <row r="4">
      <c r="A4" s="4" t="inlineStr">
        <is>
          <t>Schedule of operating expenses by nature</t>
        </is>
      </c>
      <c r="B4" s="4" t="inlineStr">
        <is>
          <t>​ ​ ​ ​ ​ ​ ​ ​ For the years ended December 31 2024 2023 Employee costs 2,3 ​ $ 16,144 ​ $ 14,533 Office, insurance and other expenses ​ 5,171 ​ 5,369 Professional services 3 ​ 3,845 ​ 4,412 Total general administration and business development costs ​ $ 25,160 ​ $ 24,314 1. Includes general administration costs and business development costs. 2. Includes stock-based compensation expense of $4.3 million (2023: $5.3 million). 3. Certain costs have been presented within business development costs due to their natu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costs, net (Tables)</t>
        </is>
      </c>
      <c r="B1" s="2" t="inlineStr">
        <is>
          <t>12 Months Ended</t>
        </is>
      </c>
    </row>
    <row r="2">
      <c r="B2" s="2" t="inlineStr">
        <is>
          <t>Dec. 31, 2024</t>
        </is>
      </c>
    </row>
    <row r="3">
      <c r="A3" s="3" t="inlineStr">
        <is>
          <t>Finance costs, net</t>
        </is>
      </c>
      <c r="B3" s="4" t="inlineStr">
        <is>
          <t xml:space="preserve"> </t>
        </is>
      </c>
    </row>
    <row r="4">
      <c r="A4" s="4" t="inlineStr">
        <is>
          <t>Schedule of finance costs, net</t>
        </is>
      </c>
      <c r="B4" s="4" t="inlineStr">
        <is>
          <t>​ ​ ​ ​ ​ ​ ​ ​ For the years ended December 31 2024 2023 Interest expense – debt and lease obligation ​ $ 5,618 ​ $ 7,322 Interest income ​ (545) ​ (3,200) Total finance costs, net ​ $ 5,073 ​ $ 4,1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mpany's commitments to make per unit cash payments for metal to which it has the contractual right pursuant to the metal purchase and sale agreement</t>
        </is>
      </c>
      <c r="B4" s="4" t="inlineStr">
        <is>
          <t xml:space="preserve">​ ​ ​ ​ ​ ​ ​ ​ ​ ​ ​ ​ ​ ​ ​ ​ Attributable ​ ​ Mineral interest Commodity Inception date volume purchased Per unit cash payment Term Cerro Lindo Silver Dec. 20, 2016 65 % 1 10% of monthly average Life of mine ​ ATO Gold Aug. 11, 2017 25 % 2 17% of spot Life of mine ​ ATO Silver Aug. 11, 2017 50 % 3 17% of spot Life of mine ​ Gunnison Copper Oct. 30, 2018 16.5 % 4 25% of spot Life of mine ​ Buriticá Silver Mar. 15, 2019 100 % 5 5% of spot Life of mine ​ Impala Bafokeng Gold Jan. 23, 2020 70 % 6 5% of spot Life of mine ​ Northparkes Gold Jul. 10, 2020 54 % 7 10% of spot Life of mine ​ Northparkes Silver Jul. 10, 2020 80 % 7 10% of spot Life of mine ​ La Bolsa ​ Gold ​ Jan. 19, 2023 8 5 % Lesser of $450 and spot ​ Life of mine ​ La Colorada ​ Gold ​ Jan. 19, 2023 8 100 % Lesser of $650 and spot ​ Life of mine ​ El Mochito ​ Silver ​ Jan. 19, 2023 8 25 % 25% of spot ​ Life of mine ​ Agbaou ​ Gold ​ Aug. 14, 2024 ​ 3 % 9 10% of spot ​ Life of mine ​ Bonikro ​ Gold ​ Aug. 14, 2024 ​ 3 % 10 10% of spot ​ Life of mine ​ ​ ​ ​ ​ ​ ​ ​ ​ ​ ​ ​ ​ Prepaid gold interests ​ ​ ​ ​ ​ ​ ​ ​ ​ ​ ​ Auramet ​ Gold ​ Jan. 19, 2023 8 1,250 ounces per quarter ​ 16% of spot ​ Commercial conditions milestones 11 1. 65% of payable silver produced from Cerro Lindo until 19.5 million ounces have been delivered and 25% thereafter. 2. 25% of gold from ATO until 46,000 ounces of gold have been delivered and thereafter, 25% of gold subject to an annual cap of 7,125 ounces. 3. 50% of silver from ATO until 375,000 ounces of silver have been delivered and thereafter, 50% of silver subject to an annual cap of 59,315 ounces. 4. The stream percentage of refined copper produced from the Gunnison mine ranges from 3.5% to 16.5% depending on the Gunnison mine’s total production capacity, with the stream percentage starting at 16.5% and decreasing as the Gunnison project’s production capacity increases. Triple Flag has the option to increase its stream participation percentage by paying an additional deposit of an amount up to $65.0 million. 5. The streamed silver is to be based on a fixed silver-to-gold ratio of 1.84 over the life of the asset. 6. 70% of payable gold produced until 261,000 ounces have been delivered and 42% thereafter. 7. 54% of payable gold produced until 630,000 ounces have been delivered and 27% thereafter; 80% of payable silver produced until 9,000,000 ounces have been delivered and 40% thereafter. 8. Acquired pursuant to the Maverix acquisition. 9. 3% of payable gold until 29,000 ounces have been delivered and 2% thereafter. 10. 3% of payable gold until 39,300 ounces have been delivered and 2% thereafter. 11. On and after September 27, 2031 and the delivery of 50,000 ounces of gol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compensation for key management personnel</t>
        </is>
      </c>
      <c r="B4" s="4" t="inlineStr">
        <is>
          <t>​ ​ ​ ​ ​ ​ ​ ​ For the years ended December 31 2024 2023 Salaries and short-term employee benefits 1 ​ $ 11,857 ​ $ 9,234 Stock-based compensation 2 ​ 4,287 ​ 5,299 ​ ​ $ 16,144 ​ $ 14,533 1. Includes salary, benefits, and bonuses earned in the period. 2. Represents stock options, restricted share units, performance share units and deferred share uni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8" customWidth="1" min="3" max="3"/>
    <col width="13" customWidth="1" min="4" max="4"/>
    <col width="13" customWidth="1" min="5" max="5"/>
  </cols>
  <sheetData>
    <row r="1">
      <c r="A1" s="1" t="inlineStr">
        <is>
          <t>Consolidated Statements of Changes in Equity - USD ($) $ in Thousands</t>
        </is>
      </c>
      <c r="B1" s="2" t="inlineStr">
        <is>
          <t>Share Capital</t>
        </is>
      </c>
      <c r="C1" s="2" t="inlineStr">
        <is>
          <t>(Deficit) Retained Earnings</t>
        </is>
      </c>
      <c r="D1" s="2" t="inlineStr">
        <is>
          <t>Other</t>
        </is>
      </c>
      <c r="E1" s="2" t="inlineStr">
        <is>
          <t>Total</t>
        </is>
      </c>
    </row>
    <row r="2">
      <c r="A2" s="4" t="inlineStr">
        <is>
          <t>Balance at beginning at Dec. 31, 2022</t>
        </is>
      </c>
      <c r="B2" s="6" t="n">
        <v>1250194</v>
      </c>
      <c r="C2" s="6" t="n">
        <v>63670</v>
      </c>
      <c r="D2" s="6" t="n">
        <v>4615</v>
      </c>
      <c r="E2" s="6" t="n">
        <v>1318479</v>
      </c>
    </row>
    <row r="3">
      <c r="A3" s="4" t="inlineStr">
        <is>
          <t>Balance at beginning (in shares) at Dec. 31, 2022</t>
        </is>
      </c>
      <c r="B3" s="5" t="n">
        <v>155685593</v>
      </c>
      <c r="C3" s="4" t="inlineStr">
        <is>
          <t xml:space="preserve"> </t>
        </is>
      </c>
      <c r="D3" s="4" t="inlineStr">
        <is>
          <t xml:space="preserve"> </t>
        </is>
      </c>
      <c r="E3" s="4" t="inlineStr">
        <is>
          <t xml:space="preserve"> </t>
        </is>
      </c>
    </row>
    <row r="4">
      <c r="A4" s="4" t="inlineStr">
        <is>
          <t>Shares issued to Maverix shareholders</t>
        </is>
      </c>
      <c r="B4" s="6" t="n">
        <v>491111</v>
      </c>
      <c r="C4" s="4" t="inlineStr">
        <is>
          <t xml:space="preserve"> </t>
        </is>
      </c>
      <c r="D4" s="4" t="inlineStr">
        <is>
          <t xml:space="preserve"> </t>
        </is>
      </c>
      <c r="E4" s="5" t="n">
        <v>491111</v>
      </c>
    </row>
    <row r="5">
      <c r="A5" s="4" t="inlineStr">
        <is>
          <t>Shares issued to Maverix shareholders (in shares)</t>
        </is>
      </c>
      <c r="B5" s="5" t="n">
        <v>45097390</v>
      </c>
      <c r="C5" s="4" t="inlineStr">
        <is>
          <t xml:space="preserve"> </t>
        </is>
      </c>
      <c r="D5" s="4" t="inlineStr">
        <is>
          <t xml:space="preserve"> </t>
        </is>
      </c>
      <c r="E5" s="4" t="inlineStr">
        <is>
          <t xml:space="preserve"> </t>
        </is>
      </c>
    </row>
    <row r="6">
      <c r="A6" s="4" t="inlineStr">
        <is>
          <t>Issuance of shares from exercise of stock options</t>
        </is>
      </c>
      <c r="B6" s="6" t="n">
        <v>442</v>
      </c>
      <c r="C6" s="4" t="inlineStr">
        <is>
          <t xml:space="preserve"> </t>
        </is>
      </c>
      <c r="D6" s="4" t="inlineStr">
        <is>
          <t xml:space="preserve"> </t>
        </is>
      </c>
      <c r="E6" s="5" t="n">
        <v>442</v>
      </c>
    </row>
    <row r="7">
      <c r="A7" s="4" t="inlineStr">
        <is>
          <t>Issuance of shares from exercise of stock options (in shares)</t>
        </is>
      </c>
      <c r="B7" s="5" t="n">
        <v>256799</v>
      </c>
      <c r="C7" s="4" t="inlineStr">
        <is>
          <t xml:space="preserve"> </t>
        </is>
      </c>
      <c r="D7" s="4" t="inlineStr">
        <is>
          <t xml:space="preserve"> </t>
        </is>
      </c>
      <c r="E7" s="4" t="inlineStr">
        <is>
          <t xml:space="preserve"> </t>
        </is>
      </c>
    </row>
    <row r="8">
      <c r="A8" s="4" t="inlineStr">
        <is>
          <t>NCIB purchase of common shares and automatic share purchase plan ("ASPP")</t>
        </is>
      </c>
      <c r="B8" s="6" t="n">
        <v>-16903</v>
      </c>
      <c r="C8" s="5" t="n">
        <v>-11810</v>
      </c>
      <c r="D8" s="4" t="inlineStr">
        <is>
          <t xml:space="preserve"> </t>
        </is>
      </c>
      <c r="E8" s="5" t="n">
        <v>-28713</v>
      </c>
    </row>
    <row r="9">
      <c r="A9" s="4" t="inlineStr">
        <is>
          <t>NCIB purchase of common shares and automatic share purchase plan ("ASPP") (in shares)</t>
        </is>
      </c>
      <c r="B9" s="5" t="n">
        <v>-1485820</v>
      </c>
      <c r="C9" s="4" t="inlineStr">
        <is>
          <t xml:space="preserve"> </t>
        </is>
      </c>
      <c r="D9" s="4" t="inlineStr">
        <is>
          <t xml:space="preserve"> </t>
        </is>
      </c>
      <c r="E9" s="4" t="inlineStr">
        <is>
          <t xml:space="preserve"> </t>
        </is>
      </c>
    </row>
    <row r="10">
      <c r="A10" s="4" t="inlineStr">
        <is>
          <t>Stock-based compensation granted to Maverix employees</t>
        </is>
      </c>
      <c r="B10" s="4" t="inlineStr">
        <is>
          <t xml:space="preserve"> </t>
        </is>
      </c>
      <c r="C10" s="4" t="inlineStr">
        <is>
          <t xml:space="preserve"> </t>
        </is>
      </c>
      <c r="D10" s="5" t="n">
        <v>6709</v>
      </c>
      <c r="E10" s="5" t="n">
        <v>6709</v>
      </c>
    </row>
    <row r="11">
      <c r="A11" s="4" t="inlineStr">
        <is>
          <t>Stock-based compensation expense</t>
        </is>
      </c>
      <c r="B11" s="4" t="inlineStr">
        <is>
          <t xml:space="preserve"> </t>
        </is>
      </c>
      <c r="C11" s="4" t="inlineStr">
        <is>
          <t xml:space="preserve"> </t>
        </is>
      </c>
      <c r="D11" s="5" t="n">
        <v>3406</v>
      </c>
      <c r="E11" s="5" t="n">
        <v>3406</v>
      </c>
    </row>
    <row r="12">
      <c r="A12" s="4" t="inlineStr">
        <is>
          <t>Net earnings (loss)</t>
        </is>
      </c>
      <c r="B12" s="4" t="inlineStr">
        <is>
          <t xml:space="preserve"> </t>
        </is>
      </c>
      <c r="C12" s="5" t="n">
        <v>36282</v>
      </c>
      <c r="D12" s="4" t="inlineStr">
        <is>
          <t xml:space="preserve"> </t>
        </is>
      </c>
      <c r="E12" s="5" t="n">
        <v>36282</v>
      </c>
    </row>
    <row r="13">
      <c r="A13" s="4" t="inlineStr">
        <is>
          <t>Dividends</t>
        </is>
      </c>
      <c r="B13" s="4" t="inlineStr">
        <is>
          <t xml:space="preserve"> </t>
        </is>
      </c>
      <c r="C13" s="5" t="n">
        <v>-41311</v>
      </c>
      <c r="D13" s="4" t="inlineStr">
        <is>
          <t xml:space="preserve"> </t>
        </is>
      </c>
      <c r="E13" s="5" t="n">
        <v>-41311</v>
      </c>
    </row>
    <row r="14">
      <c r="A14" s="4" t="inlineStr">
        <is>
          <t>Warrants issued to Maverix shareholders</t>
        </is>
      </c>
      <c r="B14" s="4" t="inlineStr">
        <is>
          <t xml:space="preserve"> </t>
        </is>
      </c>
      <c r="C14" s="4" t="inlineStr">
        <is>
          <t xml:space="preserve"> </t>
        </is>
      </c>
      <c r="D14" s="5" t="n">
        <v>7938</v>
      </c>
      <c r="E14" s="5" t="n">
        <v>7938</v>
      </c>
    </row>
    <row r="15">
      <c r="A15" s="4" t="inlineStr">
        <is>
          <t>Issuance of shares from exercise of warrants</t>
        </is>
      </c>
      <c r="B15" s="6" t="n">
        <v>24336</v>
      </c>
      <c r="C15" s="4" t="inlineStr">
        <is>
          <t xml:space="preserve"> </t>
        </is>
      </c>
      <c r="D15" s="5" t="n">
        <v>-7938</v>
      </c>
      <c r="E15" s="5" t="n">
        <v>16398</v>
      </c>
    </row>
    <row r="16">
      <c r="A16" s="4" t="inlineStr">
        <is>
          <t>Issuance of shares from exercise of warrants (In shares)</t>
        </is>
      </c>
      <c r="B16" s="5" t="n">
        <v>1800000</v>
      </c>
      <c r="C16" s="4" t="inlineStr">
        <is>
          <t xml:space="preserve"> </t>
        </is>
      </c>
      <c r="D16" s="4" t="inlineStr">
        <is>
          <t xml:space="preserve"> </t>
        </is>
      </c>
      <c r="E16" s="4" t="inlineStr">
        <is>
          <t xml:space="preserve"> </t>
        </is>
      </c>
    </row>
    <row r="17">
      <c r="A17" s="4" t="inlineStr">
        <is>
          <t>Balance at ending at Dec. 31, 2023</t>
        </is>
      </c>
      <c r="B17" s="6" t="n">
        <v>1749180</v>
      </c>
      <c r="C17" s="5" t="n">
        <v>46831</v>
      </c>
      <c r="D17" s="5" t="n">
        <v>14730</v>
      </c>
      <c r="E17" s="5" t="n">
        <v>1810741</v>
      </c>
    </row>
    <row r="18">
      <c r="A18" s="4" t="inlineStr">
        <is>
          <t>Balance at ending (in shares) at Dec. 31, 2023</t>
        </is>
      </c>
      <c r="B18" s="5" t="n">
        <v>201353962</v>
      </c>
      <c r="C18" s="4" t="inlineStr">
        <is>
          <t xml:space="preserve"> </t>
        </is>
      </c>
      <c r="D18" s="4" t="inlineStr">
        <is>
          <t xml:space="preserve"> </t>
        </is>
      </c>
      <c r="E18" s="4" t="inlineStr">
        <is>
          <t xml:space="preserve"> </t>
        </is>
      </c>
    </row>
    <row r="19">
      <c r="A19" s="4" t="inlineStr">
        <is>
          <t>Issuance of shares from exercise of stock options</t>
        </is>
      </c>
      <c r="B19" s="6" t="n">
        <v>-163</v>
      </c>
      <c r="C19" s="4" t="inlineStr">
        <is>
          <t xml:space="preserve"> </t>
        </is>
      </c>
      <c r="D19" s="4" t="inlineStr">
        <is>
          <t xml:space="preserve"> </t>
        </is>
      </c>
      <c r="E19" s="5" t="n">
        <v>-163</v>
      </c>
    </row>
    <row r="20">
      <c r="A20" s="4" t="inlineStr">
        <is>
          <t>Issuance of shares from exercise of stock options (in shares)</t>
        </is>
      </c>
      <c r="B20" s="5" t="n">
        <v>473081</v>
      </c>
      <c r="C20" s="4" t="inlineStr">
        <is>
          <t xml:space="preserve"> </t>
        </is>
      </c>
      <c r="D20" s="4" t="inlineStr">
        <is>
          <t xml:space="preserve"> </t>
        </is>
      </c>
      <c r="E20" s="4" t="inlineStr">
        <is>
          <t xml:space="preserve"> </t>
        </is>
      </c>
    </row>
    <row r="21">
      <c r="A21" s="4" t="inlineStr">
        <is>
          <t>NCIB purchase of common shares and automatic share purchase plan ("ASPP")</t>
        </is>
      </c>
      <c r="B21" s="6" t="n">
        <v>-4676</v>
      </c>
      <c r="C21" s="5" t="n">
        <v>-4241</v>
      </c>
      <c r="D21" s="4" t="inlineStr">
        <is>
          <t xml:space="preserve"> </t>
        </is>
      </c>
      <c r="E21" s="5" t="n">
        <v>-8917</v>
      </c>
    </row>
    <row r="22">
      <c r="A22" s="4" t="inlineStr">
        <is>
          <t>NCIB purchase of common shares and automatic share purchase plan ("ASPP") (in shares)</t>
        </is>
      </c>
      <c r="B22" s="5" t="n">
        <v>-615200</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4" t="inlineStr">
        <is>
          <t xml:space="preserve"> </t>
        </is>
      </c>
      <c r="D23" s="5" t="n">
        <v>422</v>
      </c>
      <c r="E23" s="5" t="n">
        <v>422</v>
      </c>
    </row>
    <row r="24">
      <c r="A24" s="4" t="inlineStr">
        <is>
          <t>Net earnings (loss)</t>
        </is>
      </c>
      <c r="B24" s="4" t="inlineStr">
        <is>
          <t xml:space="preserve"> </t>
        </is>
      </c>
      <c r="C24" s="5" t="n">
        <v>-23084</v>
      </c>
      <c r="D24" s="4" t="inlineStr">
        <is>
          <t xml:space="preserve"> </t>
        </is>
      </c>
      <c r="E24" s="5" t="n">
        <v>-23084</v>
      </c>
    </row>
    <row r="25">
      <c r="A25" s="4" t="inlineStr">
        <is>
          <t>Dividends</t>
        </is>
      </c>
      <c r="B25" s="4" t="inlineStr">
        <is>
          <t xml:space="preserve"> </t>
        </is>
      </c>
      <c r="C25" s="5" t="n">
        <v>-43279</v>
      </c>
      <c r="D25" s="4" t="inlineStr">
        <is>
          <t xml:space="preserve"> </t>
        </is>
      </c>
      <c r="E25" s="5" t="n">
        <v>-43279</v>
      </c>
    </row>
    <row r="26">
      <c r="A26" s="4" t="inlineStr">
        <is>
          <t>Balance at ending at Dec. 31, 2024</t>
        </is>
      </c>
      <c r="B26" s="6" t="n">
        <v>1744341</v>
      </c>
      <c r="C26" s="6" t="n">
        <v>-23773</v>
      </c>
      <c r="D26" s="6" t="n">
        <v>15152</v>
      </c>
      <c r="E26" s="6" t="n">
        <v>1735720</v>
      </c>
    </row>
    <row r="27">
      <c r="A27" s="4" t="inlineStr">
        <is>
          <t>Balance at ending (in shares) at Dec. 31, 2024</t>
        </is>
      </c>
      <c r="B27" s="5" t="n">
        <v>201211843</v>
      </c>
      <c r="C27" s="4" t="inlineStr">
        <is>
          <t xml:space="preserve"> </t>
        </is>
      </c>
      <c r="D27" s="4" t="inlineStr">
        <is>
          <t xml:space="preserve"> </t>
        </is>
      </c>
      <c r="E27" s="5" t="n">
        <v>201211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Employee Stock Option Activity</t>
        </is>
      </c>
      <c r="B4" s="4" t="inlineStr">
        <is>
          <t>​ ​ ​ ​ ​ ​ ​ ​ ​ ​ ​ ​ ​ ​ 2024 ​ 2023 ​ Options Average exercise price Options Average exercise price At January 1 ​ 3,957,362 ​ $ 13.17 ​ 3,032,771 ​ $ 13.00 Granted ​ — ​ ​ — ​ 966,413 ​ ​ 13.73 Exercised ​ (1,850,957) ​ ​ 13.06 ​ — ​ ​ — Forfeited ​ (542,938) ​ ​ 13.37 ​ (41,822) ​ ​ 13.35 At December 31 ​ 1,563,467 ​ $ 13.24 ​ 3,957,362 ​ $ 13.17</t>
        </is>
      </c>
    </row>
    <row r="5">
      <c r="A5" s="4" t="inlineStr">
        <is>
          <t>Schedule of Stock Options Outstanding</t>
        </is>
      </c>
      <c r="B5" s="4" t="inlineStr">
        <is>
          <t>​ ​ ​ ​ ​ ​ ​ ​ ​ ​ ​ ​ ​ ​ ​ ​ ​ ​ Non-exercisable ​ Exercisable ​ ​ ​ Years until Intrinsic ​ ​ Intrinsic Exercise price Options fully vested value 1 Options ​ value 1 $ 13.00 237,273 ​ 0.2 ​ $ 484 807,229 ​ $ 1,647 $ 13.73 ​ 353,824 ​ 1.2 ​ $ 464 ​ 165,141 ​ $ 216 ​ ​ ​ 591,097 ​ ​ ​ $ 948 ​ 972,370 ​ $ 1,863 1. Based on the closing market share price on December 31, 2024 of $15.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t>
        </is>
      </c>
      <c r="B4" s="4" t="inlineStr">
        <is>
          <t>​ ​ ​ ​ ​ ​ ​ ​ For the years ended December 31 2024 2023 Current income tax expense ​ $ 10,121 ​ $ 4,687 Deferred tax expense (recovery) ​ ​ 193 ​ ​ (4,580) Income tax expense ​ $ 10,314 ​ $ 107 ​ ​ ​ ​ ​ ​ ​ ​ For the years ended December 31 2024 2023 Tax expense related to continuing operations ​ ​ ​ ​ ​ ​ Current ​ ​ ​ ​ ​ ​ Canada ​ $ — ​ $ 860 International ​ ​ 10,121 ​ ​ 3,827 ​ ​ ​ 10,121 ​ ​ 4,687 Deferred ​ ​ ​ ​ ​ ​ Canada ​ ​ (1,291) ​ ​ (4,468) International ​ ​ 1,484 ​ ​ (112) ​ ​ ​ 193 ​ ​ (4,580) Income tax expense ​ $ 10,314 ​ $ 107</t>
        </is>
      </c>
    </row>
    <row r="5">
      <c r="A5" s="4" t="inlineStr">
        <is>
          <t>Schedule of reconciliation between income tax expense and the product of accounting profit multiplied by the Company's weighted average tax rate applicable to profits</t>
        </is>
      </c>
      <c r="B5" s="4" t="inlineStr">
        <is>
          <t>​ ​ ​ ​ ​ ​ ​ ​ For the years ended December 31 2024 2023 (Loss) earnings before income taxes ​ $ (12,770) ​ $ 36,389 ​ ​ ​ ​ ​ ​ ​ At 26.5% statutory rate ​ $ (3,384) ​ $ 9,643 Tax effects of: ​ ​ ​ ​ ​ ​ Differences in foreign statutory tax rates ​ ​ (5,936) ​ ​ (14,911) Temporary difference subject to Initial Recognition Exemption ​ ​ 3,717 ​ ​ 4,000 Deferred tax asset not recognized ​ ​ 7,928 ​ ​ 3,104 Income/expenses not taxed ​ ​ 5,533 ​ ​ (628) Adjustments in respect to prior year ​ ​ 1,293 ​ ​ (465) Impact of foreign exchange on deferred tax balance ​ ​ 724 ​ ​ (253) Other ​ ​ 439 ​ ​ (383) Income tax expense ​ $ 10,314 ​ $ 107</t>
        </is>
      </c>
    </row>
    <row r="6">
      <c r="A6" s="4" t="inlineStr">
        <is>
          <t>Schedule of significant components of deferred income tax liabilities</t>
        </is>
      </c>
      <c r="B6" s="4" t="inlineStr">
        <is>
          <t>​ ​ ​ ​ ​ ​ ​ ​ For the years ended December 31 2024 2023 Deferred tax assets ​ ​ ​ ​ ​ ​ Non-capital loss carry-forwards ​ $ 21,897 ​ $ 19,541 Stream and other assets ​ ​ 6,915 ​ ​ 7,298 ​ ​ ​ 28,812 ​ ​ 26,839 Deferred tax liabilities ​ ​ ​ ​ ​ ​ Royalties and other assets ​ ​ (23,300) ​ ​ (21,134) ​ ​ ​ 5,512 ​ ​ 5,705 Classification ​ ​ ​ ​ ​ ​ Non-current assets ​ ​ 8,446 ​ ​ 9,343 Non-current liabilities ​ ​ (2,934) ​ ​ (3,638) ​ ​ $ 5,512 ​ $ 5,705</t>
        </is>
      </c>
    </row>
    <row r="7">
      <c r="A7" s="4" t="inlineStr">
        <is>
          <t>Schedule of movement in net deferred taxes</t>
        </is>
      </c>
      <c r="B7" s="4" t="inlineStr">
        <is>
          <t>​ ​ ​ ​ ​ ​ ​ ​ For the years ended December 31 2024 2023 Balance, beginning of the year ​ $ 5,705 ​ $ 1,125 Recognized in profit and loss ​ ​ (193) ​ ​ 4,580 Balance, end of year ​ $ 5,512 ​ $ 5,705</t>
        </is>
      </c>
    </row>
    <row r="8">
      <c r="A8" s="4" t="inlineStr">
        <is>
          <t>Schedule of non-capital loss</t>
        </is>
      </c>
      <c r="B8" s="4" t="inlineStr">
        <is>
          <t>​ ​ ​ ​ ​ ​ ​ ​ ​ ​ ​ ​ ​ ​ Year of Expiry ​ 2038 to 2039 2040 to 2041 2042 to 2044 Total NCLs $ 25,826 $ 19,175 $ 27,193 $ 72,1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Share capital</t>
        </is>
      </c>
      <c r="B4" s="4" t="inlineStr">
        <is>
          <t>​ ​ ​ ​ ​ ​ ​ ​ Number of common shares Share capital Balance at December 31, 2022 155,685,593 $ 1,250,194 Issuance of shares pursuant to the Maverix acquisition ​ 45,097,390 ​ ​ 491,111 Exercise of stock options ​ 256,799 ​ ​ 442 Issuance of shares upon exercise of warrants 1 ​ 1,800,000 ​ ​ 24,336 Normal course issuer bid purchase of common shares and ASPP (1,485,820) ​ (16,903) Balance at December 31, 2023 201,353,962 ​ $ 1,749,180 Exercise of stock options ​ 473,081 ​ ​ (163) Normal course issuer bid purchase of common shares and ASPP (615,200) ​ (4,676) Balance at December 31, 2024 201,211,843 ​ $ 1,744,341 1. On April 12, 2023, the holder of 1,800,000 Triple Flag share warrants, exercised the warrants and acquired 1,800,000 Triple Flag shares at an exercise price of $9.11 per sha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ummary of financial assets and financial liabilities</t>
        </is>
      </c>
      <c r="B4" s="4" t="inlineStr">
        <is>
          <t>​ ​ ​ ​ ​ ​ ​ ​ ​ ​ ​ ​ ​ ​ ​ ​ Financial assets ​ Financial liabilities As at December 31, 2024 FVTPL at amortized cost at amortized cost Cash and cash equivalents ​ $ — ​ $ 36,245 ​ $ — Amounts receivable (excluding value added taxes and prepaid expenses) ​ — ​ 16,022 ​ — Prepaid gold interests ​ ​ 49,539 ​ ​ — ​ ​ — Investments ​ ​ 3,010 ​ ​ — ​ ​ — Loans receivable ​ — ​ 1,784 ​ — Amounts payable and other liabilities ​ — ​ — ​ 18,167 Total ​ $ 52,549 ​ $ 54,051 ​ $ 18,167 ​ ​ ​ ​ ​ ​ ​ ​ ​ ​ ​ ​ ​ ​ ​ ​ Financial assets ​ Financial liabilities As at December 31, 2023 FVTPL at amortized cost at amortized cost Cash and cash equivalents ​ $ — ​ $ 17,379 ​ $ — Amounts receivable (excluding value added taxes and prepaid expenses) ​ — ​ 12,307 ​ — Prepaid gold interests ​ ​ 40,248 ​ ​ — ​ ​ — Investments ​ ​ 6,248 ​ ​ — ​ ​ — Loans receivable ​ — ​ 27,976 ​ — Amounts payable and other liabilities ​ — ​ — ​ 14,855 Debt ​ — ​ — ​ 57,000 Total ​ $ 46,496 ​ $ 57,662 ​ $ 71,8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exposure and risk management (Tables)</t>
        </is>
      </c>
      <c r="B1" s="2" t="inlineStr">
        <is>
          <t>12 Months Ended</t>
        </is>
      </c>
    </row>
    <row r="2">
      <c r="B2" s="2" t="inlineStr">
        <is>
          <t>Dec. 31, 2024</t>
        </is>
      </c>
    </row>
    <row r="3">
      <c r="A3" s="3" t="inlineStr">
        <is>
          <t>Financial risk exposure and risk management</t>
        </is>
      </c>
      <c r="B3" s="4" t="inlineStr">
        <is>
          <t xml:space="preserve"> </t>
        </is>
      </c>
    </row>
    <row r="4">
      <c r="A4" s="4" t="inlineStr">
        <is>
          <t>Summary of maturity analysis of the Company's financial liabilities, and contractual obligations</t>
        </is>
      </c>
      <c r="B4" s="4" t="inlineStr">
        <is>
          <t>​ ​ ​ ​ ​ ​ ​ ​ ​ ​ ​ ​ ​ ​ ​ ​ ​ Less than one One to three After three As at December 31, 2024 Total year years years Amounts payable and other liabilities ​ $ 23,090 ​ $ 23,090 ​ $ — ​ $ — Lease obligation ​ 1,961 ​ 419 ​ 865 ​ 677 Total ​ $ 25,051 ​ $ 23,509 ​ $ 865 ​ $ 677 ​ ​ ​ ​ ​ ​ ​ ​ ​ ​ ​ ​ ​ ​ ​ ​ ​ Less than one One to three After three As at December 31, 2023 Total year years years Amounts payable and other liabilities ​ $ 15,666 ​ $ 15,666 ​ $ — ​ $ — Lease obligation ​ 2,573 ​ 444 ​ 933 ​ 1,196 Debt ​ ​ 57,000 ​ ​ — ​ ​ 57,000 ​ ​ — Total ​ $ 75,239 ​ $ 16,110 ​ $ 57,933 ​ $ 1,1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ummary of total revenues</t>
        </is>
      </c>
      <c r="B4" s="4" t="inlineStr">
        <is>
          <t>​ ​ ​ ​ ​ ​ ​ ​ For the years ended December 31 2024 2023 Revenue from contracts with customers ​ ​ ​ ​ ​ ​ Stream and related interests ​ ​ Gold ​ $ 108,143 ​ $ 74,743 Silver ​ ​ 96,584 ​ ​ 74,275 Other ​ 842 ​ 8,139 Royalty Interests ​ 62,050 ​ 46,867 Revenue – other ​ ​ 1,372 ​ — Total revenues ​ $ 268,991 ​ $ 204,024 ​ ​ ​ ​ ​ ​ ​ ​ For the years ended December 31 2024 2023 Revenue from contracts with customers ​ ​ ​ ​ ​ ​ Stream and related interests ​ ​ ​ Cerro Lindo ​ $ 69,876 ​ $ 45,602 Northparkes ​ 64,636 ​ 28,337 Buriticá ​ 16,352 ​ 11,352 Impala Bafokeng ​ 13,998 ​ 12,487 Auramet ​ ​ 11,919 ​ ​ 9,794 ATO ​ 10,706 ​ 19,030 Bonikro ​ ​ 7,335 ​ ​ — Agbaou ​ ​ 4,731 ​ ​ — La Colorada ​ ​ 3,344 ​ ​ 5,149 Other ​ ​ 2,672 ​ ​ 25,406 ​ ​ $ 205,569 ​ $ 157,157 Royalty Interests ​ ​ Beta Hunt ​ $ 11,605 ​ $ 9,498 Fosterville ​ ​ 9,907 ​ ​ 9,923 Camino Rojo ​ ​ 6,732 ​ ​ 4,459 Kensington ​ ​ 6,715 ​ ​ — Young-Davidson ​ 6,397 ​ 5,218 Florida Canyon ​ ​ 4,959 ​ ​ 4,098 Stawell ​ ​ 3,337 ​ ​ 1,621 Agbaou ​ ​ 2,975 ​ ​ 2,570 Dargues ​ 2,971 ​ 3,094 Other ​ ​ 6,452 ​ ​ 6,386 ​ ​ $ 62,050 ​ $ 46,867 Revenue from contracts with customers ​ $ 267,619 ​ $ 204,024 Revenue – other ​ $ 1,372 ​ $ — Total revenues ​ $ 268,991 ​ $ 204,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disclosure (Tables)</t>
        </is>
      </c>
      <c r="B1" s="2" t="inlineStr">
        <is>
          <t>12 Months Ended</t>
        </is>
      </c>
    </row>
    <row r="2">
      <c r="B2" s="2" t="inlineStr">
        <is>
          <t>Dec. 31, 2024</t>
        </is>
      </c>
    </row>
    <row r="3">
      <c r="A3" s="3" t="inlineStr">
        <is>
          <t>Segment disclosure</t>
        </is>
      </c>
      <c r="B3" s="4" t="inlineStr">
        <is>
          <t xml:space="preserve"> </t>
        </is>
      </c>
    </row>
    <row r="4">
      <c r="A4" s="4" t="inlineStr">
        <is>
          <t>Schedule of revenue and non-current assets by Geography</t>
        </is>
      </c>
      <c r="B4" s="4" t="inlineStr">
        <is>
          <t>​ ​ ​ ​ ​ ​ ​ ​ For the years ended December 31 2024 2023 Australia 1 ​ $ 94,095 ​ $ 54,064 Peru 2 ​ 70,509 ​ 45,863 United States 3 ​ ​ 26,520 ​ ​ 26,366 Colombia 5 ​ 16,352 ​ 11,352 C ô te d'Ivoire 4 ​ ​ 15,041 ​ ​ 2,570 South Africa 5 ​ 13,998 ​ 12,487 Canada 6 ​ 10,909 ​ 15,967 Mongolia 5 ​ ​ 10,706 ​ ​ 19,030 Mexico 7 ​ ​ 10,585 ​ ​ 10,887 Other 8 ​ ​ 276 ​ ​ 5,438 Total revenues ​ $ 268,991 ​ $ 204,024 1. Includes revenue from streams for the year ended December 31, 2024 of $ 64.6 million (2023: $ 28.3 million) and revenues from royalties for the year ended December 31, 2024 of $ 29.5 million (2023: $25.7 million). 2. Includes revenue from streams for the year ended December 31, 2024 of $ 69.9 million (2023: $45.6 million) and revenues from royalties for the year ended December 31, 2024 of $ 0.6 million (2023: $0.3 million). 3. Includes revenue from streams and related interests for the year ended December 31, 2024 of $ 13.5 million (2023: $22.3 million) and revenues from royalties for the year ended December 31, 2024 of $ 11.7 million (2023: $4.1 million) and other revenue of $ 1.3 million (2023: $ nil ). 4. Includes revenue from streams and related interests for the year ended December 31, 2024 of $ 12.0 million (2023: $ nil ) and revenues from royalties for the year ended December 31, 2024 of $ 3.0 million (2023: $ 2.6 million). 5. All revenue from streams and related interests. 6. Includes revenue from streams for the year ended December 31, 2024 of $0.8 million (2023: $ 7.7 million) and revenues from royalties for the year ended December 31, 2024 of $10.1 million (2023: $ 8.2 million). 7. Includes revenue from streams for the year ended December 31, 2024 of $ 3.4 million (2023: $ 5.1 million) and revenues from royalties for the year ended December 31, 2024 of $ 7.2 million (2023: $ 5.7 million). 8. Includes revenue from streams of $0.2 million (2023: $5.2 million) and revenues from royalties of $0.1 million (2023: $0.2 million). ​ ​ ​ ​ ​ ​ ​ ​ For the years ended December 31 2024 2023 Australia ​ $ 607,194 ​ $ 636,310 United States ​ 297,232 ​ 399,051 Canada ​ 236,536 ​ 254,066 South Africa ​ 130,860 ​ 130,975 C ô te d’Ivoire ​ ​ 101,468 ​ ​ 59,321 Peru ​ 90,036 ​ 115,179 Mexico ​ ​ 66,376 ​ ​ 72,826 Colombia ​ 43,145 ​ 46,040 Chile ​ ​ 32,391 ​ ​ 31,764 Guatemala ​ ​ 24,900 ​ ​ 24,900 Honduras ​ ​ 22,187 ​ ​ 22,268 Mongolia ​ 17,350 ​ 18,110 Other ​ 24,659 ​ 26,616 Total non-current assets ​ $ 1,694,334 ​ $ 1,837,4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hanges in working capital (Tables)</t>
        </is>
      </c>
      <c r="B1" s="2" t="inlineStr">
        <is>
          <t>12 Months Ended</t>
        </is>
      </c>
    </row>
    <row r="2">
      <c r="B2" s="2" t="inlineStr">
        <is>
          <t>Dec. 31, 2024</t>
        </is>
      </c>
    </row>
    <row r="3">
      <c r="A3" s="3" t="inlineStr">
        <is>
          <t>Changes in working capital</t>
        </is>
      </c>
      <c r="B3" s="4" t="inlineStr">
        <is>
          <t xml:space="preserve"> </t>
        </is>
      </c>
    </row>
    <row r="4">
      <c r="A4" s="4" t="inlineStr">
        <is>
          <t>Summary of changes in working capital</t>
        </is>
      </c>
      <c r="B4" s="4" t="inlineStr">
        <is>
          <t>​ ​ ​ ​ ​ ​ ​ ​ For the years ended December 31 2024 2023 Increase in amounts receivable and other assets ​ $ (2,737) ​ $ (4,168) Increase in inventory 1 ​ (1,128) ​ (363) Increase in amounts payable and other liabilities ​ 3,639 ​ 2,799 Change in working capital ​ $ (226) ​ $ (1,732) 1. Excludes deple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basic and diluted (Tables)</t>
        </is>
      </c>
      <c r="B1" s="2" t="inlineStr">
        <is>
          <t>12 Months Ended</t>
        </is>
      </c>
    </row>
    <row r="2">
      <c r="B2" s="2" t="inlineStr">
        <is>
          <t>Dec. 31, 2024</t>
        </is>
      </c>
    </row>
    <row r="3">
      <c r="A3" s="3" t="inlineStr">
        <is>
          <t>Earnings per share - basic and diluted</t>
        </is>
      </c>
      <c r="B3" s="4" t="inlineStr">
        <is>
          <t xml:space="preserve"> </t>
        </is>
      </c>
    </row>
    <row r="4">
      <c r="A4" s="4" t="inlineStr">
        <is>
          <t>Summary of earnings per share - basic and diluted</t>
        </is>
      </c>
      <c r="B4" s="4" t="inlineStr">
        <is>
          <t>​ ​ ​ ​ ​ ​ ​ ​ ​ ​ ​ ​ ​ ​ For the years ended December 31 ​ 2024 ​ 2023 ​ Basic Diluted Basic Diluted Net (loss) earnings ​ $ (23,084) ​ $ (23,084) ​ $ 36,282 ​ $ 36,282 Weighted average shares outstanding ​ 201,304,234 ​ 201,304,234 ​ 199,327,784 ​ 199,519,312 (Loss) earnings per share ​ $ (0.11) ​ $ (0.11) ​ $ 0.18 ​ $ 0.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Principal subsidiaries of the Company (Details)</t>
        </is>
      </c>
      <c r="B1" s="2" t="inlineStr">
        <is>
          <t>12 Months Ended</t>
        </is>
      </c>
    </row>
    <row r="2">
      <c r="B2" s="2" t="inlineStr">
        <is>
          <t>Dec. 31, 2024</t>
        </is>
      </c>
    </row>
    <row r="3">
      <c r="A3" s="4" t="inlineStr">
        <is>
          <t>Triple Flag International Ltd.</t>
        </is>
      </c>
      <c r="B3" s="4" t="inlineStr">
        <is>
          <t xml:space="preserve"> </t>
        </is>
      </c>
    </row>
    <row r="4">
      <c r="A4" s="3" t="inlineStr">
        <is>
          <t>Principal subsidiaries of the Company</t>
        </is>
      </c>
      <c r="B4" s="4" t="inlineStr">
        <is>
          <t xml:space="preserve"> </t>
        </is>
      </c>
    </row>
    <row r="5">
      <c r="A5" s="4" t="inlineStr">
        <is>
          <t>Ownership (in percent)</t>
        </is>
      </c>
      <c r="B5" s="8" t="n">
        <v>1</v>
      </c>
    </row>
    <row r="6">
      <c r="A6" s="4" t="inlineStr">
        <is>
          <t>TF R&amp;S Canada Ltd.</t>
        </is>
      </c>
      <c r="B6" s="4" t="inlineStr">
        <is>
          <t xml:space="preserve"> </t>
        </is>
      </c>
    </row>
    <row r="7">
      <c r="A7" s="3" t="inlineStr">
        <is>
          <t>Principal subsidiaries of the Company</t>
        </is>
      </c>
      <c r="B7" s="4" t="inlineStr">
        <is>
          <t xml:space="preserve"> </t>
        </is>
      </c>
    </row>
    <row r="8">
      <c r="A8" s="4" t="inlineStr">
        <is>
          <t>Ownership (in percent)</t>
        </is>
      </c>
      <c r="B8" s="8" t="n">
        <v>1</v>
      </c>
    </row>
    <row r="9">
      <c r="A9" s="4" t="inlineStr">
        <is>
          <t>TF Australia Holdings Ltd.</t>
        </is>
      </c>
      <c r="B9" s="4" t="inlineStr">
        <is>
          <t xml:space="preserve"> </t>
        </is>
      </c>
    </row>
    <row r="10">
      <c r="A10" s="3" t="inlineStr">
        <is>
          <t>Principal subsidiaries of the Company</t>
        </is>
      </c>
      <c r="B10" s="4" t="inlineStr">
        <is>
          <t xml:space="preserve"> </t>
        </is>
      </c>
    </row>
    <row r="11">
      <c r="A11" s="4" t="inlineStr">
        <is>
          <t>Ownership (in percent)</t>
        </is>
      </c>
      <c r="B11" s="8" t="n">
        <v>1</v>
      </c>
    </row>
    <row r="12">
      <c r="A12" s="4" t="inlineStr">
        <is>
          <t>Maverix Metals Inc.</t>
        </is>
      </c>
      <c r="B12" s="4" t="inlineStr">
        <is>
          <t xml:space="preserve"> </t>
        </is>
      </c>
    </row>
    <row r="13">
      <c r="A13" s="3" t="inlineStr">
        <is>
          <t>Principal subsidiaries of the Company</t>
        </is>
      </c>
      <c r="B13" s="4" t="inlineStr">
        <is>
          <t xml:space="preserve"> </t>
        </is>
      </c>
    </row>
    <row r="14">
      <c r="A14" s="4" t="inlineStr">
        <is>
          <t>Ownership (in percent)</t>
        </is>
      </c>
      <c r="B14" s="8" t="n">
        <v>1</v>
      </c>
    </row>
    <row r="15">
      <c r="A15" s="4" t="inlineStr">
        <is>
          <t>Maverix Metals (Australia) Pty Ltd.</t>
        </is>
      </c>
      <c r="B15" s="4" t="inlineStr">
        <is>
          <t xml:space="preserve"> </t>
        </is>
      </c>
    </row>
    <row r="16">
      <c r="A16" s="3" t="inlineStr">
        <is>
          <t>Principal subsidiaries of the Company</t>
        </is>
      </c>
      <c r="B16" s="4" t="inlineStr">
        <is>
          <t xml:space="preserve"> </t>
        </is>
      </c>
    </row>
    <row r="17">
      <c r="A17" s="4" t="inlineStr">
        <is>
          <t>Ownership (in percent)</t>
        </is>
      </c>
      <c r="B17" s="8" t="n">
        <v>1</v>
      </c>
    </row>
    <row r="18">
      <c r="A18" s="4" t="inlineStr">
        <is>
          <t>Maverix Metals (Nevada) Inc.</t>
        </is>
      </c>
      <c r="B18" s="4" t="inlineStr">
        <is>
          <t xml:space="preserve"> </t>
        </is>
      </c>
    </row>
    <row r="19">
      <c r="A19" s="3" t="inlineStr">
        <is>
          <t>Principal subsidiaries of the Company</t>
        </is>
      </c>
      <c r="B19" s="4" t="inlineStr">
        <is>
          <t xml:space="preserve"> </t>
        </is>
      </c>
    </row>
    <row r="20">
      <c r="A20" s="4" t="inlineStr">
        <is>
          <t>Ownership (in percent)</t>
        </is>
      </c>
      <c r="B20" s="8"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Triple Flag Precious Metals Corp. (“ TF Precious Metals ”) was incorporated on October 10, 2019, under the Canada Business Corporations Act . TF Precious Metals is domiciled in Canada and the address of its registered office is 161 Bay Street, Suite 4535, Toronto, Ontario, M5J 2S1, Canada. The consolidated financial statements of TF Precious Metals for the years ended December 31, 2024 and 2023, comprise TF Precious Metals and its wholly owned subsidiaries (together, the “ Company ” or “ Triple Flag ”). The Company is a precious metals streaming and royalty company. Its revenues are largely generated from a diversified portfolio of properties in Australia, Canada, Colombia, Côte d’Ivoire, Mexico, Mongolia, Peru, South Africa and the United Stat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Summary of material accounting policies - Financial instruments and Stock-based compensation (Details)</t>
        </is>
      </c>
      <c r="B1" s="2" t="inlineStr">
        <is>
          <t>12 Months Ended</t>
        </is>
      </c>
    </row>
    <row r="2">
      <c r="B2" s="2" t="inlineStr">
        <is>
          <t>Dec. 31, 2024 D tranche shares</t>
        </is>
      </c>
    </row>
    <row r="3">
      <c r="A3" s="3" t="inlineStr">
        <is>
          <t>Summary of significant accounting policies</t>
        </is>
      </c>
      <c r="B3" s="4" t="inlineStr">
        <is>
          <t xml:space="preserve"> </t>
        </is>
      </c>
    </row>
    <row r="4">
      <c r="A4" s="4" t="inlineStr">
        <is>
          <t>Settlement period of current receivables</t>
        </is>
      </c>
      <c r="B4" s="4" t="inlineStr">
        <is>
          <t>60 days</t>
        </is>
      </c>
    </row>
    <row r="5">
      <c r="A5" s="4" t="inlineStr">
        <is>
          <t>Number of trading days considered for determination of exercise price of stock options | D</t>
        </is>
      </c>
      <c r="B5" s="5" t="n">
        <v>5</v>
      </c>
    </row>
    <row r="6">
      <c r="A6" s="4" t="inlineStr">
        <is>
          <t>Stock option plan</t>
        </is>
      </c>
      <c r="B6" s="4" t="inlineStr">
        <is>
          <t xml:space="preserve"> </t>
        </is>
      </c>
    </row>
    <row r="7">
      <c r="A7" s="3" t="inlineStr">
        <is>
          <t>Summary of significant accounting policies</t>
        </is>
      </c>
      <c r="B7" s="4" t="inlineStr">
        <is>
          <t xml:space="preserve"> </t>
        </is>
      </c>
    </row>
    <row r="8">
      <c r="A8" s="4" t="inlineStr">
        <is>
          <t>Vesting period of awards</t>
        </is>
      </c>
      <c r="B8" s="4" t="inlineStr">
        <is>
          <t>3 years</t>
        </is>
      </c>
    </row>
    <row r="9">
      <c r="A9" s="4" t="inlineStr">
        <is>
          <t>Expiration term of the awards</t>
        </is>
      </c>
      <c r="B9" s="4" t="inlineStr">
        <is>
          <t>7 years</t>
        </is>
      </c>
    </row>
    <row r="10">
      <c r="A10" s="4" t="inlineStr">
        <is>
          <t>Restricted share units</t>
        </is>
      </c>
      <c r="B10" s="4" t="inlineStr">
        <is>
          <t xml:space="preserve"> </t>
        </is>
      </c>
    </row>
    <row r="11">
      <c r="A11" s="3" t="inlineStr">
        <is>
          <t>Summary of significant accounting policies</t>
        </is>
      </c>
      <c r="B11" s="4" t="inlineStr">
        <is>
          <t xml:space="preserve"> </t>
        </is>
      </c>
    </row>
    <row r="12">
      <c r="A12" s="4" t="inlineStr">
        <is>
          <t>Vesting period of awards</t>
        </is>
      </c>
      <c r="B12" s="4" t="inlineStr">
        <is>
          <t>36 months</t>
        </is>
      </c>
    </row>
    <row r="13">
      <c r="A13" s="4" t="inlineStr">
        <is>
          <t>Expiration term of the awards</t>
        </is>
      </c>
      <c r="B13" s="4" t="inlineStr">
        <is>
          <t>36 months</t>
        </is>
      </c>
    </row>
    <row r="14">
      <c r="A14" s="4" t="inlineStr">
        <is>
          <t>Number of tranches | tranche</t>
        </is>
      </c>
      <c r="B14" s="5" t="n">
        <v>3</v>
      </c>
    </row>
    <row r="15">
      <c r="A15" s="4" t="inlineStr">
        <is>
          <t>Number of common shares that each award is equivalent to</t>
        </is>
      </c>
      <c r="B15" s="5" t="n">
        <v>1</v>
      </c>
    </row>
    <row r="16">
      <c r="A16" s="4" t="inlineStr">
        <is>
          <t>Performance share units</t>
        </is>
      </c>
      <c r="B16" s="4" t="inlineStr">
        <is>
          <t xml:space="preserve"> </t>
        </is>
      </c>
    </row>
    <row r="17">
      <c r="A17" s="3" t="inlineStr">
        <is>
          <t>Summary of significant accounting policies</t>
        </is>
      </c>
      <c r="B17" s="4" t="inlineStr">
        <is>
          <t xml:space="preserve"> </t>
        </is>
      </c>
    </row>
    <row r="18">
      <c r="A18" s="4" t="inlineStr">
        <is>
          <t>Vesting period of awards</t>
        </is>
      </c>
      <c r="B18" s="4" t="inlineStr">
        <is>
          <t>36 months</t>
        </is>
      </c>
    </row>
    <row r="19">
      <c r="A19" s="4" t="inlineStr">
        <is>
          <t>Expiration term of the awards</t>
        </is>
      </c>
      <c r="B19" s="4" t="inlineStr">
        <is>
          <t>36 months</t>
        </is>
      </c>
    </row>
    <row r="20">
      <c r="A20" s="4" t="inlineStr">
        <is>
          <t>Number of common shares that each award is equivalent to</t>
        </is>
      </c>
      <c r="B20" s="5" t="n">
        <v>1</v>
      </c>
    </row>
    <row r="21">
      <c r="A21" s="4" t="inlineStr">
        <is>
          <t>Deferred share units</t>
        </is>
      </c>
      <c r="B21" s="4" t="inlineStr">
        <is>
          <t xml:space="preserve"> </t>
        </is>
      </c>
    </row>
    <row r="22">
      <c r="A22" s="3" t="inlineStr">
        <is>
          <t>Summary of significant accounting policies</t>
        </is>
      </c>
      <c r="B22" s="4" t="inlineStr">
        <is>
          <t xml:space="preserve"> </t>
        </is>
      </c>
    </row>
    <row r="23">
      <c r="A23" s="4" t="inlineStr">
        <is>
          <t>Number of common shares that each award is equivalent to</t>
        </is>
      </c>
      <c r="B23"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Key developments - Kensington litigation settlement (Details) - Kensington $ in Thousands, oz in Millions</t>
        </is>
      </c>
      <c r="C1" s="2" t="inlineStr">
        <is>
          <t>1 Months Ended</t>
        </is>
      </c>
    </row>
    <row r="2">
      <c r="B2" s="2" t="inlineStr">
        <is>
          <t>Mar. 28, 2024 USD ($) oz</t>
        </is>
      </c>
      <c r="C2" s="2" t="inlineStr">
        <is>
          <t>Apr. 30, 2024 USD ($)</t>
        </is>
      </c>
      <c r="D2" s="2" t="inlineStr">
        <is>
          <t>Mar. 31, 2025 USD ($)</t>
        </is>
      </c>
    </row>
    <row r="3">
      <c r="A3" s="3" t="inlineStr">
        <is>
          <t>Key Developments</t>
        </is>
      </c>
      <c r="B3" s="4" t="inlineStr">
        <is>
          <t xml:space="preserve"> </t>
        </is>
      </c>
      <c r="C3" s="4" t="inlineStr">
        <is>
          <t xml:space="preserve"> </t>
        </is>
      </c>
      <c r="D3" s="4" t="inlineStr">
        <is>
          <t xml:space="preserve"> </t>
        </is>
      </c>
    </row>
    <row r="4">
      <c r="A4" s="4" t="inlineStr">
        <is>
          <t>Consideration to be received</t>
        </is>
      </c>
      <c r="B4" s="6" t="n">
        <v>6750</v>
      </c>
      <c r="C4" s="4" t="inlineStr">
        <is>
          <t xml:space="preserve"> </t>
        </is>
      </c>
      <c r="D4" s="6" t="n">
        <v>3750</v>
      </c>
    </row>
    <row r="5">
      <c r="A5" s="4" t="inlineStr">
        <is>
          <t>Consideration received</t>
        </is>
      </c>
      <c r="B5" s="4" t="inlineStr">
        <is>
          <t xml:space="preserve"> </t>
        </is>
      </c>
      <c r="C5" s="6" t="n">
        <v>3000</v>
      </c>
      <c r="D5" s="4" t="inlineStr">
        <is>
          <t xml:space="preserve"> </t>
        </is>
      </c>
    </row>
    <row r="6">
      <c r="A6" s="4" t="inlineStr">
        <is>
          <t>Subjected cap of ounces of gold for net smelter return royalty | oz</t>
        </is>
      </c>
      <c r="B6" s="5" t="n">
        <v>2</v>
      </c>
      <c r="C6" s="4" t="inlineStr">
        <is>
          <t xml:space="preserve"> </t>
        </is>
      </c>
      <c r="D6" s="4" t="inlineStr">
        <is>
          <t xml:space="preserve"> </t>
        </is>
      </c>
    </row>
    <row r="7">
      <c r="A7" s="4" t="inlineStr">
        <is>
          <t>Period from January 1, 2024 through to December 31, 2026</t>
        </is>
      </c>
      <c r="B7" s="4" t="inlineStr">
        <is>
          <t xml:space="preserve"> </t>
        </is>
      </c>
      <c r="C7" s="4" t="inlineStr">
        <is>
          <t xml:space="preserve"> </t>
        </is>
      </c>
      <c r="D7" s="4" t="inlineStr">
        <is>
          <t xml:space="preserve"> </t>
        </is>
      </c>
    </row>
    <row r="8">
      <c r="A8" s="3" t="inlineStr">
        <is>
          <t>Key Developments</t>
        </is>
      </c>
      <c r="B8" s="4" t="inlineStr">
        <is>
          <t xml:space="preserve"> </t>
        </is>
      </c>
      <c r="C8" s="4" t="inlineStr">
        <is>
          <t xml:space="preserve"> </t>
        </is>
      </c>
      <c r="D8" s="4" t="inlineStr">
        <is>
          <t xml:space="preserve"> </t>
        </is>
      </c>
    </row>
    <row r="9">
      <c r="A9" s="4" t="inlineStr">
        <is>
          <t>Rate of net smelter returns for payment of royalty (in percent)</t>
        </is>
      </c>
      <c r="B9" s="9" t="n">
        <v>0.0125</v>
      </c>
      <c r="C9" s="4" t="inlineStr">
        <is>
          <t xml:space="preserve"> </t>
        </is>
      </c>
      <c r="D9" s="4" t="inlineStr">
        <is>
          <t xml:space="preserve"> </t>
        </is>
      </c>
    </row>
    <row r="10">
      <c r="A10" s="4" t="inlineStr">
        <is>
          <t>Period from January 1, 2027</t>
        </is>
      </c>
      <c r="B10" s="4" t="inlineStr">
        <is>
          <t xml:space="preserve"> </t>
        </is>
      </c>
      <c r="C10" s="4" t="inlineStr">
        <is>
          <t xml:space="preserve"> </t>
        </is>
      </c>
      <c r="D10" s="4" t="inlineStr">
        <is>
          <t xml:space="preserve"> </t>
        </is>
      </c>
    </row>
    <row r="11">
      <c r="A11" s="3" t="inlineStr">
        <is>
          <t>Key Developments</t>
        </is>
      </c>
      <c r="B11" s="4" t="inlineStr">
        <is>
          <t xml:space="preserve"> </t>
        </is>
      </c>
      <c r="C11" s="4" t="inlineStr">
        <is>
          <t xml:space="preserve"> </t>
        </is>
      </c>
      <c r="D11" s="4" t="inlineStr">
        <is>
          <t xml:space="preserve"> </t>
        </is>
      </c>
    </row>
    <row r="12">
      <c r="A12" s="4" t="inlineStr">
        <is>
          <t>Rate of net smelter returns for payment of royalty (in percent)</t>
        </is>
      </c>
      <c r="B12" s="9" t="n">
        <v>0.015</v>
      </c>
      <c r="C12" s="4" t="inlineStr">
        <is>
          <t xml:space="preserve"> </t>
        </is>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Key developments (Details) $ in Millions</t>
        </is>
      </c>
      <c r="H1" s="2" t="inlineStr">
        <is>
          <t>12 Months Ended</t>
        </is>
      </c>
    </row>
    <row r="2">
      <c r="B2" s="2" t="inlineStr">
        <is>
          <t>Dec. 19, 2024 USD ($)</t>
        </is>
      </c>
      <c r="C2" s="2" t="inlineStr">
        <is>
          <t>Aug. 14, 2024 USD ($) oz</t>
        </is>
      </c>
      <c r="D2" s="2" t="inlineStr">
        <is>
          <t>Jul. 05, 2024 USD ($)</t>
        </is>
      </c>
      <c r="E2" s="2" t="inlineStr">
        <is>
          <t>Nov. 30, 2023 USD ($)</t>
        </is>
      </c>
      <c r="F2" s="2" t="inlineStr">
        <is>
          <t>Sep. 25, 2023 USD ($)</t>
        </is>
      </c>
      <c r="G2" s="2" t="inlineStr">
        <is>
          <t>Jun. 23, 2023 USD ($)</t>
        </is>
      </c>
      <c r="H2" s="2" t="inlineStr">
        <is>
          <t>Dec. 31, 2024 USD ($)</t>
        </is>
      </c>
      <c r="I2" s="2" t="inlineStr">
        <is>
          <t>Dec. 31, 2023 USD ($)</t>
        </is>
      </c>
    </row>
    <row r="3">
      <c r="A3" s="4" t="inlineStr">
        <is>
          <t>Agbaou Royal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Key Develop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ideration to acquire royal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15.5</v>
      </c>
    </row>
    <row r="6">
      <c r="A6" s="4" t="inlineStr">
        <is>
          <t>Johnson Camp Mine Roy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Key Develop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gross revenue from future production</t>
        </is>
      </c>
      <c r="B8" s="4" t="inlineStr">
        <is>
          <t xml:space="preserve"> </t>
        </is>
      </c>
      <c r="C8" s="4" t="inlineStr">
        <is>
          <t xml:space="preserve"> </t>
        </is>
      </c>
      <c r="D8" s="4" t="inlineStr">
        <is>
          <t xml:space="preserve"> </t>
        </is>
      </c>
      <c r="E8" s="9" t="n">
        <v>0.015</v>
      </c>
      <c r="F8" s="4" t="inlineStr">
        <is>
          <t xml:space="preserve"> </t>
        </is>
      </c>
      <c r="G8" s="4" t="inlineStr">
        <is>
          <t xml:space="preserve"> </t>
        </is>
      </c>
      <c r="H8" s="4" t="inlineStr">
        <is>
          <t xml:space="preserve"> </t>
        </is>
      </c>
      <c r="I8" s="4" t="inlineStr">
        <is>
          <t xml:space="preserve"> </t>
        </is>
      </c>
    </row>
    <row r="9">
      <c r="A9" s="4" t="inlineStr">
        <is>
          <t>Consideration to acquire royalty</t>
        </is>
      </c>
      <c r="B9" s="4" t="inlineStr">
        <is>
          <t xml:space="preserve"> </t>
        </is>
      </c>
      <c r="C9" s="4" t="inlineStr">
        <is>
          <t xml:space="preserve"> </t>
        </is>
      </c>
      <c r="D9" s="4" t="inlineStr">
        <is>
          <t xml:space="preserve"> </t>
        </is>
      </c>
      <c r="E9" s="10" t="n">
        <v>5.5</v>
      </c>
      <c r="F9" s="4" t="inlineStr">
        <is>
          <t xml:space="preserve"> </t>
        </is>
      </c>
      <c r="G9" s="4" t="inlineStr">
        <is>
          <t xml:space="preserve"> </t>
        </is>
      </c>
      <c r="H9" s="4" t="inlineStr">
        <is>
          <t xml:space="preserve"> </t>
        </is>
      </c>
      <c r="I9" s="11" t="n">
        <v>5.5</v>
      </c>
    </row>
    <row r="10">
      <c r="A10" s="4" t="inlineStr">
        <is>
          <t>Stawe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Key Develop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Pre-existing NSR royalty</t>
        </is>
      </c>
      <c r="B12" s="4" t="inlineStr">
        <is>
          <t xml:space="preserve"> </t>
        </is>
      </c>
      <c r="C12" s="4" t="inlineStr">
        <is>
          <t xml:space="preserve"> </t>
        </is>
      </c>
      <c r="D12" s="4" t="inlineStr">
        <is>
          <t xml:space="preserve"> </t>
        </is>
      </c>
      <c r="E12" s="4" t="inlineStr">
        <is>
          <t xml:space="preserve"> </t>
        </is>
      </c>
      <c r="F12" s="8" t="n">
        <v>0.01</v>
      </c>
      <c r="G12" s="4" t="inlineStr">
        <is>
          <t xml:space="preserve"> </t>
        </is>
      </c>
      <c r="H12" s="4" t="inlineStr">
        <is>
          <t xml:space="preserve"> </t>
        </is>
      </c>
      <c r="I12" s="4" t="inlineStr">
        <is>
          <t xml:space="preserve"> </t>
        </is>
      </c>
    </row>
    <row r="13">
      <c r="A13" s="4" t="inlineStr">
        <is>
          <t>Consideration to acquire royal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16.6</v>
      </c>
    </row>
    <row r="14">
      <c r="A14" s="4" t="inlineStr">
        <is>
          <t>Payments for acquisition of net smelter returns ("NSR") royalty</t>
        </is>
      </c>
      <c r="B14" s="4" t="inlineStr">
        <is>
          <t xml:space="preserve"> </t>
        </is>
      </c>
      <c r="C14" s="4" t="inlineStr">
        <is>
          <t xml:space="preserve"> </t>
        </is>
      </c>
      <c r="D14" s="4" t="inlineStr">
        <is>
          <t xml:space="preserve"> </t>
        </is>
      </c>
      <c r="E14" s="4" t="inlineStr">
        <is>
          <t xml:space="preserve"> </t>
        </is>
      </c>
      <c r="F14" s="10" t="n">
        <v>16.6</v>
      </c>
      <c r="G14" s="4" t="inlineStr">
        <is>
          <t xml:space="preserve"> </t>
        </is>
      </c>
      <c r="H14" s="4" t="inlineStr">
        <is>
          <t xml:space="preserve"> </t>
        </is>
      </c>
      <c r="I14" s="4" t="inlineStr">
        <is>
          <t xml:space="preserve"> </t>
        </is>
      </c>
    </row>
    <row r="15">
      <c r="A15" s="4" t="inlineStr">
        <is>
          <t>Agbaou Roy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Key Develop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id in-kind contribution</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row>
    <row r="18">
      <c r="A18" s="4" t="inlineStr">
        <is>
          <t>Consideration funded for acquisition of ("NSR") royalty.</t>
        </is>
      </c>
      <c r="B18" s="4" t="inlineStr">
        <is>
          <t xml:space="preserve"> </t>
        </is>
      </c>
      <c r="C18" s="4" t="inlineStr">
        <is>
          <t xml:space="preserve"> </t>
        </is>
      </c>
      <c r="D18" s="4" t="inlineStr">
        <is>
          <t xml:space="preserve"> </t>
        </is>
      </c>
      <c r="E18" s="4" t="inlineStr">
        <is>
          <t xml:space="preserve"> </t>
        </is>
      </c>
      <c r="F18" s="4" t="inlineStr">
        <is>
          <t xml:space="preserve"> </t>
        </is>
      </c>
      <c r="G18" s="11" t="n">
        <v>15.5</v>
      </c>
      <c r="H18" s="4" t="inlineStr">
        <is>
          <t xml:space="preserve"> </t>
        </is>
      </c>
      <c r="I18" s="4" t="inlineStr">
        <is>
          <t xml:space="preserve"> </t>
        </is>
      </c>
    </row>
    <row r="19">
      <c r="A19" s="4" t="inlineStr">
        <is>
          <t>Cash payment</t>
        </is>
      </c>
      <c r="B19" s="4" t="inlineStr">
        <is>
          <t xml:space="preserve"> </t>
        </is>
      </c>
      <c r="C19" s="4" t="inlineStr">
        <is>
          <t xml:space="preserve"> </t>
        </is>
      </c>
      <c r="D19" s="4" t="inlineStr">
        <is>
          <t xml:space="preserve"> </t>
        </is>
      </c>
      <c r="E19" s="4" t="inlineStr">
        <is>
          <t xml:space="preserve"> </t>
        </is>
      </c>
      <c r="F19" s="4" t="inlineStr">
        <is>
          <t xml:space="preserve"> </t>
        </is>
      </c>
      <c r="G19" s="10" t="n">
        <v>13.5</v>
      </c>
      <c r="H19" s="4" t="inlineStr">
        <is>
          <t xml:space="preserve"> </t>
        </is>
      </c>
      <c r="I19" s="4" t="inlineStr">
        <is>
          <t xml:space="preserve"> </t>
        </is>
      </c>
    </row>
    <row r="20">
      <c r="A20" s="4" t="inlineStr">
        <is>
          <t>Agbaou Royalty | Auram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Key Develop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net smelter returns ("NSR") royalty acquired</t>
        </is>
      </c>
      <c r="B22" s="4" t="inlineStr">
        <is>
          <t xml:space="preserve"> </t>
        </is>
      </c>
      <c r="C22" s="4" t="inlineStr">
        <is>
          <t xml:space="preserve"> </t>
        </is>
      </c>
      <c r="D22" s="4" t="inlineStr">
        <is>
          <t xml:space="preserve"> </t>
        </is>
      </c>
      <c r="E22" s="4" t="inlineStr">
        <is>
          <t xml:space="preserve"> </t>
        </is>
      </c>
      <c r="F22" s="4" t="inlineStr">
        <is>
          <t xml:space="preserve"> </t>
        </is>
      </c>
      <c r="G22" s="9" t="n">
        <v>0.025</v>
      </c>
      <c r="H22" s="4" t="inlineStr">
        <is>
          <t xml:space="preserve"> </t>
        </is>
      </c>
      <c r="I22" s="4" t="inlineStr">
        <is>
          <t xml:space="preserve"> </t>
        </is>
      </c>
    </row>
    <row r="23">
      <c r="A23" s="4" t="inlineStr">
        <is>
          <t>Tamarack Nickel 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Key Develop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net smelter returns ("NSR") royalty acquired</t>
        </is>
      </c>
      <c r="B25" s="4" t="inlineStr">
        <is>
          <t xml:space="preserve"> </t>
        </is>
      </c>
      <c r="C25" s="4" t="inlineStr">
        <is>
          <t xml:space="preserve"> </t>
        </is>
      </c>
      <c r="D25" s="8" t="n">
        <v>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Pre-existing NSR royalty</t>
        </is>
      </c>
      <c r="B26" s="4" t="inlineStr">
        <is>
          <t xml:space="preserve"> </t>
        </is>
      </c>
      <c r="C26" s="4" t="inlineStr">
        <is>
          <t xml:space="preserve"> </t>
        </is>
      </c>
      <c r="D26" s="9" t="n">
        <v>0.011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allowed percentage of the NSR royalty that can be bought down</t>
        </is>
      </c>
      <c r="B27" s="4" t="inlineStr">
        <is>
          <t xml:space="preserve"> </t>
        </is>
      </c>
      <c r="C27" s="4" t="inlineStr">
        <is>
          <t xml:space="preserve"> </t>
        </is>
      </c>
      <c r="D27" s="9" t="n">
        <v>0.00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tamarack royalty</t>
        </is>
      </c>
      <c r="B28" s="4" t="inlineStr">
        <is>
          <t xml:space="preserve"> </t>
        </is>
      </c>
      <c r="C28" s="4" t="inlineStr">
        <is>
          <t xml:space="preserve"> </t>
        </is>
      </c>
      <c r="D28" s="6" t="n">
        <v>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tamarack royalty term</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ideration to acquire royal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v>
      </c>
      <c r="I30" s="4" t="inlineStr">
        <is>
          <t xml:space="preserve"> </t>
        </is>
      </c>
    </row>
    <row r="31">
      <c r="A31" s="4" t="inlineStr">
        <is>
          <t>Payments for acquisition of net smelter returns ("NSR") royalty</t>
        </is>
      </c>
      <c r="B31" s="4" t="inlineStr">
        <is>
          <t xml:space="preserve"> </t>
        </is>
      </c>
      <c r="C31" s="4" t="inlineStr">
        <is>
          <t xml:space="preserve"> </t>
        </is>
      </c>
      <c r="D31" s="6" t="n">
        <v>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s Quebradas lithium proj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Key Develop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ideration to acquire royalty</t>
        </is>
      </c>
      <c r="B34" s="6" t="n">
        <v>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gross overriding revenue royalty acquired</t>
        </is>
      </c>
      <c r="B35" s="9"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es Quebradas lithium project | Zijin Mining Group Co., Ltd. | Tres Quebradas lithium proj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Key Develop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in percent)</t>
        </is>
      </c>
      <c r="B38" s="8"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old streams on Agbaou and Bonikr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Key Develop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spot gold price for each ounce of gold delivered</t>
        </is>
      </c>
      <c r="B41" s="4" t="inlineStr">
        <is>
          <t xml:space="preserve"> </t>
        </is>
      </c>
      <c r="C41" s="8"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gold and silver stream</t>
        </is>
      </c>
      <c r="B42" s="4" t="inlineStr">
        <is>
          <t xml:space="preserve"> </t>
        </is>
      </c>
      <c r="C42" s="8" t="n">
        <v>0.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consideration to acquire gold and silver stream</t>
        </is>
      </c>
      <c r="B43" s="4" t="inlineStr">
        <is>
          <t xml:space="preserve"> </t>
        </is>
      </c>
      <c r="C43" s="6" t="n">
        <v>5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llied Strea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Key Develop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consideration to acquire gold and silver stream</t>
        </is>
      </c>
      <c r="B46" s="4" t="inlineStr">
        <is>
          <t xml:space="preserve"> </t>
        </is>
      </c>
      <c r="C46" s="11" t="n">
        <v>46.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itial ou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Key Develop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consideration to acquire gold and silver stream</t>
        </is>
      </c>
      <c r="B49" s="4" t="inlineStr">
        <is>
          <t xml:space="preserve"> </t>
        </is>
      </c>
      <c r="C49" s="10" t="n">
        <v>6.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baou stre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Key Develop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uced percentage Of gold stream after delivery of specified ounce of gold</t>
        </is>
      </c>
      <c r="B52" s="4" t="inlineStr">
        <is>
          <t xml:space="preserve"> </t>
        </is>
      </c>
      <c r="C52" s="8"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unces Of delivered gold after which gold stream will step down | oz</t>
        </is>
      </c>
      <c r="B53" s="4" t="inlineStr">
        <is>
          <t xml:space="preserve"> </t>
        </is>
      </c>
      <c r="C53" s="5" t="n">
        <v>29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nikro Stre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Key Develop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duced percentage Of gold stream after delivery of specified ounce of gold</t>
        </is>
      </c>
      <c r="B56" s="4" t="inlineStr">
        <is>
          <t xml:space="preserve"> </t>
        </is>
      </c>
      <c r="C56" s="8" t="n">
        <v>0.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unces Of delivered gold after which gold stream will step down | oz</t>
        </is>
      </c>
      <c r="B57" s="4" t="inlineStr">
        <is>
          <t xml:space="preserve"> </t>
        </is>
      </c>
      <c r="C57" s="5" t="n">
        <v>393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old | Stawe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Key Develop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net smelter returns ("NSR") royalty acquired</t>
        </is>
      </c>
      <c r="B60" s="4" t="inlineStr">
        <is>
          <t xml:space="preserve"> </t>
        </is>
      </c>
      <c r="C60" s="4" t="inlineStr">
        <is>
          <t xml:space="preserve"> </t>
        </is>
      </c>
      <c r="D60" s="4" t="inlineStr">
        <is>
          <t xml:space="preserve"> </t>
        </is>
      </c>
      <c r="E60" s="4" t="inlineStr">
        <is>
          <t xml:space="preserve"> </t>
        </is>
      </c>
      <c r="F60" s="9" t="n">
        <v>0.0265</v>
      </c>
      <c r="G60" s="4" t="inlineStr">
        <is>
          <t xml:space="preserve"> </t>
        </is>
      </c>
      <c r="H60" s="4" t="inlineStr">
        <is>
          <t xml:space="preserve"> </t>
        </is>
      </c>
      <c r="I60" s="4" t="inlineStr">
        <is>
          <t xml:space="preserve"> </t>
        </is>
      </c>
    </row>
    <row r="61">
      <c r="A61" s="4" t="inlineStr">
        <is>
          <t>Minimum | Agbaou stre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Key Develop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old stream annual minimum deliveries | oz</t>
        </is>
      </c>
      <c r="B63" s="4" t="inlineStr">
        <is>
          <t xml:space="preserve"> </t>
        </is>
      </c>
      <c r="C63" s="5" t="n">
        <v>2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inimum | Bonikro Strea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Key Develop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old stream annual minimum deliveries | oz</t>
        </is>
      </c>
      <c r="B66" s="4" t="inlineStr">
        <is>
          <t xml:space="preserve"> </t>
        </is>
      </c>
      <c r="C66" s="5" t="n">
        <v>3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 Agbaou strea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Key Develop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old stream annual minimum deliveries | oz</t>
        </is>
      </c>
      <c r="B69" s="4" t="inlineStr">
        <is>
          <t xml:space="preserve"> </t>
        </is>
      </c>
      <c r="C69" s="5" t="n">
        <v>275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ximum | Bonikro Stre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Key Develop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old stream annual minimum deliveries | oz</t>
        </is>
      </c>
      <c r="B72" s="4" t="inlineStr">
        <is>
          <t xml:space="preserve"> </t>
        </is>
      </c>
      <c r="C72" s="5" t="n">
        <v>42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olving credit facility | Gunnis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Key Develop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tional amount</t>
        </is>
      </c>
      <c r="B75" s="4" t="inlineStr">
        <is>
          <t xml:space="preserve"> </t>
        </is>
      </c>
      <c r="C75" s="4" t="inlineStr">
        <is>
          <t xml:space="preserve"> </t>
        </is>
      </c>
      <c r="D75" s="4" t="inlineStr">
        <is>
          <t xml:space="preserve"> </t>
        </is>
      </c>
      <c r="E75" s="6" t="n">
        <v>15</v>
      </c>
      <c r="F75" s="4" t="inlineStr">
        <is>
          <t xml:space="preserve"> </t>
        </is>
      </c>
      <c r="G75" s="4" t="inlineStr">
        <is>
          <t xml:space="preserve"> </t>
        </is>
      </c>
      <c r="H75" s="4" t="inlineStr">
        <is>
          <t xml:space="preserve"> </t>
        </is>
      </c>
      <c r="I75" s="4" t="inlineStr">
        <is>
          <t xml:space="preserve"> </t>
        </is>
      </c>
    </row>
  </sheetData>
  <mergeCells count="2">
    <mergeCell ref="H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Key developments - Assets acquired, net of liabilities assumed (Details) - Maverix Metals Inc $ in Thousands</t>
        </is>
      </c>
      <c r="B1" s="2" t="inlineStr">
        <is>
          <t>Jan. 19, 2023 USD ($)</t>
        </is>
      </c>
    </row>
    <row r="2">
      <c r="A2" s="3" t="inlineStr">
        <is>
          <t>Acquisition of Maverix Metals Inc.</t>
        </is>
      </c>
      <c r="B2" s="4" t="inlineStr">
        <is>
          <t xml:space="preserve"> </t>
        </is>
      </c>
    </row>
    <row r="3">
      <c r="A3" s="4" t="inlineStr">
        <is>
          <t>Cash and cash equivalents</t>
        </is>
      </c>
      <c r="B3" s="6" t="n">
        <v>4080</v>
      </c>
    </row>
    <row r="4">
      <c r="A4" s="4" t="inlineStr">
        <is>
          <t>Amounts receivable</t>
        </is>
      </c>
      <c r="B4" s="5" t="n">
        <v>5869</v>
      </c>
    </row>
    <row r="5">
      <c r="A5" s="4" t="inlineStr">
        <is>
          <t>Inventory</t>
        </is>
      </c>
      <c r="B5" s="5" t="n">
        <v>1261</v>
      </c>
    </row>
    <row r="6">
      <c r="A6" s="4" t="inlineStr">
        <is>
          <t>Investments and prepaid gold interests</t>
        </is>
      </c>
      <c r="B6" s="5" t="n">
        <v>47494</v>
      </c>
    </row>
    <row r="7">
      <c r="A7" s="4" t="inlineStr">
        <is>
          <t>Mineral interest</t>
        </is>
      </c>
      <c r="B7" s="5" t="n">
        <v>587817</v>
      </c>
    </row>
    <row r="8">
      <c r="A8" s="4" t="inlineStr">
        <is>
          <t>Loan receivable</t>
        </is>
      </c>
      <c r="B8" s="5" t="n">
        <v>10231</v>
      </c>
    </row>
    <row r="9">
      <c r="A9" s="4" t="inlineStr">
        <is>
          <t>Amounts payable and other liabilities</t>
        </is>
      </c>
      <c r="B9" s="5" t="n">
        <v>-11133</v>
      </c>
    </row>
    <row r="10">
      <c r="A10" s="4" t="inlineStr">
        <is>
          <t>Lease obligation</t>
        </is>
      </c>
      <c r="B10" s="5" t="n">
        <v>-460</v>
      </c>
    </row>
    <row r="11">
      <c r="A11" s="4" t="inlineStr">
        <is>
          <t>Income tax payable</t>
        </is>
      </c>
      <c r="B11" s="5" t="n">
        <v>-351</v>
      </c>
    </row>
    <row r="12">
      <c r="A12" s="4" t="inlineStr">
        <is>
          <t>Total assets acquired, net of liabilities assumed</t>
        </is>
      </c>
      <c r="B12" s="6" t="n">
        <v>6448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Key developments - Purchase consideration (Details) - Maverix Metals Inc $ in Thousands</t>
        </is>
      </c>
      <c r="B1" s="2" t="inlineStr">
        <is>
          <t>Jan. 19, 2023 USD ($) shares</t>
        </is>
      </c>
    </row>
    <row r="2">
      <c r="A2" s="3" t="inlineStr">
        <is>
          <t>Acquisition of Maverix Metals Inc.</t>
        </is>
      </c>
      <c r="B2" s="4" t="inlineStr">
        <is>
          <t xml:space="preserve"> </t>
        </is>
      </c>
    </row>
    <row r="3">
      <c r="A3" s="4" t="inlineStr">
        <is>
          <t>Number of Triple Flag shares issued to Maverix shareholders</t>
        </is>
      </c>
      <c r="B3" s="5" t="n">
        <v>45097390</v>
      </c>
    </row>
    <row r="4">
      <c r="A4" s="4" t="inlineStr">
        <is>
          <t>Value of Triple Flag shares issued to Maverix shareholders</t>
        </is>
      </c>
      <c r="B4" s="6" t="n">
        <v>491111</v>
      </c>
    </row>
    <row r="5">
      <c r="A5" s="4" t="inlineStr">
        <is>
          <t>Cash consideration paid to Maverix shareholders</t>
        </is>
      </c>
      <c r="B5" s="5" t="n">
        <v>86666</v>
      </c>
    </row>
    <row r="6">
      <c r="A6" s="4" t="inlineStr">
        <is>
          <t>Cash paid to retire Maverix credit facility</t>
        </is>
      </c>
      <c r="B6" s="5" t="n">
        <v>46608</v>
      </c>
    </row>
    <row r="7">
      <c r="A7" s="4" t="inlineStr">
        <is>
          <t>Maverix share options exchanged for Triple Flag replacement share options</t>
        </is>
      </c>
      <c r="B7" s="5" t="n">
        <v>6709</v>
      </c>
    </row>
    <row r="8">
      <c r="A8" s="4" t="inlineStr">
        <is>
          <t>Maverix warrants exercisable for 1,800,000 Triple Flag shares</t>
        </is>
      </c>
      <c r="B8" s="5" t="n">
        <v>7938</v>
      </c>
    </row>
    <row r="9">
      <c r="A9" s="4" t="inlineStr">
        <is>
          <t>Transaction costs</t>
        </is>
      </c>
      <c r="B9" s="5" t="n">
        <v>5776</v>
      </c>
    </row>
    <row r="10">
      <c r="A10" s="4" t="inlineStr">
        <is>
          <t>Purchase consideration</t>
        </is>
      </c>
      <c r="B10" s="6" t="n">
        <v>644808</v>
      </c>
    </row>
    <row r="11">
      <c r="A11" s="4" t="inlineStr">
        <is>
          <t>Shares issued upon exercise of warrants | shares</t>
        </is>
      </c>
      <c r="B11" s="5" t="n">
        <v>1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ey developments - Additional information (Details) - USD ($) $ / shares in Units, $ in Thousands</t>
        </is>
      </c>
      <c r="B1" s="2" t="inlineStr">
        <is>
          <t>Apr. 12, 2023</t>
        </is>
      </c>
      <c r="C1" s="2" t="inlineStr">
        <is>
          <t>Jan. 19, 2023</t>
        </is>
      </c>
    </row>
    <row r="2">
      <c r="A2" s="3" t="inlineStr">
        <is>
          <t>Acquisition of Maverix Metals Inc.</t>
        </is>
      </c>
      <c r="B2" s="4" t="inlineStr">
        <is>
          <t xml:space="preserve"> </t>
        </is>
      </c>
      <c r="C2" s="4" t="inlineStr">
        <is>
          <t xml:space="preserve"> </t>
        </is>
      </c>
    </row>
    <row r="3">
      <c r="A3" s="4" t="inlineStr">
        <is>
          <t>Exercise price of Warrants per share</t>
        </is>
      </c>
      <c r="B3" s="7" t="n">
        <v>9.109999999999999</v>
      </c>
      <c r="C3" s="4" t="inlineStr">
        <is>
          <t xml:space="preserve"> </t>
        </is>
      </c>
    </row>
    <row r="4">
      <c r="A4" s="4" t="inlineStr">
        <is>
          <t>Maximum</t>
        </is>
      </c>
      <c r="B4" s="4" t="inlineStr">
        <is>
          <t xml:space="preserve"> </t>
        </is>
      </c>
      <c r="C4" s="4" t="inlineStr">
        <is>
          <t xml:space="preserve"> </t>
        </is>
      </c>
    </row>
    <row r="5">
      <c r="A5" s="3" t="inlineStr">
        <is>
          <t>Acquisition of Maverix Metals Inc.</t>
        </is>
      </c>
      <c r="B5" s="4" t="inlineStr">
        <is>
          <t xml:space="preserve"> </t>
        </is>
      </c>
      <c r="C5" s="4" t="inlineStr">
        <is>
          <t xml:space="preserve"> </t>
        </is>
      </c>
    </row>
    <row r="6">
      <c r="A6" s="4" t="inlineStr">
        <is>
          <t>Percentage of share consideration on total consideration</t>
        </is>
      </c>
      <c r="B6" s="4" t="inlineStr">
        <is>
          <t xml:space="preserve"> </t>
        </is>
      </c>
      <c r="C6" s="8" t="n">
        <v>0.85</v>
      </c>
    </row>
    <row r="7">
      <c r="A7" s="4" t="inlineStr">
        <is>
          <t>Maverix Metals Inc</t>
        </is>
      </c>
      <c r="B7" s="4" t="inlineStr">
        <is>
          <t xml:space="preserve"> </t>
        </is>
      </c>
      <c r="C7" s="4" t="inlineStr">
        <is>
          <t xml:space="preserve"> </t>
        </is>
      </c>
    </row>
    <row r="8">
      <c r="A8" s="3" t="inlineStr">
        <is>
          <t>Acquisition of Maverix Metals Inc.</t>
        </is>
      </c>
      <c r="B8" s="4" t="inlineStr">
        <is>
          <t xml:space="preserve"> </t>
        </is>
      </c>
      <c r="C8" s="4" t="inlineStr">
        <is>
          <t xml:space="preserve"> </t>
        </is>
      </c>
    </row>
    <row r="9">
      <c r="A9" s="4" t="inlineStr">
        <is>
          <t>Exercise price of Warrants per share</t>
        </is>
      </c>
      <c r="B9" s="4" t="inlineStr">
        <is>
          <t xml:space="preserve"> </t>
        </is>
      </c>
      <c r="C9" s="7" t="n">
        <v>9.109999999999999</v>
      </c>
    </row>
    <row r="10">
      <c r="A10" s="4" t="inlineStr">
        <is>
          <t>Shares issued upon exercise of warrants</t>
        </is>
      </c>
      <c r="B10" s="4" t="inlineStr">
        <is>
          <t xml:space="preserve"> </t>
        </is>
      </c>
      <c r="C10" s="5" t="n">
        <v>1800000</v>
      </c>
    </row>
    <row r="11">
      <c r="A11" s="4" t="inlineStr">
        <is>
          <t>Cash consideration paid to Maverix shareholders</t>
        </is>
      </c>
      <c r="B11" s="4" t="inlineStr">
        <is>
          <t xml:space="preserve"> </t>
        </is>
      </c>
      <c r="C11" s="6" t="n">
        <v>86666</v>
      </c>
    </row>
    <row r="12">
      <c r="A12" s="4" t="inlineStr">
        <is>
          <t>Number of Triple Flag shares issued to Maverix shareholders</t>
        </is>
      </c>
      <c r="B12" s="4" t="inlineStr">
        <is>
          <t xml:space="preserve"> </t>
        </is>
      </c>
      <c r="C12" s="5" t="n">
        <v>45097390</v>
      </c>
    </row>
    <row r="13">
      <c r="A13" s="4" t="inlineStr">
        <is>
          <t>Transaction costs</t>
        </is>
      </c>
      <c r="B13" s="4" t="inlineStr">
        <is>
          <t xml:space="preserve"> </t>
        </is>
      </c>
      <c r="C13" s="6" t="n">
        <v>5776</v>
      </c>
    </row>
    <row r="14">
      <c r="A14" s="4" t="inlineStr">
        <is>
          <t>Mineral interest</t>
        </is>
      </c>
      <c r="B14" s="4" t="inlineStr">
        <is>
          <t xml:space="preserve"> </t>
        </is>
      </c>
      <c r="C14" s="5" t="n">
        <v>587817</v>
      </c>
    </row>
    <row r="15">
      <c r="A15" s="4" t="inlineStr">
        <is>
          <t>Other net assets acquired</t>
        </is>
      </c>
      <c r="B15" s="4" t="inlineStr">
        <is>
          <t xml:space="preserve"> </t>
        </is>
      </c>
      <c r="C15" s="5" t="n">
        <v>68900</v>
      </c>
    </row>
    <row r="16">
      <c r="A16" s="4" t="inlineStr">
        <is>
          <t>Liabilities assumed</t>
        </is>
      </c>
      <c r="B16" s="4" t="inlineStr">
        <is>
          <t xml:space="preserve"> </t>
        </is>
      </c>
      <c r="C16" s="6" t="n">
        <v>11900</v>
      </c>
    </row>
    <row r="17">
      <c r="A17" s="4" t="inlineStr">
        <is>
          <t>Maverix Metals Inc | Maximum</t>
        </is>
      </c>
      <c r="B17" s="4" t="inlineStr">
        <is>
          <t xml:space="preserve"> </t>
        </is>
      </c>
      <c r="C17" s="4" t="inlineStr">
        <is>
          <t xml:space="preserve"> </t>
        </is>
      </c>
    </row>
    <row r="18">
      <c r="A18" s="3" t="inlineStr">
        <is>
          <t>Acquisition of Maverix Metals Inc.</t>
        </is>
      </c>
      <c r="B18" s="4" t="inlineStr">
        <is>
          <t xml:space="preserve"> </t>
        </is>
      </c>
      <c r="C18" s="4" t="inlineStr">
        <is>
          <t xml:space="preserve"> </t>
        </is>
      </c>
    </row>
    <row r="19">
      <c r="A19" s="4" t="inlineStr">
        <is>
          <t>Percentage of cash consideration on total consideration</t>
        </is>
      </c>
      <c r="B19" s="4" t="inlineStr">
        <is>
          <t xml:space="preserve"> </t>
        </is>
      </c>
      <c r="C19" s="8" t="n">
        <v>0.15</v>
      </c>
    </row>
    <row r="20">
      <c r="A20" s="4" t="inlineStr">
        <is>
          <t>Maverix Metals Inc | Marverix Warrants</t>
        </is>
      </c>
      <c r="B20" s="4" t="inlineStr">
        <is>
          <t xml:space="preserve"> </t>
        </is>
      </c>
      <c r="C20" s="4" t="inlineStr">
        <is>
          <t xml:space="preserve"> </t>
        </is>
      </c>
    </row>
    <row r="21">
      <c r="A21" s="3" t="inlineStr">
        <is>
          <t>Acquisition of Maverix Metals Inc.</t>
        </is>
      </c>
      <c r="B21" s="4" t="inlineStr">
        <is>
          <t xml:space="preserve"> </t>
        </is>
      </c>
      <c r="C21" s="4" t="inlineStr">
        <is>
          <t xml:space="preserve"> </t>
        </is>
      </c>
    </row>
    <row r="22">
      <c r="A22" s="4" t="inlineStr">
        <is>
          <t>Warrants outstanding</t>
        </is>
      </c>
      <c r="B22" s="4" t="inlineStr">
        <is>
          <t xml:space="preserve"> </t>
        </is>
      </c>
      <c r="C22" s="5" t="n">
        <v>5000000</v>
      </c>
    </row>
    <row r="23">
      <c r="A23" s="4" t="inlineStr">
        <is>
          <t>Exercise price of Warrants per share</t>
        </is>
      </c>
      <c r="B23" s="4" t="inlineStr">
        <is>
          <t xml:space="preserve"> </t>
        </is>
      </c>
      <c r="C23" s="7" t="n">
        <v>3.28</v>
      </c>
    </row>
    <row r="24">
      <c r="A24" s="4" t="inlineStr">
        <is>
          <t>Maverix Metals Inc | Maverix Shareholders</t>
        </is>
      </c>
      <c r="B24" s="4" t="inlineStr">
        <is>
          <t xml:space="preserve"> </t>
        </is>
      </c>
      <c r="C24" s="4" t="inlineStr">
        <is>
          <t xml:space="preserve"> </t>
        </is>
      </c>
    </row>
    <row r="25">
      <c r="A25" s="3" t="inlineStr">
        <is>
          <t>Acquisition of Maverix Metals Inc.</t>
        </is>
      </c>
      <c r="B25" s="4" t="inlineStr">
        <is>
          <t xml:space="preserve"> </t>
        </is>
      </c>
      <c r="C25" s="4" t="inlineStr">
        <is>
          <t xml:space="preserve"> </t>
        </is>
      </c>
    </row>
    <row r="26">
      <c r="A26" s="4" t="inlineStr">
        <is>
          <t>Option to receive shares of acquirer, per share</t>
        </is>
      </c>
      <c r="B26" s="4" t="inlineStr">
        <is>
          <t xml:space="preserve"> </t>
        </is>
      </c>
      <c r="C26" s="12" t="n">
        <v>0.36</v>
      </c>
    </row>
    <row r="27">
      <c r="A27" s="4" t="inlineStr">
        <is>
          <t>Option to receive cash per share</t>
        </is>
      </c>
      <c r="B27" s="4" t="inlineStr">
        <is>
          <t xml:space="preserve"> </t>
        </is>
      </c>
      <c r="C27" s="7" t="n">
        <v>3.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ash and cash equivalents (Details) - USD ($) $ in Thousands</t>
        </is>
      </c>
      <c r="B1" s="2" t="inlineStr">
        <is>
          <t>12 Months Ended</t>
        </is>
      </c>
    </row>
    <row r="2">
      <c r="B2" s="2" t="inlineStr">
        <is>
          <t>Dec. 31, 2024</t>
        </is>
      </c>
      <c r="C2" s="2" t="inlineStr">
        <is>
          <t>Dec. 31, 2023</t>
        </is>
      </c>
      <c r="D2" s="2" t="inlineStr">
        <is>
          <t>Dec. 31, 2022</t>
        </is>
      </c>
    </row>
    <row r="3">
      <c r="A3" s="3" t="inlineStr">
        <is>
          <t>Cash and cash equivalents.</t>
        </is>
      </c>
      <c r="B3" s="4" t="inlineStr">
        <is>
          <t xml:space="preserve"> </t>
        </is>
      </c>
      <c r="C3" s="4" t="inlineStr">
        <is>
          <t xml:space="preserve"> </t>
        </is>
      </c>
      <c r="D3" s="4" t="inlineStr">
        <is>
          <t xml:space="preserve"> </t>
        </is>
      </c>
    </row>
    <row r="4">
      <c r="A4" s="4" t="inlineStr">
        <is>
          <t>Bank balances</t>
        </is>
      </c>
      <c r="B4" s="6" t="n">
        <v>25205</v>
      </c>
      <c r="C4" s="6" t="n">
        <v>17340</v>
      </c>
      <c r="D4" s="4" t="inlineStr">
        <is>
          <t xml:space="preserve"> </t>
        </is>
      </c>
    </row>
    <row r="5">
      <c r="A5" s="4" t="inlineStr">
        <is>
          <t>Short-term deposits</t>
        </is>
      </c>
      <c r="B5" s="5" t="n">
        <v>11040</v>
      </c>
      <c r="C5" s="5" t="n">
        <v>39</v>
      </c>
      <c r="D5" s="4" t="inlineStr">
        <is>
          <t xml:space="preserve"> </t>
        </is>
      </c>
    </row>
    <row r="6">
      <c r="A6" s="4" t="inlineStr">
        <is>
          <t>Total cash and cash equivalents</t>
        </is>
      </c>
      <c r="B6" s="6" t="n">
        <v>36245</v>
      </c>
      <c r="C6" s="6" t="n">
        <v>17379</v>
      </c>
      <c r="D6" s="6" t="n">
        <v>71098</v>
      </c>
    </row>
    <row r="7">
      <c r="A7" s="4" t="inlineStr">
        <is>
          <t>Money market investments, maximum maturity term</t>
        </is>
      </c>
      <c r="B7" s="4" t="inlineStr">
        <is>
          <t>90 days</t>
        </is>
      </c>
      <c r="C7" s="4" t="inlineStr">
        <is>
          <t xml:space="preserve"> </t>
        </is>
      </c>
      <c r="D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mounts receivable and prepaid expenses (Details) - USD ($) $ in Thousands</t>
        </is>
      </c>
      <c r="B1" s="2" t="inlineStr">
        <is>
          <t>Dec. 31, 2024</t>
        </is>
      </c>
      <c r="C1" s="2" t="inlineStr">
        <is>
          <t>Dec. 31, 2023</t>
        </is>
      </c>
    </row>
    <row r="2">
      <c r="A2" s="3" t="inlineStr">
        <is>
          <t>Amounts receivable and prepaid expenses</t>
        </is>
      </c>
      <c r="B2" s="4" t="inlineStr">
        <is>
          <t xml:space="preserve"> </t>
        </is>
      </c>
      <c r="C2" s="4" t="inlineStr">
        <is>
          <t xml:space="preserve"> </t>
        </is>
      </c>
    </row>
    <row r="3">
      <c r="A3" s="4" t="inlineStr">
        <is>
          <t>Royalty receivables</t>
        </is>
      </c>
      <c r="B3" s="6" t="n">
        <v>16022</v>
      </c>
      <c r="C3" s="6" t="n">
        <v>11655</v>
      </c>
    </row>
    <row r="4">
      <c r="A4" s="4" t="inlineStr">
        <is>
          <t>Prepaid expenses</t>
        </is>
      </c>
      <c r="B4" s="5" t="n">
        <v>664</v>
      </c>
      <c r="C4" s="5" t="n">
        <v>1190</v>
      </c>
    </row>
    <row r="5">
      <c r="A5" s="4" t="inlineStr">
        <is>
          <t>Value added tax recoverable</t>
        </is>
      </c>
      <c r="B5" s="5" t="n">
        <v>267</v>
      </c>
      <c r="C5" s="5" t="n">
        <v>228</v>
      </c>
    </row>
    <row r="6">
      <c r="A6" s="4" t="inlineStr">
        <is>
          <t>Other receivables</t>
        </is>
      </c>
      <c r="B6" s="4" t="inlineStr">
        <is>
          <t xml:space="preserve"> </t>
        </is>
      </c>
      <c r="C6" s="5" t="n">
        <v>652</v>
      </c>
    </row>
    <row r="7">
      <c r="A7" s="4" t="inlineStr">
        <is>
          <t>Total amounts receivable and prepaid expenses</t>
        </is>
      </c>
      <c r="B7" s="6" t="n">
        <v>16953</v>
      </c>
      <c r="C7" s="6" t="n">
        <v>137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s receivable and prepaid expenses - Additional information (Details) - USD ($) $ in Thousands</t>
        </is>
      </c>
      <c r="B1" s="2" t="inlineStr">
        <is>
          <t>12 Months Ended</t>
        </is>
      </c>
    </row>
    <row r="2">
      <c r="B2" s="2" t="inlineStr">
        <is>
          <t>Dec. 31, 2024</t>
        </is>
      </c>
      <c r="C2" s="2" t="inlineStr">
        <is>
          <t>Mar. 31, 2025</t>
        </is>
      </c>
      <c r="D2" s="2" t="inlineStr">
        <is>
          <t>Mar. 28, 2024</t>
        </is>
      </c>
    </row>
    <row r="3">
      <c r="A3" s="3" t="inlineStr">
        <is>
          <t>Amounts receivable and prepaid expenses</t>
        </is>
      </c>
      <c r="B3" s="4" t="inlineStr">
        <is>
          <t xml:space="preserve"> </t>
        </is>
      </c>
      <c r="C3" s="4" t="inlineStr">
        <is>
          <t xml:space="preserve"> </t>
        </is>
      </c>
      <c r="D3" s="4" t="inlineStr">
        <is>
          <t xml:space="preserve"> </t>
        </is>
      </c>
    </row>
    <row r="4">
      <c r="A4" s="4" t="inlineStr">
        <is>
          <t>Royalties receivable, collectability period (in days)</t>
        </is>
      </c>
      <c r="B4" s="4" t="inlineStr">
        <is>
          <t>60 days</t>
        </is>
      </c>
      <c r="C4" s="4" t="inlineStr">
        <is>
          <t xml:space="preserve"> </t>
        </is>
      </c>
      <c r="D4" s="4" t="inlineStr">
        <is>
          <t xml:space="preserve"> </t>
        </is>
      </c>
    </row>
    <row r="5">
      <c r="A5" s="4" t="inlineStr">
        <is>
          <t>Kensington</t>
        </is>
      </c>
      <c r="B5" s="4" t="inlineStr">
        <is>
          <t xml:space="preserve"> </t>
        </is>
      </c>
      <c r="C5" s="4" t="inlineStr">
        <is>
          <t xml:space="preserve"> </t>
        </is>
      </c>
      <c r="D5" s="4" t="inlineStr">
        <is>
          <t xml:space="preserve"> </t>
        </is>
      </c>
    </row>
    <row r="6">
      <c r="A6" s="3" t="inlineStr">
        <is>
          <t>Amounts receivable and prepaid expenses</t>
        </is>
      </c>
      <c r="B6" s="4" t="inlineStr">
        <is>
          <t xml:space="preserve"> </t>
        </is>
      </c>
      <c r="C6" s="4" t="inlineStr">
        <is>
          <t xml:space="preserve"> </t>
        </is>
      </c>
      <c r="D6" s="4" t="inlineStr">
        <is>
          <t xml:space="preserve"> </t>
        </is>
      </c>
    </row>
    <row r="7">
      <c r="A7" s="4" t="inlineStr">
        <is>
          <t>Consideration to be received</t>
        </is>
      </c>
      <c r="B7" s="4" t="inlineStr">
        <is>
          <t xml:space="preserve"> </t>
        </is>
      </c>
      <c r="C7" s="6" t="n">
        <v>3750</v>
      </c>
      <c r="D7" s="6" t="n">
        <v>67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Inventory (Details) $ in Thousands</t>
        </is>
      </c>
      <c r="B1" s="2" t="inlineStr">
        <is>
          <t>Dec. 31, 2024 USD ($) oz</t>
        </is>
      </c>
      <c r="C1" s="2" t="inlineStr">
        <is>
          <t>Dec. 31, 2023 USD ($) oz</t>
        </is>
      </c>
    </row>
    <row r="2">
      <c r="A2" s="3" t="inlineStr">
        <is>
          <t>Inventory</t>
        </is>
      </c>
      <c r="B2" s="4" t="inlineStr">
        <is>
          <t xml:space="preserve"> </t>
        </is>
      </c>
      <c r="C2" s="4" t="inlineStr">
        <is>
          <t xml:space="preserve"> </t>
        </is>
      </c>
    </row>
    <row r="3">
      <c r="A3" s="4" t="inlineStr">
        <is>
          <t>Gold credits</t>
        </is>
      </c>
      <c r="B3" s="6" t="n">
        <v>1849</v>
      </c>
      <c r="C3" s="6" t="n">
        <v>859</v>
      </c>
    </row>
    <row r="4">
      <c r="A4" s="4" t="inlineStr">
        <is>
          <t>Silver credits</t>
        </is>
      </c>
      <c r="B4" s="5" t="n">
        <v>1986</v>
      </c>
      <c r="C4" s="5" t="n">
        <v>533</v>
      </c>
    </row>
    <row r="5">
      <c r="A5" s="4" t="inlineStr">
        <is>
          <t>Total inventory</t>
        </is>
      </c>
      <c r="B5" s="5" t="n">
        <v>3835</v>
      </c>
      <c r="C5" s="5" t="n">
        <v>1392</v>
      </c>
    </row>
    <row r="6">
      <c r="A6" s="4" t="inlineStr">
        <is>
          <t>Gold credits capitalised depletion included in inventories</t>
        </is>
      </c>
      <c r="B6" s="5" t="n">
        <v>1300</v>
      </c>
      <c r="C6" s="5" t="n">
        <v>600</v>
      </c>
    </row>
    <row r="7">
      <c r="A7" s="4" t="inlineStr">
        <is>
          <t>Silver credits capitalised depletion included in inventories</t>
        </is>
      </c>
      <c r="B7" s="6" t="n">
        <v>1400</v>
      </c>
      <c r="C7" s="6" t="n">
        <v>400</v>
      </c>
    </row>
    <row r="8">
      <c r="A8" s="4" t="inlineStr">
        <is>
          <t>Quantity of gold (in oz) | oz</t>
        </is>
      </c>
      <c r="B8" s="5" t="n">
        <v>2100</v>
      </c>
      <c r="C8" s="5" t="n">
        <v>1073</v>
      </c>
    </row>
    <row r="9">
      <c r="A9" s="4" t="inlineStr">
        <is>
          <t>Quantity of silver (in oz) | oz</t>
        </is>
      </c>
      <c r="B9" s="5" t="n">
        <v>180000</v>
      </c>
      <c r="C9" s="5" t="n">
        <v>449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These consolidated financial statements of TF Precious Metals and its subsidiaries have been prepared in accordance with International Financial Reporting Standards as issued by the International Accounting Standards Board (“ IFRS Accounting Standards ”). Certain comparative figures have been reclassified to conform to current year presentation. There were no new accounting standards effective January 1, 2024, that had a material impact to the Company’s consolidated financial statements as at December 31, 2024. There were no items of comprehensive income or loss for either of the years presented. These consolidated financial statements were authorized for issuance by the Board of Directors of TF Precious Metals on February 19,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Loans receivable - USD ($) $ in Thousands</t>
        </is>
      </c>
      <c r="B1" s="2" t="inlineStr">
        <is>
          <t>Dec. 31, 2024</t>
        </is>
      </c>
      <c r="C1" s="2" t="inlineStr">
        <is>
          <t>Dec. 31, 2023</t>
        </is>
      </c>
    </row>
    <row r="2">
      <c r="A2" s="3" t="inlineStr">
        <is>
          <t>Loans receivable</t>
        </is>
      </c>
      <c r="B2" s="4" t="inlineStr">
        <is>
          <t xml:space="preserve"> </t>
        </is>
      </c>
      <c r="C2" s="4" t="inlineStr">
        <is>
          <t xml:space="preserve"> </t>
        </is>
      </c>
    </row>
    <row r="3">
      <c r="A3" s="4" t="inlineStr">
        <is>
          <t>Provision for expected credit losses</t>
        </is>
      </c>
      <c r="B3" s="6" t="n">
        <v>0</v>
      </c>
      <c r="C3" s="6" t="n">
        <v>-9723</v>
      </c>
    </row>
    <row r="4">
      <c r="A4" s="4" t="inlineStr">
        <is>
          <t>Net loans receivable</t>
        </is>
      </c>
      <c r="B4" s="5" t="n">
        <v>1784</v>
      </c>
      <c r="C4" s="5" t="n">
        <v>27976</v>
      </c>
    </row>
    <row r="5">
      <c r="A5" s="4" t="inlineStr">
        <is>
          <t>Current portion</t>
        </is>
      </c>
      <c r="B5" s="5" t="n">
        <v>284</v>
      </c>
      <c r="C5" s="5" t="n">
        <v>8990</v>
      </c>
    </row>
    <row r="6">
      <c r="A6" s="4" t="inlineStr">
        <is>
          <t>Loans receivable - long-term</t>
        </is>
      </c>
      <c r="B6" s="5" t="n">
        <v>1500</v>
      </c>
      <c r="C6" s="5" t="n">
        <v>18986</v>
      </c>
    </row>
    <row r="7">
      <c r="A7" s="4" t="inlineStr">
        <is>
          <t>Before provision for expected credit losses</t>
        </is>
      </c>
      <c r="B7" s="4" t="inlineStr">
        <is>
          <t xml:space="preserve"> </t>
        </is>
      </c>
      <c r="C7" s="4" t="inlineStr">
        <is>
          <t xml:space="preserve"> </t>
        </is>
      </c>
    </row>
    <row r="8">
      <c r="A8" s="3" t="inlineStr">
        <is>
          <t>Loans receivable</t>
        </is>
      </c>
      <c r="B8" s="4" t="inlineStr">
        <is>
          <t xml:space="preserve"> </t>
        </is>
      </c>
      <c r="C8" s="4" t="inlineStr">
        <is>
          <t xml:space="preserve"> </t>
        </is>
      </c>
    </row>
    <row r="9">
      <c r="A9" s="4" t="inlineStr">
        <is>
          <t>Net loans receivable</t>
        </is>
      </c>
      <c r="B9" s="5" t="n">
        <v>1784</v>
      </c>
      <c r="C9" s="5" t="n">
        <v>37699</v>
      </c>
    </row>
    <row r="10">
      <c r="A10" s="4" t="inlineStr">
        <is>
          <t>Convertible debenture - Gunnison | Before provision for expected credit losses</t>
        </is>
      </c>
      <c r="B10" s="4" t="inlineStr">
        <is>
          <t xml:space="preserve"> </t>
        </is>
      </c>
      <c r="C10" s="4" t="inlineStr">
        <is>
          <t xml:space="preserve"> </t>
        </is>
      </c>
    </row>
    <row r="11">
      <c r="A11" s="3" t="inlineStr">
        <is>
          <t>Loans receivable</t>
        </is>
      </c>
      <c r="B11" s="4" t="inlineStr">
        <is>
          <t xml:space="preserve"> </t>
        </is>
      </c>
      <c r="C11" s="4" t="inlineStr">
        <is>
          <t xml:space="preserve"> </t>
        </is>
      </c>
    </row>
    <row r="12">
      <c r="A12" s="4" t="inlineStr">
        <is>
          <t>Net loans receivable</t>
        </is>
      </c>
      <c r="B12" s="5" t="n">
        <v>1784</v>
      </c>
      <c r="C12" s="5" t="n">
        <v>1638</v>
      </c>
    </row>
    <row r="13">
      <c r="A13" s="4" t="inlineStr">
        <is>
          <t>Loan receivable - Elevation</t>
        </is>
      </c>
      <c r="B13" s="4" t="inlineStr">
        <is>
          <t xml:space="preserve"> </t>
        </is>
      </c>
      <c r="C13" s="4" t="inlineStr">
        <is>
          <t xml:space="preserve"> </t>
        </is>
      </c>
    </row>
    <row r="14">
      <c r="A14" s="3" t="inlineStr">
        <is>
          <t>Loans receivable</t>
        </is>
      </c>
      <c r="B14" s="4" t="inlineStr">
        <is>
          <t xml:space="preserve"> </t>
        </is>
      </c>
      <c r="C14" s="4" t="inlineStr">
        <is>
          <t xml:space="preserve"> </t>
        </is>
      </c>
    </row>
    <row r="15">
      <c r="A15" s="4" t="inlineStr">
        <is>
          <t>Net loans receivable</t>
        </is>
      </c>
      <c r="B15" s="4" t="inlineStr">
        <is>
          <t xml:space="preserve"> </t>
        </is>
      </c>
      <c r="C15" s="5" t="n">
        <v>17700</v>
      </c>
    </row>
    <row r="16">
      <c r="A16" s="4" t="inlineStr">
        <is>
          <t>Loan receivable - Elevation | Before provision for expected credit losses</t>
        </is>
      </c>
      <c r="B16" s="4" t="inlineStr">
        <is>
          <t xml:space="preserve"> </t>
        </is>
      </c>
      <c r="C16" s="4" t="inlineStr">
        <is>
          <t xml:space="preserve"> </t>
        </is>
      </c>
    </row>
    <row r="17">
      <c r="A17" s="3" t="inlineStr">
        <is>
          <t>Loans receivable</t>
        </is>
      </c>
      <c r="B17" s="4" t="inlineStr">
        <is>
          <t xml:space="preserve"> </t>
        </is>
      </c>
      <c r="C17" s="4" t="inlineStr">
        <is>
          <t xml:space="preserve"> </t>
        </is>
      </c>
    </row>
    <row r="18">
      <c r="A18" s="4" t="inlineStr">
        <is>
          <t>Net loans receivable</t>
        </is>
      </c>
      <c r="B18" s="5" t="n">
        <v>0</v>
      </c>
      <c r="C18" s="5" t="n">
        <v>17731</v>
      </c>
    </row>
    <row r="19">
      <c r="A19" s="4" t="inlineStr">
        <is>
          <t>Promissory and demand notes receivable - Elevation</t>
        </is>
      </c>
      <c r="B19" s="4" t="inlineStr">
        <is>
          <t xml:space="preserve"> </t>
        </is>
      </c>
      <c r="C19" s="4" t="inlineStr">
        <is>
          <t xml:space="preserve"> </t>
        </is>
      </c>
    </row>
    <row r="20">
      <c r="A20" s="3" t="inlineStr">
        <is>
          <t>Loans receivable</t>
        </is>
      </c>
      <c r="B20" s="4" t="inlineStr">
        <is>
          <t xml:space="preserve"> </t>
        </is>
      </c>
      <c r="C20" s="4" t="inlineStr">
        <is>
          <t xml:space="preserve"> </t>
        </is>
      </c>
    </row>
    <row r="21">
      <c r="A21" s="4" t="inlineStr">
        <is>
          <t>Net loans receivable</t>
        </is>
      </c>
      <c r="B21" s="4" t="inlineStr">
        <is>
          <t xml:space="preserve"> </t>
        </is>
      </c>
      <c r="C21" s="5" t="n">
        <v>6500</v>
      </c>
    </row>
    <row r="22">
      <c r="A22" s="4" t="inlineStr">
        <is>
          <t>Promissory and demand notes receivable - Elevation | Before provision for expected credit losses</t>
        </is>
      </c>
      <c r="B22" s="4" t="inlineStr">
        <is>
          <t xml:space="preserve"> </t>
        </is>
      </c>
      <c r="C22" s="4" t="inlineStr">
        <is>
          <t xml:space="preserve"> </t>
        </is>
      </c>
    </row>
    <row r="23">
      <c r="A23" s="3" t="inlineStr">
        <is>
          <t>Loans receivable</t>
        </is>
      </c>
      <c r="B23" s="4" t="inlineStr">
        <is>
          <t xml:space="preserve"> </t>
        </is>
      </c>
      <c r="C23" s="4" t="inlineStr">
        <is>
          <t xml:space="preserve"> </t>
        </is>
      </c>
    </row>
    <row r="24">
      <c r="A24" s="4" t="inlineStr">
        <is>
          <t>Net loans receivable</t>
        </is>
      </c>
      <c r="B24" s="5" t="n">
        <v>0</v>
      </c>
      <c r="C24" s="5" t="n">
        <v>6490</v>
      </c>
    </row>
    <row r="25">
      <c r="A25" s="4" t="inlineStr">
        <is>
          <t>Loan receivable - Nevada Copper | Before provision for expected credit losses</t>
        </is>
      </c>
      <c r="B25" s="4" t="inlineStr">
        <is>
          <t xml:space="preserve"> </t>
        </is>
      </c>
      <c r="C25" s="4" t="inlineStr">
        <is>
          <t xml:space="preserve"> </t>
        </is>
      </c>
    </row>
    <row r="26">
      <c r="A26" s="3" t="inlineStr">
        <is>
          <t>Loans receivable</t>
        </is>
      </c>
      <c r="B26" s="4" t="inlineStr">
        <is>
          <t xml:space="preserve"> </t>
        </is>
      </c>
      <c r="C26" s="4" t="inlineStr">
        <is>
          <t xml:space="preserve"> </t>
        </is>
      </c>
    </row>
    <row r="27">
      <c r="A27" s="4" t="inlineStr">
        <is>
          <t>Net loans receivable</t>
        </is>
      </c>
      <c r="B27" s="6" t="n">
        <v>0</v>
      </c>
      <c r="C27" s="6" t="n">
        <v>118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 Additional Information (Details) - USD ($) $ in Millions</t>
        </is>
      </c>
      <c r="B1" s="2" t="inlineStr">
        <is>
          <t>Feb. 09, 2023</t>
        </is>
      </c>
      <c r="C1" s="2" t="inlineStr">
        <is>
          <t>Dec. 31, 2024</t>
        </is>
      </c>
    </row>
    <row r="2">
      <c r="A2" s="4" t="inlineStr">
        <is>
          <t>Convertible debenture - Gunnison</t>
        </is>
      </c>
      <c r="B2" s="4" t="inlineStr">
        <is>
          <t xml:space="preserve"> </t>
        </is>
      </c>
      <c r="C2" s="4" t="inlineStr">
        <is>
          <t xml:space="preserve"> </t>
        </is>
      </c>
    </row>
    <row r="3">
      <c r="A3" s="3" t="inlineStr">
        <is>
          <t>Loans receivable</t>
        </is>
      </c>
      <c r="B3" s="4" t="inlineStr">
        <is>
          <t xml:space="preserve"> </t>
        </is>
      </c>
      <c r="C3" s="4" t="inlineStr">
        <is>
          <t xml:space="preserve"> </t>
        </is>
      </c>
    </row>
    <row r="4">
      <c r="A4" s="4" t="inlineStr">
        <is>
          <t>Amount invested</t>
        </is>
      </c>
      <c r="B4" s="10" t="n">
        <v>1.5</v>
      </c>
      <c r="C4" s="4" t="inlineStr">
        <is>
          <t xml:space="preserve"> </t>
        </is>
      </c>
    </row>
    <row r="5">
      <c r="A5" s="4" t="inlineStr">
        <is>
          <t>Interest rate (percent)</t>
        </is>
      </c>
      <c r="B5" s="8" t="n">
        <v>0.1</v>
      </c>
      <c r="C5" s="4" t="inlineStr">
        <is>
          <t xml:space="preserve"> </t>
        </is>
      </c>
    </row>
    <row r="6">
      <c r="A6" s="4" t="inlineStr">
        <is>
          <t>Loan receivable - Elevation</t>
        </is>
      </c>
      <c r="B6" s="4" t="inlineStr">
        <is>
          <t xml:space="preserve"> </t>
        </is>
      </c>
      <c r="C6" s="4" t="inlineStr">
        <is>
          <t xml:space="preserve"> </t>
        </is>
      </c>
    </row>
    <row r="7">
      <c r="A7" s="3" t="inlineStr">
        <is>
          <t>Loans receivable</t>
        </is>
      </c>
      <c r="B7" s="4" t="inlineStr">
        <is>
          <t xml:space="preserve"> </t>
        </is>
      </c>
      <c r="C7" s="4" t="inlineStr">
        <is>
          <t xml:space="preserve"> </t>
        </is>
      </c>
    </row>
    <row r="8">
      <c r="A8" s="4" t="inlineStr">
        <is>
          <t>Interest rate (percent)</t>
        </is>
      </c>
      <c r="B8" s="4" t="inlineStr">
        <is>
          <t xml:space="preserve"> </t>
        </is>
      </c>
      <c r="C8" s="8"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gold interests and investments - (Details) - USD ($) $ in Thousands</t>
        </is>
      </c>
      <c r="B1" s="2" t="inlineStr">
        <is>
          <t>12 Months Ended</t>
        </is>
      </c>
    </row>
    <row r="2">
      <c r="B2" s="2" t="inlineStr">
        <is>
          <t>Dec. 31, 2024</t>
        </is>
      </c>
      <c r="C2" s="2" t="inlineStr">
        <is>
          <t>Dec. 31, 2023</t>
        </is>
      </c>
    </row>
    <row r="3">
      <c r="A3" s="3" t="inlineStr">
        <is>
          <t>Investments and prepaid gold interests</t>
        </is>
      </c>
      <c r="B3" s="4" t="inlineStr">
        <is>
          <t xml:space="preserve"> </t>
        </is>
      </c>
      <c r="C3" s="4" t="inlineStr">
        <is>
          <t xml:space="preserve"> </t>
        </is>
      </c>
    </row>
    <row r="4">
      <c r="A4" s="4" t="inlineStr">
        <is>
          <t>Total prepaid gold interests</t>
        </is>
      </c>
      <c r="B4" s="6" t="n">
        <v>49539</v>
      </c>
      <c r="C4" s="6" t="n">
        <v>40248</v>
      </c>
    </row>
    <row r="5">
      <c r="A5" s="4" t="inlineStr">
        <is>
          <t>Current portion</t>
        </is>
      </c>
      <c r="B5" s="5" t="n">
        <v>14252</v>
      </c>
      <c r="C5" s="5" t="n">
        <v>7699</v>
      </c>
    </row>
    <row r="6">
      <c r="A6" s="4" t="inlineStr">
        <is>
          <t>Non-current portion</t>
        </is>
      </c>
      <c r="B6" s="5" t="n">
        <v>35287</v>
      </c>
      <c r="C6" s="5" t="n">
        <v>32549</v>
      </c>
    </row>
    <row r="7">
      <c r="A7" s="4" t="inlineStr">
        <is>
          <t>Gain (loss) excluding investments as a result of changes in fair value of financial assets</t>
        </is>
      </c>
      <c r="B7" s="5" t="n">
        <v>14300</v>
      </c>
      <c r="C7" s="5" t="n">
        <v>4600</v>
      </c>
    </row>
    <row r="8">
      <c r="A8" s="4" t="inlineStr">
        <is>
          <t>Auramet</t>
        </is>
      </c>
      <c r="B8" s="4" t="inlineStr">
        <is>
          <t xml:space="preserve"> </t>
        </is>
      </c>
      <c r="C8" s="4" t="inlineStr">
        <is>
          <t xml:space="preserve"> </t>
        </is>
      </c>
    </row>
    <row r="9">
      <c r="A9" s="3" t="inlineStr">
        <is>
          <t>Investments and prepaid gold interests</t>
        </is>
      </c>
      <c r="B9" s="4" t="inlineStr">
        <is>
          <t xml:space="preserve"> </t>
        </is>
      </c>
      <c r="C9" s="4" t="inlineStr">
        <is>
          <t xml:space="preserve"> </t>
        </is>
      </c>
    </row>
    <row r="10">
      <c r="A10" s="4" t="inlineStr">
        <is>
          <t>Total prepaid gold interests</t>
        </is>
      </c>
      <c r="B10" s="5" t="n">
        <v>46082</v>
      </c>
      <c r="C10" s="5" t="n">
        <v>40248</v>
      </c>
    </row>
    <row r="11">
      <c r="A11" s="4" t="inlineStr">
        <is>
          <t>Steppe Gold</t>
        </is>
      </c>
      <c r="B11" s="4" t="inlineStr">
        <is>
          <t xml:space="preserve"> </t>
        </is>
      </c>
      <c r="C11" s="4" t="inlineStr">
        <is>
          <t xml:space="preserve"> </t>
        </is>
      </c>
    </row>
    <row r="12">
      <c r="A12" s="3" t="inlineStr">
        <is>
          <t>Investments and prepaid gold interests</t>
        </is>
      </c>
      <c r="B12" s="4" t="inlineStr">
        <is>
          <t xml:space="preserve"> </t>
        </is>
      </c>
      <c r="C12" s="4" t="inlineStr">
        <is>
          <t xml:space="preserve"> </t>
        </is>
      </c>
    </row>
    <row r="13">
      <c r="A13" s="4" t="inlineStr">
        <is>
          <t>Total prepaid gold interests</t>
        </is>
      </c>
      <c r="B13" s="6" t="n">
        <v>3457</v>
      </c>
      <c r="C13"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5" customWidth="1" min="5" max="5"/>
    <col width="22" customWidth="1" min="6" max="6"/>
  </cols>
  <sheetData>
    <row r="1">
      <c r="A1" s="1" t="inlineStr">
        <is>
          <t>Prepaid gold interests and investments - Additional information (Details) $ in Thousands</t>
        </is>
      </c>
      <c r="E1" s="2" t="inlineStr">
        <is>
          <t>12 Months Ended</t>
        </is>
      </c>
    </row>
    <row r="2">
      <c r="B2" s="2" t="inlineStr">
        <is>
          <t>Feb. 13, 2025 oz</t>
        </is>
      </c>
      <c r="C2" s="2" t="inlineStr">
        <is>
          <t>Mar. 15, 2024 USD ($) oz</t>
        </is>
      </c>
      <c r="D2" s="2" t="inlineStr">
        <is>
          <t>Jan. 19, 2023 USD ($) oz</t>
        </is>
      </c>
      <c r="E2" s="2" t="inlineStr">
        <is>
          <t>Dec. 31, 2024 USD ($) oz</t>
        </is>
      </c>
      <c r="F2" s="2" t="inlineStr">
        <is>
          <t>Dec. 31, 2023 USD ($)</t>
        </is>
      </c>
    </row>
    <row r="3">
      <c r="A3" s="3" t="inlineStr">
        <is>
          <t>Investments and prepaid gold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prepaid gold interest</t>
        </is>
      </c>
      <c r="B4" s="4" t="inlineStr">
        <is>
          <t xml:space="preserve"> </t>
        </is>
      </c>
      <c r="C4" s="4" t="inlineStr">
        <is>
          <t xml:space="preserve"> </t>
        </is>
      </c>
      <c r="D4" s="4" t="inlineStr">
        <is>
          <t xml:space="preserve"> </t>
        </is>
      </c>
      <c r="E4" s="6" t="n">
        <v>14639</v>
      </c>
      <c r="F4" s="6" t="n">
        <v>21043</v>
      </c>
    </row>
    <row r="5">
      <c r="A5" s="4" t="inlineStr">
        <is>
          <t>Investments</t>
        </is>
      </c>
      <c r="B5" s="4" t="inlineStr">
        <is>
          <t xml:space="preserve"> </t>
        </is>
      </c>
      <c r="C5" s="4" t="inlineStr">
        <is>
          <t xml:space="preserve"> </t>
        </is>
      </c>
      <c r="D5" s="4" t="inlineStr">
        <is>
          <t xml:space="preserve"> </t>
        </is>
      </c>
      <c r="E5" s="5" t="n">
        <v>3010</v>
      </c>
      <c r="F5" s="5" t="n">
        <v>6248</v>
      </c>
    </row>
    <row r="6">
      <c r="A6" s="4" t="inlineStr">
        <is>
          <t>Proceeds on sale of investments</t>
        </is>
      </c>
      <c r="B6" s="4" t="inlineStr">
        <is>
          <t xml:space="preserve"> </t>
        </is>
      </c>
      <c r="C6" s="4" t="inlineStr">
        <is>
          <t xml:space="preserve"> </t>
        </is>
      </c>
      <c r="D6" s="4" t="inlineStr">
        <is>
          <t xml:space="preserve"> </t>
        </is>
      </c>
      <c r="E6" s="5" t="n">
        <v>3083</v>
      </c>
      <c r="F6" s="5" t="n">
        <v>0</v>
      </c>
    </row>
    <row r="7">
      <c r="A7" s="4" t="inlineStr">
        <is>
          <t>Level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and prepaid gold intere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t>
        </is>
      </c>
      <c r="B9" s="4" t="inlineStr">
        <is>
          <t xml:space="preserve"> </t>
        </is>
      </c>
      <c r="C9" s="4" t="inlineStr">
        <is>
          <t xml:space="preserve"> </t>
        </is>
      </c>
      <c r="D9" s="4" t="inlineStr">
        <is>
          <t xml:space="preserve"> </t>
        </is>
      </c>
      <c r="E9" s="5" t="n">
        <v>1400</v>
      </c>
      <c r="F9" s="5" t="n">
        <v>4600</v>
      </c>
    </row>
    <row r="10">
      <c r="A10" s="4" t="inlineStr">
        <is>
          <t>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and prepaid gold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t>
        </is>
      </c>
      <c r="B12" s="4" t="inlineStr">
        <is>
          <t xml:space="preserve"> </t>
        </is>
      </c>
      <c r="C12" s="4" t="inlineStr">
        <is>
          <t xml:space="preserve"> </t>
        </is>
      </c>
      <c r="D12" s="4" t="inlineStr">
        <is>
          <t xml:space="preserve"> </t>
        </is>
      </c>
      <c r="E12" s="6" t="n">
        <v>1600</v>
      </c>
      <c r="F12" s="5" t="n">
        <v>1600</v>
      </c>
    </row>
    <row r="13">
      <c r="A13" s="4" t="inlineStr">
        <is>
          <t>Auram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and prepaid gold intere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nces of gold to be received | oz</t>
        </is>
      </c>
      <c r="B15" s="4" t="inlineStr">
        <is>
          <t xml:space="preserve"> </t>
        </is>
      </c>
      <c r="C15" s="4" t="inlineStr">
        <is>
          <t xml:space="preserve"> </t>
        </is>
      </c>
      <c r="D15" s="5" t="n">
        <v>1250</v>
      </c>
      <c r="E15" s="5" t="n">
        <v>32500</v>
      </c>
      <c r="F15" s="4" t="inlineStr">
        <is>
          <t xml:space="preserve"> </t>
        </is>
      </c>
    </row>
    <row r="16">
      <c r="A16" s="4" t="inlineStr">
        <is>
          <t>Percentage of spot gold price for each ounce of gold delivered</t>
        </is>
      </c>
      <c r="B16" s="4" t="inlineStr">
        <is>
          <t xml:space="preserve"> </t>
        </is>
      </c>
      <c r="C16" s="4" t="inlineStr">
        <is>
          <t xml:space="preserve"> </t>
        </is>
      </c>
      <c r="D16" s="8" t="n">
        <v>0.16</v>
      </c>
      <c r="E16" s="4" t="inlineStr">
        <is>
          <t xml:space="preserve"> </t>
        </is>
      </c>
      <c r="F16" s="4" t="inlineStr">
        <is>
          <t xml:space="preserve"> </t>
        </is>
      </c>
    </row>
    <row r="17">
      <c r="A17" s="4" t="inlineStr">
        <is>
          <t>Ounces of delivered gold after which the Auramet shall have the option to terminate the stream | oz</t>
        </is>
      </c>
      <c r="B17" s="4" t="inlineStr">
        <is>
          <t xml:space="preserve"> </t>
        </is>
      </c>
      <c r="C17" s="4" t="inlineStr">
        <is>
          <t xml:space="preserve"> </t>
        </is>
      </c>
      <c r="D17" s="5" t="n">
        <v>50000</v>
      </c>
      <c r="E17" s="4" t="inlineStr">
        <is>
          <t xml:space="preserve"> </t>
        </is>
      </c>
      <c r="F17" s="4" t="inlineStr">
        <is>
          <t xml:space="preserve"> </t>
        </is>
      </c>
    </row>
    <row r="18">
      <c r="A18" s="4" t="inlineStr">
        <is>
          <t>Cash payment to be made by the Auramet to terminate the stream</t>
        </is>
      </c>
      <c r="B18" s="4" t="inlineStr">
        <is>
          <t xml:space="preserve"> </t>
        </is>
      </c>
      <c r="C18" s="4" t="inlineStr">
        <is>
          <t xml:space="preserve"> </t>
        </is>
      </c>
      <c r="D18" s="6" t="n">
        <v>5000</v>
      </c>
      <c r="E18" s="4" t="inlineStr">
        <is>
          <t xml:space="preserve"> </t>
        </is>
      </c>
      <c r="F18" s="4" t="inlineStr">
        <is>
          <t xml:space="preserve"> </t>
        </is>
      </c>
    </row>
    <row r="19">
      <c r="A19" s="4" t="inlineStr">
        <is>
          <t>Steppe Gol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and prepaid gold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nces of gold to be received | oz</t>
        </is>
      </c>
      <c r="B21" s="4" t="inlineStr">
        <is>
          <t xml:space="preserve"> </t>
        </is>
      </c>
      <c r="C21" s="5" t="n">
        <v>2650</v>
      </c>
      <c r="D21" s="4" t="inlineStr">
        <is>
          <t xml:space="preserve"> </t>
        </is>
      </c>
      <c r="E21" s="4" t="inlineStr">
        <is>
          <t xml:space="preserve"> </t>
        </is>
      </c>
      <c r="F21" s="4" t="inlineStr">
        <is>
          <t xml:space="preserve"> </t>
        </is>
      </c>
    </row>
    <row r="22">
      <c r="A22" s="4" t="inlineStr">
        <is>
          <t>Ounces of gold received | oz</t>
        </is>
      </c>
      <c r="B22" s="5" t="n">
        <v>1000</v>
      </c>
      <c r="C22" s="4" t="inlineStr">
        <is>
          <t xml:space="preserve"> </t>
        </is>
      </c>
      <c r="D22" s="4" t="inlineStr">
        <is>
          <t xml:space="preserve"> </t>
        </is>
      </c>
      <c r="E22" s="4" t="inlineStr">
        <is>
          <t xml:space="preserve"> </t>
        </is>
      </c>
      <c r="F22" s="4" t="inlineStr">
        <is>
          <t xml:space="preserve"> </t>
        </is>
      </c>
    </row>
    <row r="23">
      <c r="A23" s="4" t="inlineStr">
        <is>
          <t>Payments to acquire prepaid gold interest</t>
        </is>
      </c>
      <c r="B23" s="4" t="inlineStr">
        <is>
          <t xml:space="preserve"> </t>
        </is>
      </c>
      <c r="C23" s="6" t="n">
        <v>5000</v>
      </c>
      <c r="D23" s="4" t="inlineStr">
        <is>
          <t xml:space="preserve"> </t>
        </is>
      </c>
      <c r="E23" s="4" t="inlineStr">
        <is>
          <t xml:space="preserve"> </t>
        </is>
      </c>
      <c r="F23" s="4" t="inlineStr">
        <is>
          <t xml:space="preserve"> </t>
        </is>
      </c>
    </row>
    <row r="24">
      <c r="A24" s="4" t="inlineStr">
        <is>
          <t>Investments | Financial assets at fair value through profit or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s and prepaid gold intere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change in fair value of investments</t>
        </is>
      </c>
      <c r="B26" s="4" t="inlineStr">
        <is>
          <t xml:space="preserve"> </t>
        </is>
      </c>
      <c r="C26" s="4" t="inlineStr">
        <is>
          <t xml:space="preserve"> </t>
        </is>
      </c>
      <c r="D26" s="4" t="inlineStr">
        <is>
          <t xml:space="preserve"> </t>
        </is>
      </c>
      <c r="E26" s="6" t="n">
        <v>1500</v>
      </c>
      <c r="F26" s="6" t="n">
        <v>3200</v>
      </c>
    </row>
  </sheetData>
  <mergeCells count="2">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Mineral interests - (Details) - USD ($) $ in Thousands</t>
        </is>
      </c>
      <c r="D1" s="2" t="inlineStr">
        <is>
          <t>12 Months Ended</t>
        </is>
      </c>
    </row>
    <row r="2">
      <c r="B2" s="2" t="inlineStr">
        <is>
          <t>Jul. 05, 2024</t>
        </is>
      </c>
      <c r="C2" s="2" t="inlineStr">
        <is>
          <t>Nov. 30, 2023</t>
        </is>
      </c>
      <c r="D2" s="2" t="inlineStr">
        <is>
          <t>Dec. 31, 2024</t>
        </is>
      </c>
      <c r="E2" s="2" t="inlineStr">
        <is>
          <t>Dec. 31, 2023</t>
        </is>
      </c>
    </row>
    <row r="3">
      <c r="A3" s="3" t="inlineStr">
        <is>
          <t>Mineral interests</t>
        </is>
      </c>
      <c r="B3" s="4" t="inlineStr">
        <is>
          <t xml:space="preserve"> </t>
        </is>
      </c>
      <c r="C3" s="4" t="inlineStr">
        <is>
          <t xml:space="preserve"> </t>
        </is>
      </c>
      <c r="D3" s="4" t="inlineStr">
        <is>
          <t xml:space="preserve"> </t>
        </is>
      </c>
      <c r="E3" s="4" t="inlineStr">
        <is>
          <t xml:space="preserve"> </t>
        </is>
      </c>
    </row>
    <row r="4">
      <c r="A4" s="4" t="inlineStr">
        <is>
          <t>As at beginning</t>
        </is>
      </c>
      <c r="B4" s="4" t="inlineStr">
        <is>
          <t xml:space="preserve"> </t>
        </is>
      </c>
      <c r="C4" s="4" t="inlineStr">
        <is>
          <t xml:space="preserve"> </t>
        </is>
      </c>
      <c r="D4" s="6" t="n">
        <v>1773053</v>
      </c>
      <c r="E4" s="4" t="inlineStr">
        <is>
          <t xml:space="preserve"> </t>
        </is>
      </c>
    </row>
    <row r="5">
      <c r="A5" s="4" t="inlineStr">
        <is>
          <t>As at ending</t>
        </is>
      </c>
      <c r="B5" s="4" t="inlineStr">
        <is>
          <t xml:space="preserve"> </t>
        </is>
      </c>
      <c r="C5" s="4" t="inlineStr">
        <is>
          <t xml:space="preserve"> </t>
        </is>
      </c>
      <c r="D5" s="5" t="n">
        <v>1646634</v>
      </c>
      <c r="E5" s="6" t="n">
        <v>1773053</v>
      </c>
    </row>
    <row r="6">
      <c r="A6" s="4" t="inlineStr">
        <is>
          <t>Depletable mineral interest</t>
        </is>
      </c>
      <c r="B6" s="4" t="inlineStr">
        <is>
          <t xml:space="preserve"> </t>
        </is>
      </c>
      <c r="C6" s="4" t="inlineStr">
        <is>
          <t xml:space="preserve"> </t>
        </is>
      </c>
      <c r="D6" s="5" t="n">
        <v>1042000</v>
      </c>
      <c r="E6" s="5" t="n">
        <v>1168000</v>
      </c>
    </row>
    <row r="7">
      <c r="A7" s="4" t="inlineStr">
        <is>
          <t>Non-depletable mineral interest</t>
        </is>
      </c>
      <c r="B7" s="4" t="inlineStr">
        <is>
          <t xml:space="preserve"> </t>
        </is>
      </c>
      <c r="C7" s="4" t="inlineStr">
        <is>
          <t xml:space="preserve"> </t>
        </is>
      </c>
      <c r="D7" s="5" t="n">
        <v>605000</v>
      </c>
      <c r="E7" s="5" t="n">
        <v>605000</v>
      </c>
    </row>
    <row r="8">
      <c r="A8" s="4" t="inlineStr">
        <is>
          <t>Agbaou Royalty</t>
        </is>
      </c>
      <c r="B8" s="4" t="inlineStr">
        <is>
          <t xml:space="preserve"> </t>
        </is>
      </c>
      <c r="C8" s="4" t="inlineStr">
        <is>
          <t xml:space="preserve"> </t>
        </is>
      </c>
      <c r="D8" s="4" t="inlineStr">
        <is>
          <t xml:space="preserve"> </t>
        </is>
      </c>
      <c r="E8" s="4" t="inlineStr">
        <is>
          <t xml:space="preserve"> </t>
        </is>
      </c>
    </row>
    <row r="9">
      <c r="A9" s="3" t="inlineStr">
        <is>
          <t>Mineral interests</t>
        </is>
      </c>
      <c r="B9" s="4" t="inlineStr">
        <is>
          <t xml:space="preserve"> </t>
        </is>
      </c>
      <c r="C9" s="4" t="inlineStr">
        <is>
          <t xml:space="preserve"> </t>
        </is>
      </c>
      <c r="D9" s="4" t="inlineStr">
        <is>
          <t xml:space="preserve"> </t>
        </is>
      </c>
      <c r="E9" s="4" t="inlineStr">
        <is>
          <t xml:space="preserve"> </t>
        </is>
      </c>
    </row>
    <row r="10">
      <c r="A10" s="4" t="inlineStr">
        <is>
          <t>Consideration to acquire royalty</t>
        </is>
      </c>
      <c r="B10" s="4" t="inlineStr">
        <is>
          <t xml:space="preserve"> </t>
        </is>
      </c>
      <c r="C10" s="4" t="inlineStr">
        <is>
          <t xml:space="preserve"> </t>
        </is>
      </c>
      <c r="D10" s="4" t="inlineStr">
        <is>
          <t xml:space="preserve"> </t>
        </is>
      </c>
      <c r="E10" s="5" t="n">
        <v>15500</v>
      </c>
    </row>
    <row r="11">
      <c r="A11" s="4" t="inlineStr">
        <is>
          <t>Clean Air Metals royalty</t>
        </is>
      </c>
      <c r="B11" s="4" t="inlineStr">
        <is>
          <t xml:space="preserve"> </t>
        </is>
      </c>
      <c r="C11" s="4" t="inlineStr">
        <is>
          <t xml:space="preserve"> </t>
        </is>
      </c>
      <c r="D11" s="4" t="inlineStr">
        <is>
          <t xml:space="preserve"> </t>
        </is>
      </c>
      <c r="E11" s="4" t="inlineStr">
        <is>
          <t xml:space="preserve"> </t>
        </is>
      </c>
    </row>
    <row r="12">
      <c r="A12" s="3" t="inlineStr">
        <is>
          <t>Mineral interests</t>
        </is>
      </c>
      <c r="B12" s="4" t="inlineStr">
        <is>
          <t xml:space="preserve"> </t>
        </is>
      </c>
      <c r="C12" s="4" t="inlineStr">
        <is>
          <t xml:space="preserve"> </t>
        </is>
      </c>
      <c r="D12" s="4" t="inlineStr">
        <is>
          <t xml:space="preserve"> </t>
        </is>
      </c>
      <c r="E12" s="4" t="inlineStr">
        <is>
          <t xml:space="preserve"> </t>
        </is>
      </c>
    </row>
    <row r="13">
      <c r="A13" s="4" t="inlineStr">
        <is>
          <t>Consideration to acquire royalty</t>
        </is>
      </c>
      <c r="B13" s="4" t="inlineStr">
        <is>
          <t xml:space="preserve"> </t>
        </is>
      </c>
      <c r="C13" s="4" t="inlineStr">
        <is>
          <t xml:space="preserve"> </t>
        </is>
      </c>
      <c r="D13" s="4" t="inlineStr">
        <is>
          <t xml:space="preserve"> </t>
        </is>
      </c>
      <c r="E13" s="5" t="n">
        <v>3700</v>
      </c>
    </row>
    <row r="14">
      <c r="A14" s="4" t="inlineStr">
        <is>
          <t>Eastern Borosi royalty</t>
        </is>
      </c>
      <c r="B14" s="4" t="inlineStr">
        <is>
          <t xml:space="preserve"> </t>
        </is>
      </c>
      <c r="C14" s="4" t="inlineStr">
        <is>
          <t xml:space="preserve"> </t>
        </is>
      </c>
      <c r="D14" s="4" t="inlineStr">
        <is>
          <t xml:space="preserve"> </t>
        </is>
      </c>
      <c r="E14" s="4" t="inlineStr">
        <is>
          <t xml:space="preserve"> </t>
        </is>
      </c>
    </row>
    <row r="15">
      <c r="A15" s="3" t="inlineStr">
        <is>
          <t>Mineral interests</t>
        </is>
      </c>
      <c r="B15" s="4" t="inlineStr">
        <is>
          <t xml:space="preserve"> </t>
        </is>
      </c>
      <c r="C15" s="4" t="inlineStr">
        <is>
          <t xml:space="preserve"> </t>
        </is>
      </c>
      <c r="D15" s="4" t="inlineStr">
        <is>
          <t xml:space="preserve"> </t>
        </is>
      </c>
      <c r="E15" s="4" t="inlineStr">
        <is>
          <t xml:space="preserve"> </t>
        </is>
      </c>
    </row>
    <row r="16">
      <c r="A16" s="4" t="inlineStr">
        <is>
          <t>Loss of royalty buy-down</t>
        </is>
      </c>
      <c r="B16" s="4" t="inlineStr">
        <is>
          <t xml:space="preserve"> </t>
        </is>
      </c>
      <c r="C16" s="4" t="inlineStr">
        <is>
          <t xml:space="preserve"> </t>
        </is>
      </c>
      <c r="D16" s="4" t="inlineStr">
        <is>
          <t xml:space="preserve"> </t>
        </is>
      </c>
      <c r="E16" s="5" t="n">
        <v>1000</v>
      </c>
    </row>
    <row r="17">
      <c r="A17" s="4" t="inlineStr">
        <is>
          <t>Cost</t>
        </is>
      </c>
      <c r="B17" s="4" t="inlineStr">
        <is>
          <t xml:space="preserve"> </t>
        </is>
      </c>
      <c r="C17" s="4" t="inlineStr">
        <is>
          <t xml:space="preserve"> </t>
        </is>
      </c>
      <c r="D17" s="4" t="inlineStr">
        <is>
          <t xml:space="preserve"> </t>
        </is>
      </c>
      <c r="E17" s="4" t="inlineStr">
        <is>
          <t xml:space="preserve"> </t>
        </is>
      </c>
    </row>
    <row r="18">
      <c r="A18" s="3" t="inlineStr">
        <is>
          <t>Mineral interests</t>
        </is>
      </c>
      <c r="B18" s="4" t="inlineStr">
        <is>
          <t xml:space="preserve"> </t>
        </is>
      </c>
      <c r="C18" s="4" t="inlineStr">
        <is>
          <t xml:space="preserve"> </t>
        </is>
      </c>
      <c r="D18" s="4" t="inlineStr">
        <is>
          <t xml:space="preserve"> </t>
        </is>
      </c>
      <c r="E18" s="4" t="inlineStr">
        <is>
          <t xml:space="preserve"> </t>
        </is>
      </c>
    </row>
    <row r="19">
      <c r="A19" s="4" t="inlineStr">
        <is>
          <t>As at beginning</t>
        </is>
      </c>
      <c r="B19" s="4" t="inlineStr">
        <is>
          <t xml:space="preserve"> </t>
        </is>
      </c>
      <c r="C19" s="4" t="inlineStr">
        <is>
          <t xml:space="preserve"> </t>
        </is>
      </c>
      <c r="D19" s="5" t="n">
        <v>2193414</v>
      </c>
      <c r="E19" s="5" t="n">
        <v>1567111</v>
      </c>
    </row>
    <row r="20">
      <c r="A20" s="4" t="inlineStr">
        <is>
          <t>Additions</t>
        </is>
      </c>
      <c r="B20" s="4" t="inlineStr">
        <is>
          <t xml:space="preserve"> </t>
        </is>
      </c>
      <c r="C20" s="4" t="inlineStr">
        <is>
          <t xml:space="preserve"> </t>
        </is>
      </c>
      <c r="D20" s="5" t="n">
        <v>58224</v>
      </c>
      <c r="E20" s="5" t="n">
        <v>629303</v>
      </c>
    </row>
    <row r="21">
      <c r="A21" s="4" t="inlineStr">
        <is>
          <t>Disposals</t>
        </is>
      </c>
      <c r="B21" s="4" t="inlineStr">
        <is>
          <t xml:space="preserve"> </t>
        </is>
      </c>
      <c r="C21" s="4" t="inlineStr">
        <is>
          <t xml:space="preserve"> </t>
        </is>
      </c>
      <c r="D21" s="5" t="n">
        <v>-366</v>
      </c>
      <c r="E21" s="5" t="n">
        <v>-3000</v>
      </c>
    </row>
    <row r="22">
      <c r="A22" s="4" t="inlineStr">
        <is>
          <t>As at ending</t>
        </is>
      </c>
      <c r="B22" s="4" t="inlineStr">
        <is>
          <t xml:space="preserve"> </t>
        </is>
      </c>
      <c r="C22" s="4" t="inlineStr">
        <is>
          <t xml:space="preserve"> </t>
        </is>
      </c>
      <c r="D22" s="5" t="n">
        <v>2251272</v>
      </c>
      <c r="E22" s="5" t="n">
        <v>2193414</v>
      </c>
    </row>
    <row r="23">
      <c r="A23" s="4" t="inlineStr">
        <is>
          <t>Accumulated depletion and impairments</t>
        </is>
      </c>
      <c r="B23" s="4" t="inlineStr">
        <is>
          <t xml:space="preserve"> </t>
        </is>
      </c>
      <c r="C23" s="4" t="inlineStr">
        <is>
          <t xml:space="preserve"> </t>
        </is>
      </c>
      <c r="D23" s="4" t="inlineStr">
        <is>
          <t xml:space="preserve"> </t>
        </is>
      </c>
      <c r="E23" s="4" t="inlineStr">
        <is>
          <t xml:space="preserve"> </t>
        </is>
      </c>
    </row>
    <row r="24">
      <c r="A24" s="3" t="inlineStr">
        <is>
          <t>Mineral interests</t>
        </is>
      </c>
      <c r="B24" s="4" t="inlineStr">
        <is>
          <t xml:space="preserve"> </t>
        </is>
      </c>
      <c r="C24" s="4" t="inlineStr">
        <is>
          <t xml:space="preserve"> </t>
        </is>
      </c>
      <c r="D24" s="4" t="inlineStr">
        <is>
          <t xml:space="preserve"> </t>
        </is>
      </c>
      <c r="E24" s="4" t="inlineStr">
        <is>
          <t xml:space="preserve"> </t>
        </is>
      </c>
    </row>
    <row r="25">
      <c r="A25" s="4" t="inlineStr">
        <is>
          <t>As at beginning</t>
        </is>
      </c>
      <c r="B25" s="4" t="inlineStr">
        <is>
          <t xml:space="preserve"> </t>
        </is>
      </c>
      <c r="C25" s="4" t="inlineStr">
        <is>
          <t xml:space="preserve"> </t>
        </is>
      </c>
      <c r="D25" s="5" t="n">
        <v>-420361</v>
      </c>
      <c r="E25" s="5" t="n">
        <v>-338940</v>
      </c>
    </row>
    <row r="26">
      <c r="A26" s="4" t="inlineStr">
        <is>
          <t>Depletion</t>
        </is>
      </c>
      <c r="B26" s="4" t="inlineStr">
        <is>
          <t xml:space="preserve"> </t>
        </is>
      </c>
      <c r="C26" s="4" t="inlineStr">
        <is>
          <t xml:space="preserve"> </t>
        </is>
      </c>
      <c r="D26" s="5" t="n">
        <v>-77231</v>
      </c>
      <c r="E26" s="5" t="n">
        <v>-66137</v>
      </c>
    </row>
    <row r="27">
      <c r="A27" s="4" t="inlineStr">
        <is>
          <t>Impairment charges</t>
        </is>
      </c>
      <c r="B27" s="4" t="inlineStr">
        <is>
          <t xml:space="preserve"> </t>
        </is>
      </c>
      <c r="C27" s="4" t="inlineStr">
        <is>
          <t xml:space="preserve"> </t>
        </is>
      </c>
      <c r="D27" s="5" t="n">
        <v>-107046</v>
      </c>
      <c r="E27" s="5" t="n">
        <v>-15284</v>
      </c>
    </row>
    <row r="28">
      <c r="A28" s="4" t="inlineStr">
        <is>
          <t>As at ending</t>
        </is>
      </c>
      <c r="B28" s="4" t="inlineStr">
        <is>
          <t xml:space="preserve"> </t>
        </is>
      </c>
      <c r="C28" s="4" t="inlineStr">
        <is>
          <t xml:space="preserve"> </t>
        </is>
      </c>
      <c r="D28" s="5" t="n">
        <v>-604638</v>
      </c>
      <c r="E28" s="5" t="n">
        <v>-420361</v>
      </c>
    </row>
    <row r="29">
      <c r="A29" s="4" t="inlineStr">
        <is>
          <t>Mineral interests</t>
        </is>
      </c>
      <c r="B29" s="4" t="inlineStr">
        <is>
          <t xml:space="preserve"> </t>
        </is>
      </c>
      <c r="C29" s="4" t="inlineStr">
        <is>
          <t xml:space="preserve"> </t>
        </is>
      </c>
      <c r="D29" s="4" t="inlineStr">
        <is>
          <t xml:space="preserve"> </t>
        </is>
      </c>
      <c r="E29" s="4" t="inlineStr">
        <is>
          <t xml:space="preserve"> </t>
        </is>
      </c>
    </row>
    <row r="30">
      <c r="A30" s="3" t="inlineStr">
        <is>
          <t>Mineral interests</t>
        </is>
      </c>
      <c r="B30" s="4" t="inlineStr">
        <is>
          <t xml:space="preserve"> </t>
        </is>
      </c>
      <c r="C30" s="4" t="inlineStr">
        <is>
          <t xml:space="preserve"> </t>
        </is>
      </c>
      <c r="D30" s="4" t="inlineStr">
        <is>
          <t xml:space="preserve"> </t>
        </is>
      </c>
      <c r="E30" s="4" t="inlineStr">
        <is>
          <t xml:space="preserve"> </t>
        </is>
      </c>
    </row>
    <row r="31">
      <c r="A31" s="4" t="inlineStr">
        <is>
          <t>Additions</t>
        </is>
      </c>
      <c r="B31" s="4" t="inlineStr">
        <is>
          <t xml:space="preserve"> </t>
        </is>
      </c>
      <c r="C31" s="4" t="inlineStr">
        <is>
          <t xml:space="preserve"> </t>
        </is>
      </c>
      <c r="D31" s="5" t="n">
        <v>0</v>
      </c>
      <c r="E31" s="5" t="n">
        <v>166000</v>
      </c>
    </row>
    <row r="32">
      <c r="A32" s="4" t="inlineStr">
        <is>
          <t>Disposals</t>
        </is>
      </c>
      <c r="B32" s="4" t="inlineStr">
        <is>
          <t xml:space="preserve"> </t>
        </is>
      </c>
      <c r="C32" s="4" t="inlineStr">
        <is>
          <t xml:space="preserve"> </t>
        </is>
      </c>
      <c r="D32" s="5" t="n">
        <v>0</v>
      </c>
      <c r="E32" s="5" t="n">
        <v>0</v>
      </c>
    </row>
    <row r="33">
      <c r="A33" s="4" t="inlineStr">
        <is>
          <t>Impairment charges</t>
        </is>
      </c>
      <c r="B33" s="4" t="inlineStr">
        <is>
          <t xml:space="preserve"> </t>
        </is>
      </c>
      <c r="C33" s="4" t="inlineStr">
        <is>
          <t xml:space="preserve"> </t>
        </is>
      </c>
      <c r="D33" s="5" t="n">
        <v>0</v>
      </c>
      <c r="E33" s="5" t="n">
        <v>0</v>
      </c>
    </row>
    <row r="34">
      <c r="A34" s="4" t="inlineStr">
        <is>
          <t>Non-depletable mineral interest</t>
        </is>
      </c>
      <c r="B34" s="4" t="inlineStr">
        <is>
          <t xml:space="preserve"> </t>
        </is>
      </c>
      <c r="C34" s="4" t="inlineStr">
        <is>
          <t xml:space="preserve"> </t>
        </is>
      </c>
      <c r="D34" s="5" t="n">
        <v>300000</v>
      </c>
      <c r="E34" s="5" t="n">
        <v>300000</v>
      </c>
    </row>
    <row r="35">
      <c r="A35" s="4" t="inlineStr">
        <is>
          <t>Mineral Streams</t>
        </is>
      </c>
      <c r="B35" s="4" t="inlineStr">
        <is>
          <t xml:space="preserve"> </t>
        </is>
      </c>
      <c r="C35" s="4" t="inlineStr">
        <is>
          <t xml:space="preserve"> </t>
        </is>
      </c>
      <c r="D35" s="4" t="inlineStr">
        <is>
          <t xml:space="preserve"> </t>
        </is>
      </c>
      <c r="E35" s="4" t="inlineStr">
        <is>
          <t xml:space="preserve"> </t>
        </is>
      </c>
    </row>
    <row r="36">
      <c r="A36" s="3" t="inlineStr">
        <is>
          <t>Mineral interests</t>
        </is>
      </c>
      <c r="B36" s="4" t="inlineStr">
        <is>
          <t xml:space="preserve"> </t>
        </is>
      </c>
      <c r="C36" s="4" t="inlineStr">
        <is>
          <t xml:space="preserve"> </t>
        </is>
      </c>
      <c r="D36" s="4" t="inlineStr">
        <is>
          <t xml:space="preserve"> </t>
        </is>
      </c>
      <c r="E36" s="4" t="inlineStr">
        <is>
          <t xml:space="preserve"> </t>
        </is>
      </c>
    </row>
    <row r="37">
      <c r="A37" s="4" t="inlineStr">
        <is>
          <t>As at beginning</t>
        </is>
      </c>
      <c r="B37" s="4" t="inlineStr">
        <is>
          <t xml:space="preserve"> </t>
        </is>
      </c>
      <c r="C37" s="4" t="inlineStr">
        <is>
          <t xml:space="preserve"> </t>
        </is>
      </c>
      <c r="D37" s="5" t="n">
        <v>1020664</v>
      </c>
      <c r="E37" s="4" t="inlineStr">
        <is>
          <t xml:space="preserve"> </t>
        </is>
      </c>
    </row>
    <row r="38">
      <c r="A38" s="4" t="inlineStr">
        <is>
          <t>As at ending</t>
        </is>
      </c>
      <c r="B38" s="4" t="inlineStr">
        <is>
          <t xml:space="preserve"> </t>
        </is>
      </c>
      <c r="C38" s="4" t="inlineStr">
        <is>
          <t xml:space="preserve"> </t>
        </is>
      </c>
      <c r="D38" s="5" t="n">
        <v>916760</v>
      </c>
      <c r="E38" s="5" t="n">
        <v>1020664</v>
      </c>
    </row>
    <row r="39">
      <c r="A39" s="4" t="inlineStr">
        <is>
          <t>Mineral Streams | Cost</t>
        </is>
      </c>
      <c r="B39" s="4" t="inlineStr">
        <is>
          <t xml:space="preserve"> </t>
        </is>
      </c>
      <c r="C39" s="4" t="inlineStr">
        <is>
          <t xml:space="preserve"> </t>
        </is>
      </c>
      <c r="D39" s="4" t="inlineStr">
        <is>
          <t xml:space="preserve"> </t>
        </is>
      </c>
      <c r="E39" s="4" t="inlineStr">
        <is>
          <t xml:space="preserve"> </t>
        </is>
      </c>
    </row>
    <row r="40">
      <c r="A40" s="3" t="inlineStr">
        <is>
          <t>Mineral interests</t>
        </is>
      </c>
      <c r="B40" s="4" t="inlineStr">
        <is>
          <t xml:space="preserve"> </t>
        </is>
      </c>
      <c r="C40" s="4" t="inlineStr">
        <is>
          <t xml:space="preserve"> </t>
        </is>
      </c>
      <c r="D40" s="4" t="inlineStr">
        <is>
          <t xml:space="preserve"> </t>
        </is>
      </c>
      <c r="E40" s="4" t="inlineStr">
        <is>
          <t xml:space="preserve"> </t>
        </is>
      </c>
    </row>
    <row r="41">
      <c r="A41" s="4" t="inlineStr">
        <is>
          <t>As at beginning</t>
        </is>
      </c>
      <c r="B41" s="4" t="inlineStr">
        <is>
          <t xml:space="preserve"> </t>
        </is>
      </c>
      <c r="C41" s="4" t="inlineStr">
        <is>
          <t xml:space="preserve"> </t>
        </is>
      </c>
      <c r="D41" s="5" t="n">
        <v>1357954</v>
      </c>
      <c r="E41" s="5" t="n">
        <v>1281254</v>
      </c>
    </row>
    <row r="42">
      <c r="A42" s="4" t="inlineStr">
        <is>
          <t>Additions</t>
        </is>
      </c>
      <c r="B42" s="4" t="inlineStr">
        <is>
          <t xml:space="preserve"> </t>
        </is>
      </c>
      <c r="C42" s="4" t="inlineStr">
        <is>
          <t xml:space="preserve"> </t>
        </is>
      </c>
      <c r="D42" s="5" t="n">
        <v>46439</v>
      </c>
      <c r="E42" s="5" t="n">
        <v>76700</v>
      </c>
    </row>
    <row r="43">
      <c r="A43" s="4" t="inlineStr">
        <is>
          <t>Disposals</t>
        </is>
      </c>
      <c r="B43" s="4" t="inlineStr">
        <is>
          <t xml:space="preserve"> </t>
        </is>
      </c>
      <c r="C43" s="4" t="inlineStr">
        <is>
          <t xml:space="preserve"> </t>
        </is>
      </c>
      <c r="D43" s="5" t="n">
        <v>0</v>
      </c>
      <c r="E43" s="5" t="n">
        <v>0</v>
      </c>
    </row>
    <row r="44">
      <c r="A44" s="4" t="inlineStr">
        <is>
          <t>As at ending</t>
        </is>
      </c>
      <c r="B44" s="4" t="inlineStr">
        <is>
          <t xml:space="preserve"> </t>
        </is>
      </c>
      <c r="C44" s="4" t="inlineStr">
        <is>
          <t xml:space="preserve"> </t>
        </is>
      </c>
      <c r="D44" s="5" t="n">
        <v>1404393</v>
      </c>
      <c r="E44" s="5" t="n">
        <v>1357954</v>
      </c>
    </row>
    <row r="45">
      <c r="A45" s="4" t="inlineStr">
        <is>
          <t>Mineral Streams | Accumulated depletion and impairments</t>
        </is>
      </c>
      <c r="B45" s="4" t="inlineStr">
        <is>
          <t xml:space="preserve"> </t>
        </is>
      </c>
      <c r="C45" s="4" t="inlineStr">
        <is>
          <t xml:space="preserve"> </t>
        </is>
      </c>
      <c r="D45" s="4" t="inlineStr">
        <is>
          <t xml:space="preserve"> </t>
        </is>
      </c>
      <c r="E45" s="4" t="inlineStr">
        <is>
          <t xml:space="preserve"> </t>
        </is>
      </c>
    </row>
    <row r="46">
      <c r="A46" s="3" t="inlineStr">
        <is>
          <t>Mineral interests</t>
        </is>
      </c>
      <c r="B46" s="4" t="inlineStr">
        <is>
          <t xml:space="preserve"> </t>
        </is>
      </c>
      <c r="C46" s="4" t="inlineStr">
        <is>
          <t xml:space="preserve"> </t>
        </is>
      </c>
      <c r="D46" s="4" t="inlineStr">
        <is>
          <t xml:space="preserve"> </t>
        </is>
      </c>
      <c r="E46" s="4" t="inlineStr">
        <is>
          <t xml:space="preserve"> </t>
        </is>
      </c>
    </row>
    <row r="47">
      <c r="A47" s="4" t="inlineStr">
        <is>
          <t>As at beginning</t>
        </is>
      </c>
      <c r="B47" s="4" t="inlineStr">
        <is>
          <t xml:space="preserve"> </t>
        </is>
      </c>
      <c r="C47" s="4" t="inlineStr">
        <is>
          <t xml:space="preserve"> </t>
        </is>
      </c>
      <c r="D47" s="5" t="n">
        <v>-337290</v>
      </c>
      <c r="E47" s="5" t="n">
        <v>-284095</v>
      </c>
    </row>
    <row r="48">
      <c r="A48" s="4" t="inlineStr">
        <is>
          <t>Depletion</t>
        </is>
      </c>
      <c r="B48" s="4" t="inlineStr">
        <is>
          <t xml:space="preserve"> </t>
        </is>
      </c>
      <c r="C48" s="4" t="inlineStr">
        <is>
          <t xml:space="preserve"> </t>
        </is>
      </c>
      <c r="D48" s="5" t="n">
        <v>-47735</v>
      </c>
      <c r="E48" s="5" t="n">
        <v>-44747</v>
      </c>
    </row>
    <row r="49">
      <c r="A49" s="4" t="inlineStr">
        <is>
          <t>Impairment charges</t>
        </is>
      </c>
      <c r="B49" s="4" t="inlineStr">
        <is>
          <t xml:space="preserve"> </t>
        </is>
      </c>
      <c r="C49" s="4" t="inlineStr">
        <is>
          <t xml:space="preserve"> </t>
        </is>
      </c>
      <c r="D49" s="5" t="n">
        <v>-102608</v>
      </c>
      <c r="E49" s="5" t="n">
        <v>-8448</v>
      </c>
    </row>
    <row r="50">
      <c r="A50" s="4" t="inlineStr">
        <is>
          <t>As at ending</t>
        </is>
      </c>
      <c r="B50" s="4" t="inlineStr">
        <is>
          <t xml:space="preserve"> </t>
        </is>
      </c>
      <c r="C50" s="4" t="inlineStr">
        <is>
          <t xml:space="preserve"> </t>
        </is>
      </c>
      <c r="D50" s="5" t="n">
        <v>-487633</v>
      </c>
      <c r="E50" s="5" t="n">
        <v>-337290</v>
      </c>
    </row>
    <row r="51">
      <c r="A51" s="4" t="inlineStr">
        <is>
          <t>Royalties</t>
        </is>
      </c>
      <c r="B51" s="4" t="inlineStr">
        <is>
          <t xml:space="preserve"> </t>
        </is>
      </c>
      <c r="C51" s="4" t="inlineStr">
        <is>
          <t xml:space="preserve"> </t>
        </is>
      </c>
      <c r="D51" s="4" t="inlineStr">
        <is>
          <t xml:space="preserve"> </t>
        </is>
      </c>
      <c r="E51" s="4" t="inlineStr">
        <is>
          <t xml:space="preserve"> </t>
        </is>
      </c>
    </row>
    <row r="52">
      <c r="A52" s="3" t="inlineStr">
        <is>
          <t>Mineral interests</t>
        </is>
      </c>
      <c r="B52" s="4" t="inlineStr">
        <is>
          <t xml:space="preserve"> </t>
        </is>
      </c>
      <c r="C52" s="4" t="inlineStr">
        <is>
          <t xml:space="preserve"> </t>
        </is>
      </c>
      <c r="D52" s="4" t="inlineStr">
        <is>
          <t xml:space="preserve"> </t>
        </is>
      </c>
      <c r="E52" s="4" t="inlineStr">
        <is>
          <t xml:space="preserve"> </t>
        </is>
      </c>
    </row>
    <row r="53">
      <c r="A53" s="4" t="inlineStr">
        <is>
          <t>As at beginning</t>
        </is>
      </c>
      <c r="B53" s="4" t="inlineStr">
        <is>
          <t xml:space="preserve"> </t>
        </is>
      </c>
      <c r="C53" s="4" t="inlineStr">
        <is>
          <t xml:space="preserve"> </t>
        </is>
      </c>
      <c r="D53" s="5" t="n">
        <v>752389</v>
      </c>
      <c r="E53" s="4" t="inlineStr">
        <is>
          <t xml:space="preserve"> </t>
        </is>
      </c>
    </row>
    <row r="54">
      <c r="A54" s="4" t="inlineStr">
        <is>
          <t>As at ending</t>
        </is>
      </c>
      <c r="B54" s="4" t="inlineStr">
        <is>
          <t xml:space="preserve"> </t>
        </is>
      </c>
      <c r="C54" s="4" t="inlineStr">
        <is>
          <t xml:space="preserve"> </t>
        </is>
      </c>
      <c r="D54" s="5" t="n">
        <v>729874</v>
      </c>
      <c r="E54" s="5" t="n">
        <v>752389</v>
      </c>
    </row>
    <row r="55">
      <c r="A55" s="4" t="inlineStr">
        <is>
          <t>Royalties | Cost</t>
        </is>
      </c>
      <c r="B55" s="4" t="inlineStr">
        <is>
          <t xml:space="preserve"> </t>
        </is>
      </c>
      <c r="C55" s="4" t="inlineStr">
        <is>
          <t xml:space="preserve"> </t>
        </is>
      </c>
      <c r="D55" s="4" t="inlineStr">
        <is>
          <t xml:space="preserve"> </t>
        </is>
      </c>
      <c r="E55" s="4" t="inlineStr">
        <is>
          <t xml:space="preserve"> </t>
        </is>
      </c>
    </row>
    <row r="56">
      <c r="A56" s="3" t="inlineStr">
        <is>
          <t>Mineral interests</t>
        </is>
      </c>
      <c r="B56" s="4" t="inlineStr">
        <is>
          <t xml:space="preserve"> </t>
        </is>
      </c>
      <c r="C56" s="4" t="inlineStr">
        <is>
          <t xml:space="preserve"> </t>
        </is>
      </c>
      <c r="D56" s="4" t="inlineStr">
        <is>
          <t xml:space="preserve"> </t>
        </is>
      </c>
      <c r="E56" s="4" t="inlineStr">
        <is>
          <t xml:space="preserve"> </t>
        </is>
      </c>
    </row>
    <row r="57">
      <c r="A57" s="4" t="inlineStr">
        <is>
          <t>As at beginning</t>
        </is>
      </c>
      <c r="B57" s="4" t="inlineStr">
        <is>
          <t xml:space="preserve"> </t>
        </is>
      </c>
      <c r="C57" s="4" t="inlineStr">
        <is>
          <t xml:space="preserve"> </t>
        </is>
      </c>
      <c r="D57" s="5" t="n">
        <v>835460</v>
      </c>
      <c r="E57" s="5" t="n">
        <v>285857</v>
      </c>
    </row>
    <row r="58">
      <c r="A58" s="4" t="inlineStr">
        <is>
          <t>Additions</t>
        </is>
      </c>
      <c r="B58" s="4" t="inlineStr">
        <is>
          <t xml:space="preserve"> </t>
        </is>
      </c>
      <c r="C58" s="4" t="inlineStr">
        <is>
          <t xml:space="preserve"> </t>
        </is>
      </c>
      <c r="D58" s="5" t="n">
        <v>11785</v>
      </c>
      <c r="E58" s="5" t="n">
        <v>552603</v>
      </c>
    </row>
    <row r="59">
      <c r="A59" s="4" t="inlineStr">
        <is>
          <t>Disposals</t>
        </is>
      </c>
      <c r="B59" s="4" t="inlineStr">
        <is>
          <t xml:space="preserve"> </t>
        </is>
      </c>
      <c r="C59" s="4" t="inlineStr">
        <is>
          <t xml:space="preserve"> </t>
        </is>
      </c>
      <c r="D59" s="5" t="n">
        <v>-366</v>
      </c>
      <c r="E59" s="5" t="n">
        <v>-3000</v>
      </c>
    </row>
    <row r="60">
      <c r="A60" s="4" t="inlineStr">
        <is>
          <t>As at ending</t>
        </is>
      </c>
      <c r="B60" s="4" t="inlineStr">
        <is>
          <t xml:space="preserve"> </t>
        </is>
      </c>
      <c r="C60" s="4" t="inlineStr">
        <is>
          <t xml:space="preserve"> </t>
        </is>
      </c>
      <c r="D60" s="5" t="n">
        <v>846879</v>
      </c>
      <c r="E60" s="5" t="n">
        <v>835460</v>
      </c>
    </row>
    <row r="61">
      <c r="A61" s="4" t="inlineStr">
        <is>
          <t>Royalties | Accumulated depletion and impairments</t>
        </is>
      </c>
      <c r="B61" s="4" t="inlineStr">
        <is>
          <t xml:space="preserve"> </t>
        </is>
      </c>
      <c r="C61" s="4" t="inlineStr">
        <is>
          <t xml:space="preserve"> </t>
        </is>
      </c>
      <c r="D61" s="4" t="inlineStr">
        <is>
          <t xml:space="preserve"> </t>
        </is>
      </c>
      <c r="E61" s="4" t="inlineStr">
        <is>
          <t xml:space="preserve"> </t>
        </is>
      </c>
    </row>
    <row r="62">
      <c r="A62" s="3" t="inlineStr">
        <is>
          <t>Mineral interests</t>
        </is>
      </c>
      <c r="B62" s="4" t="inlineStr">
        <is>
          <t xml:space="preserve"> </t>
        </is>
      </c>
      <c r="C62" s="4" t="inlineStr">
        <is>
          <t xml:space="preserve"> </t>
        </is>
      </c>
      <c r="D62" s="4" t="inlineStr">
        <is>
          <t xml:space="preserve"> </t>
        </is>
      </c>
      <c r="E62" s="4" t="inlineStr">
        <is>
          <t xml:space="preserve"> </t>
        </is>
      </c>
    </row>
    <row r="63">
      <c r="A63" s="4" t="inlineStr">
        <is>
          <t>As at beginning</t>
        </is>
      </c>
      <c r="B63" s="4" t="inlineStr">
        <is>
          <t xml:space="preserve"> </t>
        </is>
      </c>
      <c r="C63" s="4" t="inlineStr">
        <is>
          <t xml:space="preserve"> </t>
        </is>
      </c>
      <c r="D63" s="5" t="n">
        <v>-83071</v>
      </c>
      <c r="E63" s="5" t="n">
        <v>-54845</v>
      </c>
    </row>
    <row r="64">
      <c r="A64" s="4" t="inlineStr">
        <is>
          <t>Depletion</t>
        </is>
      </c>
      <c r="B64" s="4" t="inlineStr">
        <is>
          <t xml:space="preserve"> </t>
        </is>
      </c>
      <c r="C64" s="4" t="inlineStr">
        <is>
          <t xml:space="preserve"> </t>
        </is>
      </c>
      <c r="D64" s="5" t="n">
        <v>-29496</v>
      </c>
      <c r="E64" s="5" t="n">
        <v>-21390</v>
      </c>
    </row>
    <row r="65">
      <c r="A65" s="4" t="inlineStr">
        <is>
          <t>Impairment charges</t>
        </is>
      </c>
      <c r="B65" s="4" t="inlineStr">
        <is>
          <t xml:space="preserve"> </t>
        </is>
      </c>
      <c r="C65" s="4" t="inlineStr">
        <is>
          <t xml:space="preserve"> </t>
        </is>
      </c>
      <c r="D65" s="5" t="n">
        <v>-4438</v>
      </c>
      <c r="E65" s="5" t="n">
        <v>-6836</v>
      </c>
    </row>
    <row r="66">
      <c r="A66" s="4" t="inlineStr">
        <is>
          <t>As at ending</t>
        </is>
      </c>
      <c r="B66" s="4" t="inlineStr">
        <is>
          <t xml:space="preserve"> </t>
        </is>
      </c>
      <c r="C66" s="4" t="inlineStr">
        <is>
          <t xml:space="preserve"> </t>
        </is>
      </c>
      <c r="D66" s="5" t="n">
        <v>-117005</v>
      </c>
      <c r="E66" s="5" t="n">
        <v>-83071</v>
      </c>
    </row>
    <row r="67">
      <c r="A67" s="4" t="inlineStr">
        <is>
          <t>Impairment amount</t>
        </is>
      </c>
      <c r="B67" s="4" t="inlineStr">
        <is>
          <t xml:space="preserve"> </t>
        </is>
      </c>
      <c r="C67" s="4" t="inlineStr">
        <is>
          <t xml:space="preserve"> </t>
        </is>
      </c>
      <c r="D67" s="5" t="n">
        <v>4400</v>
      </c>
      <c r="E67" s="4" t="inlineStr">
        <is>
          <t xml:space="preserve"> </t>
        </is>
      </c>
    </row>
    <row r="68">
      <c r="A68" s="4" t="inlineStr">
        <is>
          <t>Nevada Copper | Accumulated depletion and impairments</t>
        </is>
      </c>
      <c r="B68" s="4" t="inlineStr">
        <is>
          <t xml:space="preserve"> </t>
        </is>
      </c>
      <c r="C68" s="4" t="inlineStr">
        <is>
          <t xml:space="preserve"> </t>
        </is>
      </c>
      <c r="D68" s="4" t="inlineStr">
        <is>
          <t xml:space="preserve"> </t>
        </is>
      </c>
      <c r="E68" s="4" t="inlineStr">
        <is>
          <t xml:space="preserve"> </t>
        </is>
      </c>
    </row>
    <row r="69">
      <c r="A69" s="3" t="inlineStr">
        <is>
          <t>Mineral interests</t>
        </is>
      </c>
      <c r="B69" s="4" t="inlineStr">
        <is>
          <t xml:space="preserve"> </t>
        </is>
      </c>
      <c r="C69" s="4" t="inlineStr">
        <is>
          <t xml:space="preserve"> </t>
        </is>
      </c>
      <c r="D69" s="4" t="inlineStr">
        <is>
          <t xml:space="preserve"> </t>
        </is>
      </c>
      <c r="E69" s="4" t="inlineStr">
        <is>
          <t xml:space="preserve"> </t>
        </is>
      </c>
    </row>
    <row r="70">
      <c r="A70" s="4" t="inlineStr">
        <is>
          <t>Impairment amount</t>
        </is>
      </c>
      <c r="B70" s="4" t="inlineStr">
        <is>
          <t xml:space="preserve"> </t>
        </is>
      </c>
      <c r="C70" s="4" t="inlineStr">
        <is>
          <t xml:space="preserve"> </t>
        </is>
      </c>
      <c r="D70" s="5" t="n">
        <v>83900</v>
      </c>
      <c r="E70" s="4" t="inlineStr">
        <is>
          <t xml:space="preserve"> </t>
        </is>
      </c>
    </row>
    <row r="71">
      <c r="A71" s="4" t="inlineStr">
        <is>
          <t>Moss | Accumulated depletion and impairments</t>
        </is>
      </c>
      <c r="B71" s="4" t="inlineStr">
        <is>
          <t xml:space="preserve"> </t>
        </is>
      </c>
      <c r="C71" s="4" t="inlineStr">
        <is>
          <t xml:space="preserve"> </t>
        </is>
      </c>
      <c r="D71" s="4" t="inlineStr">
        <is>
          <t xml:space="preserve"> </t>
        </is>
      </c>
      <c r="E71" s="4" t="inlineStr">
        <is>
          <t xml:space="preserve"> </t>
        </is>
      </c>
    </row>
    <row r="72">
      <c r="A72" s="3" t="inlineStr">
        <is>
          <t>Mineral interests</t>
        </is>
      </c>
      <c r="B72" s="4" t="inlineStr">
        <is>
          <t xml:space="preserve"> </t>
        </is>
      </c>
      <c r="C72" s="4" t="inlineStr">
        <is>
          <t xml:space="preserve"> </t>
        </is>
      </c>
      <c r="D72" s="4" t="inlineStr">
        <is>
          <t xml:space="preserve"> </t>
        </is>
      </c>
      <c r="E72" s="4" t="inlineStr">
        <is>
          <t xml:space="preserve"> </t>
        </is>
      </c>
    </row>
    <row r="73">
      <c r="A73" s="4" t="inlineStr">
        <is>
          <t>Impairment amount</t>
        </is>
      </c>
      <c r="B73" s="4" t="inlineStr">
        <is>
          <t xml:space="preserve"> </t>
        </is>
      </c>
      <c r="C73" s="4" t="inlineStr">
        <is>
          <t xml:space="preserve"> </t>
        </is>
      </c>
      <c r="D73" s="5" t="n">
        <v>18700</v>
      </c>
      <c r="E73" s="4" t="inlineStr">
        <is>
          <t xml:space="preserve"> </t>
        </is>
      </c>
    </row>
    <row r="74">
      <c r="A74" s="4" t="inlineStr">
        <is>
          <t>Stawell</t>
        </is>
      </c>
      <c r="B74" s="4" t="inlineStr">
        <is>
          <t xml:space="preserve"> </t>
        </is>
      </c>
      <c r="C74" s="4" t="inlineStr">
        <is>
          <t xml:space="preserve"> </t>
        </is>
      </c>
      <c r="D74" s="4" t="inlineStr">
        <is>
          <t xml:space="preserve"> </t>
        </is>
      </c>
      <c r="E74" s="4" t="inlineStr">
        <is>
          <t xml:space="preserve"> </t>
        </is>
      </c>
    </row>
    <row r="75">
      <c r="A75" s="3" t="inlineStr">
        <is>
          <t>Mineral interests</t>
        </is>
      </c>
      <c r="B75" s="4" t="inlineStr">
        <is>
          <t xml:space="preserve"> </t>
        </is>
      </c>
      <c r="C75" s="4" t="inlineStr">
        <is>
          <t xml:space="preserve"> </t>
        </is>
      </c>
      <c r="D75" s="4" t="inlineStr">
        <is>
          <t xml:space="preserve"> </t>
        </is>
      </c>
      <c r="E75" s="4" t="inlineStr">
        <is>
          <t xml:space="preserve"> </t>
        </is>
      </c>
    </row>
    <row r="76">
      <c r="A76" s="4" t="inlineStr">
        <is>
          <t>Consideration to acquire royalty</t>
        </is>
      </c>
      <c r="B76" s="4" t="inlineStr">
        <is>
          <t xml:space="preserve"> </t>
        </is>
      </c>
      <c r="C76" s="4" t="inlineStr">
        <is>
          <t xml:space="preserve"> </t>
        </is>
      </c>
      <c r="D76" s="4" t="inlineStr">
        <is>
          <t xml:space="preserve"> </t>
        </is>
      </c>
      <c r="E76" s="5" t="n">
        <v>16600</v>
      </c>
    </row>
    <row r="77">
      <c r="A77" s="4" t="inlineStr">
        <is>
          <t>Prieska</t>
        </is>
      </c>
      <c r="B77" s="4" t="inlineStr">
        <is>
          <t xml:space="preserve"> </t>
        </is>
      </c>
      <c r="C77" s="4" t="inlineStr">
        <is>
          <t xml:space="preserve"> </t>
        </is>
      </c>
      <c r="D77" s="4" t="inlineStr">
        <is>
          <t xml:space="preserve"> </t>
        </is>
      </c>
      <c r="E77" s="4" t="inlineStr">
        <is>
          <t xml:space="preserve"> </t>
        </is>
      </c>
    </row>
    <row r="78">
      <c r="A78" s="3" t="inlineStr">
        <is>
          <t>Mineral interests</t>
        </is>
      </c>
      <c r="B78" s="4" t="inlineStr">
        <is>
          <t xml:space="preserve"> </t>
        </is>
      </c>
      <c r="C78" s="4" t="inlineStr">
        <is>
          <t xml:space="preserve"> </t>
        </is>
      </c>
      <c r="D78" s="4" t="inlineStr">
        <is>
          <t xml:space="preserve"> </t>
        </is>
      </c>
      <c r="E78" s="4" t="inlineStr">
        <is>
          <t xml:space="preserve"> </t>
        </is>
      </c>
    </row>
    <row r="79">
      <c r="A79" s="4" t="inlineStr">
        <is>
          <t>Consideration to acquire royalty</t>
        </is>
      </c>
      <c r="B79" s="4" t="inlineStr">
        <is>
          <t xml:space="preserve"> </t>
        </is>
      </c>
      <c r="C79" s="4" t="inlineStr">
        <is>
          <t xml:space="preserve"> </t>
        </is>
      </c>
      <c r="D79" s="5" t="n">
        <v>3400</v>
      </c>
      <c r="E79" s="5" t="n">
        <v>3500</v>
      </c>
    </row>
    <row r="80">
      <c r="A80" s="4" t="inlineStr">
        <is>
          <t>Nueva Recuperada</t>
        </is>
      </c>
      <c r="B80" s="4" t="inlineStr">
        <is>
          <t xml:space="preserve"> </t>
        </is>
      </c>
      <c r="C80" s="4" t="inlineStr">
        <is>
          <t xml:space="preserve"> </t>
        </is>
      </c>
      <c r="D80" s="4" t="inlineStr">
        <is>
          <t xml:space="preserve"> </t>
        </is>
      </c>
      <c r="E80" s="4" t="inlineStr">
        <is>
          <t xml:space="preserve"> </t>
        </is>
      </c>
    </row>
    <row r="81">
      <c r="A81" s="3" t="inlineStr">
        <is>
          <t>Mineral interests</t>
        </is>
      </c>
      <c r="B81" s="4" t="inlineStr">
        <is>
          <t xml:space="preserve"> </t>
        </is>
      </c>
      <c r="C81" s="4" t="inlineStr">
        <is>
          <t xml:space="preserve"> </t>
        </is>
      </c>
      <c r="D81" s="4" t="inlineStr">
        <is>
          <t xml:space="preserve"> </t>
        </is>
      </c>
      <c r="E81" s="4" t="inlineStr">
        <is>
          <t xml:space="preserve"> </t>
        </is>
      </c>
    </row>
    <row r="82">
      <c r="A82" s="4" t="inlineStr">
        <is>
          <t>Consideration to acquire royalty</t>
        </is>
      </c>
      <c r="B82" s="4" t="inlineStr">
        <is>
          <t xml:space="preserve"> </t>
        </is>
      </c>
      <c r="C82" s="4" t="inlineStr">
        <is>
          <t xml:space="preserve"> </t>
        </is>
      </c>
      <c r="D82" s="4" t="inlineStr">
        <is>
          <t xml:space="preserve"> </t>
        </is>
      </c>
      <c r="E82" s="5" t="n">
        <v>2200</v>
      </c>
    </row>
    <row r="83">
      <c r="A83" s="4" t="inlineStr">
        <is>
          <t>Johnson Camp Mine Royalty</t>
        </is>
      </c>
      <c r="B83" s="4" t="inlineStr">
        <is>
          <t xml:space="preserve"> </t>
        </is>
      </c>
      <c r="C83" s="4" t="inlineStr">
        <is>
          <t xml:space="preserve"> </t>
        </is>
      </c>
      <c r="D83" s="4" t="inlineStr">
        <is>
          <t xml:space="preserve"> </t>
        </is>
      </c>
      <c r="E83" s="4" t="inlineStr">
        <is>
          <t xml:space="preserve"> </t>
        </is>
      </c>
    </row>
    <row r="84">
      <c r="A84" s="3" t="inlineStr">
        <is>
          <t>Mineral interests</t>
        </is>
      </c>
      <c r="B84" s="4" t="inlineStr">
        <is>
          <t xml:space="preserve"> </t>
        </is>
      </c>
      <c r="C84" s="4" t="inlineStr">
        <is>
          <t xml:space="preserve"> </t>
        </is>
      </c>
      <c r="D84" s="4" t="inlineStr">
        <is>
          <t xml:space="preserve"> </t>
        </is>
      </c>
      <c r="E84" s="4" t="inlineStr">
        <is>
          <t xml:space="preserve"> </t>
        </is>
      </c>
    </row>
    <row r="85">
      <c r="A85" s="4" t="inlineStr">
        <is>
          <t>Consideration to acquire royalty</t>
        </is>
      </c>
      <c r="B85" s="4" t="inlineStr">
        <is>
          <t xml:space="preserve"> </t>
        </is>
      </c>
      <c r="C85" s="6" t="n">
        <v>5500</v>
      </c>
      <c r="D85" s="4" t="inlineStr">
        <is>
          <t xml:space="preserve"> </t>
        </is>
      </c>
      <c r="E85" s="5" t="n">
        <v>5500</v>
      </c>
    </row>
    <row r="86">
      <c r="A86" s="4" t="inlineStr">
        <is>
          <t>Renard</t>
        </is>
      </c>
      <c r="B86" s="4" t="inlineStr">
        <is>
          <t xml:space="preserve"> </t>
        </is>
      </c>
      <c r="C86" s="4" t="inlineStr">
        <is>
          <t xml:space="preserve"> </t>
        </is>
      </c>
      <c r="D86" s="4" t="inlineStr">
        <is>
          <t xml:space="preserve"> </t>
        </is>
      </c>
      <c r="E86" s="4" t="inlineStr">
        <is>
          <t xml:space="preserve"> </t>
        </is>
      </c>
    </row>
    <row r="87">
      <c r="A87" s="3" t="inlineStr">
        <is>
          <t>Mineral interests</t>
        </is>
      </c>
      <c r="B87" s="4" t="inlineStr">
        <is>
          <t xml:space="preserve"> </t>
        </is>
      </c>
      <c r="C87" s="4" t="inlineStr">
        <is>
          <t xml:space="preserve"> </t>
        </is>
      </c>
      <c r="D87" s="4" t="inlineStr">
        <is>
          <t xml:space="preserve"> </t>
        </is>
      </c>
      <c r="E87" s="4" t="inlineStr">
        <is>
          <t xml:space="preserve"> </t>
        </is>
      </c>
    </row>
    <row r="88">
      <c r="A88" s="4" t="inlineStr">
        <is>
          <t>Impairment amount</t>
        </is>
      </c>
      <c r="B88" s="4" t="inlineStr">
        <is>
          <t xml:space="preserve"> </t>
        </is>
      </c>
      <c r="C88" s="4" t="inlineStr">
        <is>
          <t xml:space="preserve"> </t>
        </is>
      </c>
      <c r="D88" s="4" t="inlineStr">
        <is>
          <t xml:space="preserve"> </t>
        </is>
      </c>
      <c r="E88" s="5" t="n">
        <v>20200</v>
      </c>
    </row>
    <row r="89">
      <c r="A89" s="4" t="inlineStr">
        <is>
          <t>Renard | Mineral interest</t>
        </is>
      </c>
      <c r="B89" s="4" t="inlineStr">
        <is>
          <t xml:space="preserve"> </t>
        </is>
      </c>
      <c r="C89" s="4" t="inlineStr">
        <is>
          <t xml:space="preserve"> </t>
        </is>
      </c>
      <c r="D89" s="4" t="inlineStr">
        <is>
          <t xml:space="preserve"> </t>
        </is>
      </c>
      <c r="E89" s="4" t="inlineStr">
        <is>
          <t xml:space="preserve"> </t>
        </is>
      </c>
    </row>
    <row r="90">
      <c r="A90" s="3" t="inlineStr">
        <is>
          <t>Mineral interests</t>
        </is>
      </c>
      <c r="B90" s="4" t="inlineStr">
        <is>
          <t xml:space="preserve"> </t>
        </is>
      </c>
      <c r="C90" s="4" t="inlineStr">
        <is>
          <t xml:space="preserve"> </t>
        </is>
      </c>
      <c r="D90" s="4" t="inlineStr">
        <is>
          <t xml:space="preserve"> </t>
        </is>
      </c>
      <c r="E90" s="4" t="inlineStr">
        <is>
          <t xml:space="preserve"> </t>
        </is>
      </c>
    </row>
    <row r="91">
      <c r="A91" s="4" t="inlineStr">
        <is>
          <t>Impairment amount</t>
        </is>
      </c>
      <c r="B91" s="4" t="inlineStr">
        <is>
          <t xml:space="preserve"> </t>
        </is>
      </c>
      <c r="C91" s="4" t="inlineStr">
        <is>
          <t xml:space="preserve"> </t>
        </is>
      </c>
      <c r="D91" s="4" t="inlineStr">
        <is>
          <t xml:space="preserve"> </t>
        </is>
      </c>
      <c r="E91" s="5" t="n">
        <v>8500</v>
      </c>
    </row>
    <row r="92">
      <c r="A92" s="4" t="inlineStr">
        <is>
          <t>Beaufor royalty | Mineral interest</t>
        </is>
      </c>
      <c r="B92" s="4" t="inlineStr">
        <is>
          <t xml:space="preserve"> </t>
        </is>
      </c>
      <c r="C92" s="4" t="inlineStr">
        <is>
          <t xml:space="preserve"> </t>
        </is>
      </c>
      <c r="D92" s="4" t="inlineStr">
        <is>
          <t xml:space="preserve"> </t>
        </is>
      </c>
      <c r="E92" s="4" t="inlineStr">
        <is>
          <t xml:space="preserve"> </t>
        </is>
      </c>
    </row>
    <row r="93">
      <c r="A93" s="3" t="inlineStr">
        <is>
          <t>Mineral interests</t>
        </is>
      </c>
      <c r="B93" s="4" t="inlineStr">
        <is>
          <t xml:space="preserve"> </t>
        </is>
      </c>
      <c r="C93" s="4" t="inlineStr">
        <is>
          <t xml:space="preserve"> </t>
        </is>
      </c>
      <c r="D93" s="4" t="inlineStr">
        <is>
          <t xml:space="preserve"> </t>
        </is>
      </c>
      <c r="E93" s="4" t="inlineStr">
        <is>
          <t xml:space="preserve"> </t>
        </is>
      </c>
    </row>
    <row r="94">
      <c r="A94" s="4" t="inlineStr">
        <is>
          <t>Impairment amount</t>
        </is>
      </c>
      <c r="B94" s="4" t="inlineStr">
        <is>
          <t xml:space="preserve"> </t>
        </is>
      </c>
      <c r="C94" s="4" t="inlineStr">
        <is>
          <t xml:space="preserve"> </t>
        </is>
      </c>
      <c r="D94" s="4" t="inlineStr">
        <is>
          <t xml:space="preserve"> </t>
        </is>
      </c>
      <c r="E94" s="6" t="n">
        <v>6800</v>
      </c>
    </row>
    <row r="95">
      <c r="A95" s="4" t="inlineStr">
        <is>
          <t>Agbaou</t>
        </is>
      </c>
      <c r="B95" s="4" t="inlineStr">
        <is>
          <t xml:space="preserve"> </t>
        </is>
      </c>
      <c r="C95" s="4" t="inlineStr">
        <is>
          <t xml:space="preserve"> </t>
        </is>
      </c>
      <c r="D95" s="4" t="inlineStr">
        <is>
          <t xml:space="preserve"> </t>
        </is>
      </c>
      <c r="E95" s="4" t="inlineStr">
        <is>
          <t xml:space="preserve"> </t>
        </is>
      </c>
    </row>
    <row r="96">
      <c r="A96" s="3" t="inlineStr">
        <is>
          <t>Mineral interests</t>
        </is>
      </c>
      <c r="B96" s="4" t="inlineStr">
        <is>
          <t xml:space="preserve"> </t>
        </is>
      </c>
      <c r="C96" s="4" t="inlineStr">
        <is>
          <t xml:space="preserve"> </t>
        </is>
      </c>
      <c r="D96" s="4" t="inlineStr">
        <is>
          <t xml:space="preserve"> </t>
        </is>
      </c>
      <c r="E96" s="4" t="inlineStr">
        <is>
          <t xml:space="preserve"> </t>
        </is>
      </c>
    </row>
    <row r="97">
      <c r="A97" s="4" t="inlineStr">
        <is>
          <t>Cash consideration to acquire gold and silver stream</t>
        </is>
      </c>
      <c r="B97" s="4" t="inlineStr">
        <is>
          <t xml:space="preserve"> </t>
        </is>
      </c>
      <c r="C97" s="4" t="inlineStr">
        <is>
          <t xml:space="preserve"> </t>
        </is>
      </c>
      <c r="D97" s="5" t="n">
        <v>19900</v>
      </c>
      <c r="E97" s="4" t="inlineStr">
        <is>
          <t xml:space="preserve"> </t>
        </is>
      </c>
    </row>
    <row r="98">
      <c r="A98" s="4" t="inlineStr">
        <is>
          <t>Bonikro</t>
        </is>
      </c>
      <c r="B98" s="4" t="inlineStr">
        <is>
          <t xml:space="preserve"> </t>
        </is>
      </c>
      <c r="C98" s="4" t="inlineStr">
        <is>
          <t xml:space="preserve"> </t>
        </is>
      </c>
      <c r="D98" s="4" t="inlineStr">
        <is>
          <t xml:space="preserve"> </t>
        </is>
      </c>
      <c r="E98" s="4" t="inlineStr">
        <is>
          <t xml:space="preserve"> </t>
        </is>
      </c>
    </row>
    <row r="99">
      <c r="A99" s="3" t="inlineStr">
        <is>
          <t>Mineral interests</t>
        </is>
      </c>
      <c r="B99" s="4" t="inlineStr">
        <is>
          <t xml:space="preserve"> </t>
        </is>
      </c>
      <c r="C99" s="4" t="inlineStr">
        <is>
          <t xml:space="preserve"> </t>
        </is>
      </c>
      <c r="D99" s="4" t="inlineStr">
        <is>
          <t xml:space="preserve"> </t>
        </is>
      </c>
      <c r="E99" s="4" t="inlineStr">
        <is>
          <t xml:space="preserve"> </t>
        </is>
      </c>
    </row>
    <row r="100">
      <c r="A100" s="4" t="inlineStr">
        <is>
          <t>Cash consideration to acquire gold and silver stream</t>
        </is>
      </c>
      <c r="B100" s="4" t="inlineStr">
        <is>
          <t xml:space="preserve"> </t>
        </is>
      </c>
      <c r="C100" s="4" t="inlineStr">
        <is>
          <t xml:space="preserve"> </t>
        </is>
      </c>
      <c r="D100" s="5" t="n">
        <v>26500</v>
      </c>
      <c r="E100" s="4" t="inlineStr">
        <is>
          <t xml:space="preserve"> </t>
        </is>
      </c>
    </row>
    <row r="101">
      <c r="A101" s="4" t="inlineStr">
        <is>
          <t>Tamarack Nickel Project</t>
        </is>
      </c>
      <c r="B101" s="4" t="inlineStr">
        <is>
          <t xml:space="preserve"> </t>
        </is>
      </c>
      <c r="C101" s="4" t="inlineStr">
        <is>
          <t xml:space="preserve"> </t>
        </is>
      </c>
      <c r="D101" s="4" t="inlineStr">
        <is>
          <t xml:space="preserve"> </t>
        </is>
      </c>
      <c r="E101" s="4" t="inlineStr">
        <is>
          <t xml:space="preserve"> </t>
        </is>
      </c>
    </row>
    <row r="102">
      <c r="A102" s="3" t="inlineStr">
        <is>
          <t>Mineral interests</t>
        </is>
      </c>
      <c r="B102" s="4" t="inlineStr">
        <is>
          <t xml:space="preserve"> </t>
        </is>
      </c>
      <c r="C102" s="4" t="inlineStr">
        <is>
          <t xml:space="preserve"> </t>
        </is>
      </c>
      <c r="D102" s="4" t="inlineStr">
        <is>
          <t xml:space="preserve"> </t>
        </is>
      </c>
      <c r="E102" s="4" t="inlineStr">
        <is>
          <t xml:space="preserve"> </t>
        </is>
      </c>
    </row>
    <row r="103">
      <c r="A103" s="4" t="inlineStr">
        <is>
          <t>Percentage of NSR</t>
        </is>
      </c>
      <c r="B103" s="8" t="n">
        <v>0.01</v>
      </c>
      <c r="C103" s="4" t="inlineStr">
        <is>
          <t xml:space="preserve"> </t>
        </is>
      </c>
      <c r="D103" s="4" t="inlineStr">
        <is>
          <t xml:space="preserve"> </t>
        </is>
      </c>
      <c r="E103" s="4" t="inlineStr">
        <is>
          <t xml:space="preserve"> </t>
        </is>
      </c>
    </row>
    <row r="104">
      <c r="A104" s="4" t="inlineStr">
        <is>
          <t>Consideration to acquire royalty</t>
        </is>
      </c>
      <c r="B104" s="4" t="inlineStr">
        <is>
          <t xml:space="preserve"> </t>
        </is>
      </c>
      <c r="C104" s="4" t="inlineStr">
        <is>
          <t xml:space="preserve"> </t>
        </is>
      </c>
      <c r="D104" s="6" t="n">
        <v>8000</v>
      </c>
      <c r="E104" s="4"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2" customWidth="1" min="2" max="2"/>
  </cols>
  <sheetData>
    <row r="1">
      <c r="A1" s="1" t="inlineStr">
        <is>
          <t>Mineral Interests - Acquired as part of Maverix Acquisition (Details)</t>
        </is>
      </c>
      <c r="B1" s="2" t="inlineStr">
        <is>
          <t>12 Months Ended</t>
        </is>
      </c>
    </row>
    <row r="2">
      <c r="B2" s="2" t="inlineStr">
        <is>
          <t>Dec. 31, 2023 USD ($)</t>
        </is>
      </c>
    </row>
    <row r="3">
      <c r="A3" s="4" t="inlineStr">
        <is>
          <t>La Colorada mine</t>
        </is>
      </c>
      <c r="B3" s="4" t="inlineStr">
        <is>
          <t xml:space="preserve"> </t>
        </is>
      </c>
    </row>
    <row r="4">
      <c r="A4" s="3" t="inlineStr">
        <is>
          <t>Mineral interests</t>
        </is>
      </c>
      <c r="B4" s="4" t="inlineStr">
        <is>
          <t xml:space="preserve"> </t>
        </is>
      </c>
    </row>
    <row r="5">
      <c r="A5" s="4" t="inlineStr">
        <is>
          <t>Percentage of gold produced to be received</t>
        </is>
      </c>
      <c r="B5" s="8" t="n">
        <v>1</v>
      </c>
    </row>
    <row r="6">
      <c r="A6" s="4" t="inlineStr">
        <is>
          <t>Ongoing payment per ounce of gold to be made</t>
        </is>
      </c>
      <c r="B6" s="6" t="n">
        <v>650</v>
      </c>
    </row>
    <row r="7">
      <c r="A7" s="4" t="inlineStr">
        <is>
          <t>Fair value ascribed to the mineral interest</t>
        </is>
      </c>
      <c r="B7" s="6" t="n">
        <v>22500000</v>
      </c>
    </row>
    <row r="8">
      <c r="A8" s="4" t="inlineStr">
        <is>
          <t>El Mochito mine</t>
        </is>
      </c>
      <c r="B8" s="4" t="inlineStr">
        <is>
          <t xml:space="preserve"> </t>
        </is>
      </c>
    </row>
    <row r="9">
      <c r="A9" s="3" t="inlineStr">
        <is>
          <t>Mineral interests</t>
        </is>
      </c>
      <c r="B9" s="4" t="inlineStr">
        <is>
          <t xml:space="preserve"> </t>
        </is>
      </c>
    </row>
    <row r="10">
      <c r="A10" s="4" t="inlineStr">
        <is>
          <t>Percentage of silver produced to be received</t>
        </is>
      </c>
      <c r="B10" s="8" t="n">
        <v>0.25</v>
      </c>
    </row>
    <row r="11">
      <c r="A11" s="4" t="inlineStr">
        <is>
          <t>Ongoing payment to be made as a percentage of spot silver price</t>
        </is>
      </c>
      <c r="B11" s="8" t="n">
        <v>0.25</v>
      </c>
    </row>
    <row r="12">
      <c r="A12" s="4" t="inlineStr">
        <is>
          <t>Fair value ascribed to the mineral interest</t>
        </is>
      </c>
      <c r="B12" s="6" t="n">
        <v>24300000</v>
      </c>
    </row>
    <row r="13">
      <c r="A13" s="4" t="inlineStr">
        <is>
          <t>Beta Hunt mine</t>
        </is>
      </c>
      <c r="B13" s="4" t="inlineStr">
        <is>
          <t xml:space="preserve"> </t>
        </is>
      </c>
    </row>
    <row r="14">
      <c r="A14" s="3" t="inlineStr">
        <is>
          <t>Mineral interests</t>
        </is>
      </c>
      <c r="B14" s="4" t="inlineStr">
        <is>
          <t xml:space="preserve"> </t>
        </is>
      </c>
    </row>
    <row r="15">
      <c r="A15" s="4" t="inlineStr">
        <is>
          <t>Gross Revenue Return, percentage</t>
        </is>
      </c>
      <c r="B15" s="9" t="n">
        <v>0.0325</v>
      </c>
    </row>
    <row r="16">
      <c r="A16" s="4" t="inlineStr">
        <is>
          <t>NSR royalty on gold, percentage</t>
        </is>
      </c>
      <c r="B16" s="9" t="n">
        <v>0.015</v>
      </c>
    </row>
    <row r="17">
      <c r="A17" s="4" t="inlineStr">
        <is>
          <t>NSR royalty on Nickel, percentage</t>
        </is>
      </c>
      <c r="B17" s="9" t="n">
        <v>0.015</v>
      </c>
    </row>
    <row r="18">
      <c r="A18" s="4" t="inlineStr">
        <is>
          <t>Fair value ascribed to the mineral interest</t>
        </is>
      </c>
      <c r="B18" s="6" t="n">
        <v>46400000</v>
      </c>
    </row>
    <row r="19">
      <c r="A19" s="4" t="inlineStr">
        <is>
          <t>Camino Rojo mine</t>
        </is>
      </c>
      <c r="B19" s="4" t="inlineStr">
        <is>
          <t xml:space="preserve"> </t>
        </is>
      </c>
    </row>
    <row r="20">
      <c r="A20" s="3" t="inlineStr">
        <is>
          <t>Mineral interests</t>
        </is>
      </c>
      <c r="B20" s="4" t="inlineStr">
        <is>
          <t xml:space="preserve"> </t>
        </is>
      </c>
    </row>
    <row r="21">
      <c r="A21" s="4" t="inlineStr">
        <is>
          <t>NSR royalty to be received, percentage</t>
        </is>
      </c>
      <c r="B21" s="8" t="n">
        <v>0.02</v>
      </c>
    </row>
    <row r="22">
      <c r="A22" s="4" t="inlineStr">
        <is>
          <t>Fair value ascribed to the mineral interest</t>
        </is>
      </c>
      <c r="B22" s="6" t="n">
        <v>274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s of streams, royalties and other interests - Impairment charges and expected credit losses (Details) - USD ($) $ in Thousands</t>
        </is>
      </c>
      <c r="B1" s="2" t="inlineStr">
        <is>
          <t>12 Months Ended</t>
        </is>
      </c>
    </row>
    <row r="2">
      <c r="B2" s="2" t="inlineStr">
        <is>
          <t>Dec. 31, 2024</t>
        </is>
      </c>
      <c r="C2" s="2" t="inlineStr">
        <is>
          <t>Dec. 31, 2023</t>
        </is>
      </c>
    </row>
    <row r="3">
      <c r="A3" s="3" t="inlineStr">
        <is>
          <t>Impairment of Streams, Royalties and other interests</t>
        </is>
      </c>
      <c r="B3" s="4" t="inlineStr">
        <is>
          <t xml:space="preserve"> </t>
        </is>
      </c>
      <c r="C3" s="4" t="inlineStr">
        <is>
          <t xml:space="preserve"> </t>
        </is>
      </c>
    </row>
    <row r="4">
      <c r="A4" s="4" t="inlineStr">
        <is>
          <t>Total impairment charges and expected credit losses</t>
        </is>
      </c>
      <c r="B4" s="6" t="n">
        <v>148034</v>
      </c>
      <c r="C4" s="6" t="n">
        <v>36830</v>
      </c>
    </row>
    <row r="5">
      <c r="A5" s="4" t="inlineStr">
        <is>
          <t>Nevada Copper</t>
        </is>
      </c>
      <c r="B5" s="4" t="inlineStr">
        <is>
          <t xml:space="preserve"> </t>
        </is>
      </c>
      <c r="C5" s="4" t="inlineStr">
        <is>
          <t xml:space="preserve"> </t>
        </is>
      </c>
    </row>
    <row r="6">
      <c r="A6" s="3" t="inlineStr">
        <is>
          <t>Impairment of Streams, Royalties and other interests</t>
        </is>
      </c>
      <c r="B6" s="4" t="inlineStr">
        <is>
          <t xml:space="preserve"> </t>
        </is>
      </c>
      <c r="C6" s="4" t="inlineStr">
        <is>
          <t xml:space="preserve"> </t>
        </is>
      </c>
    </row>
    <row r="7">
      <c r="A7" s="4" t="inlineStr">
        <is>
          <t>Mineral interest impairment charges</t>
        </is>
      </c>
      <c r="B7" s="5" t="n">
        <v>83920</v>
      </c>
      <c r="C7" s="4" t="inlineStr">
        <is>
          <t xml:space="preserve"> </t>
        </is>
      </c>
    </row>
    <row r="8">
      <c r="A8" s="4" t="inlineStr">
        <is>
          <t>Total impairment charges and expected credit losses</t>
        </is>
      </c>
      <c r="B8" s="5" t="n">
        <v>0</v>
      </c>
      <c r="C8" s="4" t="inlineStr">
        <is>
          <t xml:space="preserve"> </t>
        </is>
      </c>
    </row>
    <row r="9">
      <c r="A9" s="4" t="inlineStr">
        <is>
          <t>Elevation Gold</t>
        </is>
      </c>
      <c r="B9" s="4" t="inlineStr">
        <is>
          <t xml:space="preserve"> </t>
        </is>
      </c>
      <c r="C9" s="4" t="inlineStr">
        <is>
          <t xml:space="preserve"> </t>
        </is>
      </c>
    </row>
    <row r="10">
      <c r="A10" s="3" t="inlineStr">
        <is>
          <t>Impairment of Streams, Royalties and other interests</t>
        </is>
      </c>
      <c r="B10" s="4" t="inlineStr">
        <is>
          <t xml:space="preserve"> </t>
        </is>
      </c>
      <c r="C10" s="4" t="inlineStr">
        <is>
          <t xml:space="preserve"> </t>
        </is>
      </c>
    </row>
    <row r="11">
      <c r="A11" s="4" t="inlineStr">
        <is>
          <t>Mineral interest impairment charges</t>
        </is>
      </c>
      <c r="B11" s="5" t="n">
        <v>18688</v>
      </c>
      <c r="C11" s="4" t="inlineStr">
        <is>
          <t xml:space="preserve"> </t>
        </is>
      </c>
    </row>
    <row r="12">
      <c r="A12" s="4" t="inlineStr">
        <is>
          <t>Stornoway Diamonds (Canada) Inc</t>
        </is>
      </c>
      <c r="B12" s="4" t="inlineStr">
        <is>
          <t xml:space="preserve"> </t>
        </is>
      </c>
      <c r="C12" s="4" t="inlineStr">
        <is>
          <t xml:space="preserve"> </t>
        </is>
      </c>
    </row>
    <row r="13">
      <c r="A13" s="3" t="inlineStr">
        <is>
          <t>Impairment of Streams, Royalties and other interests</t>
        </is>
      </c>
      <c r="B13" s="4" t="inlineStr">
        <is>
          <t xml:space="preserve"> </t>
        </is>
      </c>
      <c r="C13" s="4" t="inlineStr">
        <is>
          <t xml:space="preserve"> </t>
        </is>
      </c>
    </row>
    <row r="14">
      <c r="A14" s="4" t="inlineStr">
        <is>
          <t>Mineral interest impairment charges</t>
        </is>
      </c>
      <c r="B14" s="4" t="inlineStr">
        <is>
          <t xml:space="preserve"> </t>
        </is>
      </c>
      <c r="C14" s="5" t="n">
        <v>8448</v>
      </c>
    </row>
    <row r="15">
      <c r="A15" s="4" t="inlineStr">
        <is>
          <t>Beaufor</t>
        </is>
      </c>
      <c r="B15" s="4" t="inlineStr">
        <is>
          <t xml:space="preserve"> </t>
        </is>
      </c>
      <c r="C15" s="4" t="inlineStr">
        <is>
          <t xml:space="preserve"> </t>
        </is>
      </c>
    </row>
    <row r="16">
      <c r="A16" s="3" t="inlineStr">
        <is>
          <t>Impairment of Streams, Royalties and other interests</t>
        </is>
      </c>
      <c r="B16" s="4" t="inlineStr">
        <is>
          <t xml:space="preserve"> </t>
        </is>
      </c>
      <c r="C16" s="4" t="inlineStr">
        <is>
          <t xml:space="preserve"> </t>
        </is>
      </c>
    </row>
    <row r="17">
      <c r="A17" s="4" t="inlineStr">
        <is>
          <t>Mineral interest impairment charges</t>
        </is>
      </c>
      <c r="B17" s="4" t="inlineStr">
        <is>
          <t xml:space="preserve"> </t>
        </is>
      </c>
      <c r="C17" s="5" t="n">
        <v>6836</v>
      </c>
    </row>
    <row r="18">
      <c r="A18" s="4" t="inlineStr">
        <is>
          <t>Other</t>
        </is>
      </c>
      <c r="B18" s="4" t="inlineStr">
        <is>
          <t xml:space="preserve"> </t>
        </is>
      </c>
      <c r="C18" s="4" t="inlineStr">
        <is>
          <t xml:space="preserve"> </t>
        </is>
      </c>
    </row>
    <row r="19">
      <c r="A19" s="3" t="inlineStr">
        <is>
          <t>Impairment of Streams, Royalties and other interests</t>
        </is>
      </c>
      <c r="B19" s="4" t="inlineStr">
        <is>
          <t xml:space="preserve"> </t>
        </is>
      </c>
      <c r="C19" s="4" t="inlineStr">
        <is>
          <t xml:space="preserve"> </t>
        </is>
      </c>
    </row>
    <row r="20">
      <c r="A20" s="4" t="inlineStr">
        <is>
          <t>Mineral interest impairment charges</t>
        </is>
      </c>
      <c r="B20" s="5" t="n">
        <v>4438</v>
      </c>
      <c r="C20" s="4" t="inlineStr">
        <is>
          <t xml:space="preserve"> </t>
        </is>
      </c>
    </row>
    <row r="21">
      <c r="A21" s="4" t="inlineStr">
        <is>
          <t>Loan receivable - Nevada Copper</t>
        </is>
      </c>
      <c r="B21" s="4" t="inlineStr">
        <is>
          <t xml:space="preserve"> </t>
        </is>
      </c>
      <c r="C21" s="4" t="inlineStr">
        <is>
          <t xml:space="preserve"> </t>
        </is>
      </c>
    </row>
    <row r="22">
      <c r="A22" s="3" t="inlineStr">
        <is>
          <t>Impairment of Streams, Royalties and other interests</t>
        </is>
      </c>
      <c r="B22" s="4" t="inlineStr">
        <is>
          <t xml:space="preserve"> </t>
        </is>
      </c>
      <c r="C22" s="4" t="inlineStr">
        <is>
          <t xml:space="preserve"> </t>
        </is>
      </c>
    </row>
    <row r="23">
      <c r="A23" s="4" t="inlineStr">
        <is>
          <t>Loan receivables impairment charges and expected credit losses</t>
        </is>
      </c>
      <c r="B23" s="5" t="n">
        <v>20197</v>
      </c>
      <c r="C23" s="4" t="inlineStr">
        <is>
          <t xml:space="preserve"> </t>
        </is>
      </c>
    </row>
    <row r="24">
      <c r="A24" s="4" t="inlineStr">
        <is>
          <t>Loan receivable - Elevation</t>
        </is>
      </c>
      <c r="B24" s="4" t="inlineStr">
        <is>
          <t xml:space="preserve"> </t>
        </is>
      </c>
      <c r="C24" s="4" t="inlineStr">
        <is>
          <t xml:space="preserve"> </t>
        </is>
      </c>
    </row>
    <row r="25">
      <c r="A25" s="3" t="inlineStr">
        <is>
          <t>Impairment of Streams, Royalties and other interests</t>
        </is>
      </c>
      <c r="B25" s="4" t="inlineStr">
        <is>
          <t xml:space="preserve"> </t>
        </is>
      </c>
      <c r="C25" s="4" t="inlineStr">
        <is>
          <t xml:space="preserve"> </t>
        </is>
      </c>
    </row>
    <row r="26">
      <c r="A26" s="4" t="inlineStr">
        <is>
          <t>Loan receivables impairment charges and expected credit losses</t>
        </is>
      </c>
      <c r="B26" s="5" t="n">
        <v>21380</v>
      </c>
      <c r="C26" s="5" t="n">
        <v>9723</v>
      </c>
    </row>
    <row r="27">
      <c r="A27" s="4" t="inlineStr">
        <is>
          <t>Loan Receivable - Stornoway Diamonds (Canada) Inc.</t>
        </is>
      </c>
      <c r="B27" s="4" t="inlineStr">
        <is>
          <t xml:space="preserve"> </t>
        </is>
      </c>
      <c r="C27" s="4" t="inlineStr">
        <is>
          <t xml:space="preserve"> </t>
        </is>
      </c>
    </row>
    <row r="28">
      <c r="A28" s="3" t="inlineStr">
        <is>
          <t>Impairment of Streams, Royalties and other interests</t>
        </is>
      </c>
      <c r="B28" s="4" t="inlineStr">
        <is>
          <t xml:space="preserve"> </t>
        </is>
      </c>
      <c r="C28" s="4" t="inlineStr">
        <is>
          <t xml:space="preserve"> </t>
        </is>
      </c>
    </row>
    <row r="29">
      <c r="A29" s="4" t="inlineStr">
        <is>
          <t>Loan receivables impairment charges and expected credit losses</t>
        </is>
      </c>
      <c r="B29" s="6" t="n">
        <v>-589</v>
      </c>
      <c r="C29" s="5" t="n">
        <v>11720</v>
      </c>
    </row>
    <row r="30">
      <c r="A30" s="4" t="inlineStr">
        <is>
          <t>Loan Receivable - Beaufor</t>
        </is>
      </c>
      <c r="B30" s="4" t="inlineStr">
        <is>
          <t xml:space="preserve"> </t>
        </is>
      </c>
      <c r="C30" s="4" t="inlineStr">
        <is>
          <t xml:space="preserve"> </t>
        </is>
      </c>
    </row>
    <row r="31">
      <c r="A31" s="3" t="inlineStr">
        <is>
          <t>Impairment of Streams, Royalties and other interests</t>
        </is>
      </c>
      <c r="B31" s="4" t="inlineStr">
        <is>
          <t xml:space="preserve"> </t>
        </is>
      </c>
      <c r="C31" s="4" t="inlineStr">
        <is>
          <t xml:space="preserve"> </t>
        </is>
      </c>
    </row>
    <row r="32">
      <c r="A32" s="4" t="inlineStr">
        <is>
          <t>Loan receivables impairment charges and expected credit losses</t>
        </is>
      </c>
      <c r="B32" s="4" t="inlineStr">
        <is>
          <t xml:space="preserve"> </t>
        </is>
      </c>
      <c r="C32" s="6" t="n">
        <v>10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mpairments of streams, royalties and other interests - Nevada Copper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c r="F2" s="2" t="inlineStr">
        <is>
          <t>Dec. 31, 2020</t>
        </is>
      </c>
    </row>
    <row r="3">
      <c r="A3" s="3" t="inlineStr">
        <is>
          <t>Impairment of Streams, Royalties and other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eral interests</t>
        </is>
      </c>
      <c r="B4" s="4" t="inlineStr">
        <is>
          <t xml:space="preserve"> </t>
        </is>
      </c>
      <c r="C4" s="6" t="n">
        <v>1646634</v>
      </c>
      <c r="D4" s="6" t="n">
        <v>1773053</v>
      </c>
      <c r="E4" s="4" t="inlineStr">
        <is>
          <t xml:space="preserve"> </t>
        </is>
      </c>
      <c r="F4" s="4" t="inlineStr">
        <is>
          <t xml:space="preserve"> </t>
        </is>
      </c>
    </row>
    <row r="5">
      <c r="A5" s="4" t="inlineStr">
        <is>
          <t>Impairment charge</t>
        </is>
      </c>
      <c r="B5" s="4" t="inlineStr">
        <is>
          <t xml:space="preserve"> </t>
        </is>
      </c>
      <c r="C5" s="5" t="n">
        <v>148034</v>
      </c>
      <c r="D5" s="5" t="n">
        <v>36830</v>
      </c>
      <c r="E5" s="4" t="inlineStr">
        <is>
          <t xml:space="preserve"> </t>
        </is>
      </c>
      <c r="F5" s="4" t="inlineStr">
        <is>
          <t xml:space="preserve"> </t>
        </is>
      </c>
    </row>
    <row r="6">
      <c r="A6" s="4"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mpairment of Streams, Royalties and other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al assets at amortized cost</t>
        </is>
      </c>
      <c r="B8" s="4" t="inlineStr">
        <is>
          <t xml:space="preserve"> </t>
        </is>
      </c>
      <c r="C8" s="5" t="n">
        <v>1784</v>
      </c>
      <c r="D8" s="5" t="n">
        <v>27976</v>
      </c>
      <c r="E8" s="4" t="inlineStr">
        <is>
          <t xml:space="preserve"> </t>
        </is>
      </c>
      <c r="F8" s="4" t="inlineStr">
        <is>
          <t xml:space="preserve"> </t>
        </is>
      </c>
    </row>
    <row r="9">
      <c r="A9" s="4" t="inlineStr">
        <is>
          <t>Before provision for expected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mpairment of Streams, Royalties and other intere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eral interests</t>
        </is>
      </c>
      <c r="B11" s="4" t="inlineStr">
        <is>
          <t xml:space="preserve"> </t>
        </is>
      </c>
      <c r="C11" s="5" t="n">
        <v>2251272</v>
      </c>
      <c r="D11" s="5" t="n">
        <v>2193414</v>
      </c>
      <c r="E11" s="6" t="n">
        <v>1567111</v>
      </c>
      <c r="F11" s="4" t="inlineStr">
        <is>
          <t xml:space="preserve"> </t>
        </is>
      </c>
    </row>
    <row r="12">
      <c r="A12" s="4" t="inlineStr">
        <is>
          <t>Before provision for expected credit losses | Loan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mpairment of Streams, Royalties and other intere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assets at amortized cost</t>
        </is>
      </c>
      <c r="B14" s="4" t="inlineStr">
        <is>
          <t xml:space="preserve"> </t>
        </is>
      </c>
      <c r="C14" s="6" t="n">
        <v>1784</v>
      </c>
      <c r="D14" s="5" t="n">
        <v>37699</v>
      </c>
      <c r="E14" s="4" t="inlineStr">
        <is>
          <t xml:space="preserve"> </t>
        </is>
      </c>
      <c r="F14" s="4" t="inlineStr">
        <is>
          <t xml:space="preserve"> </t>
        </is>
      </c>
    </row>
    <row r="15">
      <c r="A15" s="4" t="inlineStr">
        <is>
          <t>Nevada Copp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mpairment of Streams, Royalties and other intere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charge</t>
        </is>
      </c>
      <c r="B17" s="6" t="n">
        <v>104100</v>
      </c>
      <c r="C17" s="4" t="inlineStr">
        <is>
          <t xml:space="preserve"> </t>
        </is>
      </c>
      <c r="D17" s="4" t="inlineStr">
        <is>
          <t xml:space="preserve"> </t>
        </is>
      </c>
      <c r="E17" s="4" t="inlineStr">
        <is>
          <t xml:space="preserve"> </t>
        </is>
      </c>
      <c r="F17" s="4" t="inlineStr">
        <is>
          <t xml:space="preserve"> </t>
        </is>
      </c>
    </row>
    <row r="18">
      <c r="A18" s="4" t="inlineStr">
        <is>
          <t>Discount rate percentage</t>
        </is>
      </c>
      <c r="B18" s="4" t="inlineStr">
        <is>
          <t xml:space="preserve"> </t>
        </is>
      </c>
      <c r="C18" s="8" t="n">
        <v>0.05</v>
      </c>
      <c r="D18" s="4" t="inlineStr">
        <is>
          <t xml:space="preserve"> </t>
        </is>
      </c>
      <c r="E18" s="4" t="inlineStr">
        <is>
          <t xml:space="preserve"> </t>
        </is>
      </c>
      <c r="F18" s="4" t="inlineStr">
        <is>
          <t xml:space="preserve"> </t>
        </is>
      </c>
    </row>
    <row r="19">
      <c r="A19" s="4" t="inlineStr">
        <is>
          <t>Nevada Copper | Loan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mpairment of Streams, Royalties and other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 at amortized cost</t>
        </is>
      </c>
      <c r="B21" s="5" t="n">
        <v>20000</v>
      </c>
      <c r="C21" s="4" t="inlineStr">
        <is>
          <t xml:space="preserve"> </t>
        </is>
      </c>
      <c r="D21" s="4" t="inlineStr">
        <is>
          <t xml:space="preserve"> </t>
        </is>
      </c>
      <c r="E21" s="4" t="inlineStr">
        <is>
          <t xml:space="preserve"> </t>
        </is>
      </c>
      <c r="F21" s="4" t="inlineStr">
        <is>
          <t xml:space="preserve"> </t>
        </is>
      </c>
    </row>
    <row r="22">
      <c r="A22" s="4" t="inlineStr">
        <is>
          <t>Nevada Copper stre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mpairment of Streams, Royalties and other intere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ld and silver stream ratio</t>
        </is>
      </c>
      <c r="B24" s="4" t="inlineStr">
        <is>
          <t xml:space="preserve"> </t>
        </is>
      </c>
      <c r="C24" s="8" t="n">
        <v>0.95</v>
      </c>
      <c r="D24" s="4" t="inlineStr">
        <is>
          <t xml:space="preserve"> </t>
        </is>
      </c>
      <c r="E24" s="4" t="inlineStr">
        <is>
          <t xml:space="preserve"> </t>
        </is>
      </c>
      <c r="F24" s="9" t="n">
        <v>0.975</v>
      </c>
    </row>
    <row r="25">
      <c r="A25" s="4" t="inlineStr">
        <is>
          <t>Mineral interests</t>
        </is>
      </c>
      <c r="B25" s="4" t="inlineStr">
        <is>
          <t xml:space="preserve"> </t>
        </is>
      </c>
      <c r="C25" s="6" t="n">
        <v>46200</v>
      </c>
      <c r="D25" s="4" t="inlineStr">
        <is>
          <t xml:space="preserve"> </t>
        </is>
      </c>
      <c r="E25" s="4" t="inlineStr">
        <is>
          <t xml:space="preserve"> </t>
        </is>
      </c>
      <c r="F25" s="4" t="inlineStr">
        <is>
          <t xml:space="preserve"> </t>
        </is>
      </c>
    </row>
    <row r="26">
      <c r="A26" s="4" t="inlineStr">
        <is>
          <t>Impairment charge</t>
        </is>
      </c>
      <c r="B26" s="4" t="inlineStr">
        <is>
          <t xml:space="preserve"> </t>
        </is>
      </c>
      <c r="C26" s="5" t="n">
        <v>0</v>
      </c>
      <c r="D26" s="4" t="inlineStr">
        <is>
          <t xml:space="preserve"> </t>
        </is>
      </c>
      <c r="E26" s="4" t="inlineStr">
        <is>
          <t xml:space="preserve"> </t>
        </is>
      </c>
      <c r="F26" s="4" t="inlineStr">
        <is>
          <t xml:space="preserve"> </t>
        </is>
      </c>
    </row>
    <row r="27">
      <c r="A27" s="4" t="inlineStr">
        <is>
          <t>Loan receivable - Nevada Copp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mpairment of Streams, Royalties and other intere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overable amount</t>
        </is>
      </c>
      <c r="B29" s="5" t="n">
        <v>0</v>
      </c>
      <c r="C29" s="4" t="inlineStr">
        <is>
          <t xml:space="preserve"> </t>
        </is>
      </c>
      <c r="D29" s="4" t="inlineStr">
        <is>
          <t xml:space="preserve"> </t>
        </is>
      </c>
      <c r="E29" s="4" t="inlineStr">
        <is>
          <t xml:space="preserve"> </t>
        </is>
      </c>
      <c r="F29" s="4" t="inlineStr">
        <is>
          <t xml:space="preserve"> </t>
        </is>
      </c>
    </row>
    <row r="30">
      <c r="A30" s="4" t="inlineStr">
        <is>
          <t>Loan receivable - Nevada Copper | Before provision for expected credit losses | Loans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mpairment of Streams, Royalties and other intere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al assets at amortized cost</t>
        </is>
      </c>
      <c r="B32" s="4" t="inlineStr">
        <is>
          <t xml:space="preserve"> </t>
        </is>
      </c>
      <c r="C32" s="6" t="n">
        <v>0</v>
      </c>
      <c r="D32" s="6" t="n">
        <v>11840</v>
      </c>
      <c r="E32" s="4" t="inlineStr">
        <is>
          <t xml:space="preserve"> </t>
        </is>
      </c>
      <c r="F32" s="4" t="inlineStr">
        <is>
          <t xml:space="preserve"> </t>
        </is>
      </c>
    </row>
    <row r="33">
      <c r="A33" s="4" t="inlineStr">
        <is>
          <t>Tranche A 2 Secured Loan Receivable - Nevada Copper | Loans receiv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mpairment of Streams, Royalties and other interes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al assets at amortized cost</t>
        </is>
      </c>
      <c r="B35" s="5" t="n">
        <v>15100</v>
      </c>
      <c r="C35" s="4" t="inlineStr">
        <is>
          <t xml:space="preserve"> </t>
        </is>
      </c>
      <c r="D35" s="4" t="inlineStr">
        <is>
          <t xml:space="preserve"> </t>
        </is>
      </c>
      <c r="E35" s="4" t="inlineStr">
        <is>
          <t xml:space="preserve"> </t>
        </is>
      </c>
      <c r="F35" s="4" t="inlineStr">
        <is>
          <t xml:space="preserve"> </t>
        </is>
      </c>
    </row>
    <row r="36">
      <c r="A36" s="4" t="inlineStr">
        <is>
          <t>Unsecured Funding - Nevada Copper | Loans receiv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mpairment of Streams, Royalties and other intere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al assets at amortized cost</t>
        </is>
      </c>
      <c r="B38" s="6" t="n">
        <v>4900</v>
      </c>
      <c r="C38" s="4" t="inlineStr">
        <is>
          <t xml:space="preserve"> </t>
        </is>
      </c>
      <c r="D38" s="4" t="inlineStr">
        <is>
          <t xml:space="preserve"> </t>
        </is>
      </c>
      <c r="E38" s="4" t="inlineStr">
        <is>
          <t xml:space="preserve"> </t>
        </is>
      </c>
      <c r="F38" s="4" t="inlineStr">
        <is>
          <t xml:space="preserve"> </t>
        </is>
      </c>
    </row>
    <row r="39">
      <c r="A39" s="4" t="inlineStr">
        <is>
          <t>Pumpkin Hollow open pit project are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mpairment of Streams, Royalties and other interes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SR royalty</t>
        </is>
      </c>
      <c r="B41" s="4" t="inlineStr">
        <is>
          <t xml:space="preserve"> </t>
        </is>
      </c>
      <c r="C41" s="8" t="n">
        <v>0.02</v>
      </c>
      <c r="D41" s="4" t="inlineStr">
        <is>
          <t xml:space="preserve"> </t>
        </is>
      </c>
      <c r="E41" s="4" t="inlineStr">
        <is>
          <t xml:space="preserve"> </t>
        </is>
      </c>
      <c r="F41" s="4" t="inlineStr">
        <is>
          <t xml:space="preserve"> </t>
        </is>
      </c>
    </row>
    <row r="42">
      <c r="A42" s="4" t="inlineStr">
        <is>
          <t>Tedeboy exploration are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mpairment of Streams, Royalties and other interes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SR royalty</t>
        </is>
      </c>
      <c r="B44" s="4" t="inlineStr">
        <is>
          <t xml:space="preserve"> </t>
        </is>
      </c>
      <c r="C44" s="8" t="n">
        <v>0.02</v>
      </c>
      <c r="D44" s="4" t="inlineStr">
        <is>
          <t xml:space="preserve"> </t>
        </is>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14" customWidth="1" min="6" max="6"/>
  </cols>
  <sheetData>
    <row r="1">
      <c r="A1" s="1" t="inlineStr">
        <is>
          <t>Impairments of streams, royalties and other interests - Elevation Gold (Details) $ in Thousands</t>
        </is>
      </c>
      <c r="B1" s="2" t="inlineStr">
        <is>
          <t>3 Months Ended</t>
        </is>
      </c>
      <c r="C1" s="2" t="inlineStr">
        <is>
          <t>6 Months Ended</t>
        </is>
      </c>
      <c r="D1" s="2" t="inlineStr">
        <is>
          <t>12 Months Ended</t>
        </is>
      </c>
    </row>
    <row r="2">
      <c r="B2" s="2" t="inlineStr">
        <is>
          <t>Mar. 31, 2024 USD ($)</t>
        </is>
      </c>
      <c r="C2" s="2" t="inlineStr">
        <is>
          <t>Jun. 30, 2024 USD ($) item</t>
        </is>
      </c>
      <c r="D2" s="2" t="inlineStr">
        <is>
          <t>Dec. 31, 2024 USD ($)</t>
        </is>
      </c>
      <c r="E2" s="2" t="inlineStr">
        <is>
          <t>Dec. 31, 2023 USD ($)</t>
        </is>
      </c>
      <c r="F2" s="2" t="inlineStr">
        <is>
          <t>Jan. 31, 2023</t>
        </is>
      </c>
    </row>
    <row r="3">
      <c r="A3" s="3" t="inlineStr">
        <is>
          <t>Impairment of Streams, Royalties and other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4" t="inlineStr">
        <is>
          <t xml:space="preserve"> </t>
        </is>
      </c>
      <c r="C4" s="4" t="inlineStr">
        <is>
          <t xml:space="preserve"> </t>
        </is>
      </c>
      <c r="D4" s="6" t="n">
        <v>148034</v>
      </c>
      <c r="E4" s="6" t="n">
        <v>36830</v>
      </c>
      <c r="F4" s="4" t="inlineStr">
        <is>
          <t xml:space="preserve"> </t>
        </is>
      </c>
    </row>
    <row r="5">
      <c r="A5" s="4" t="inlineStr">
        <is>
          <t>EG Acquisition LLC | Mako Mining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ment of Streams, Royalties and other intere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interest</t>
        </is>
      </c>
      <c r="B7" s="4" t="inlineStr">
        <is>
          <t xml:space="preserve"> </t>
        </is>
      </c>
      <c r="C7" s="4" t="inlineStr">
        <is>
          <t xml:space="preserve"> </t>
        </is>
      </c>
      <c r="D7" s="8" t="n">
        <v>1</v>
      </c>
      <c r="E7" s="4" t="inlineStr">
        <is>
          <t xml:space="preserve"> </t>
        </is>
      </c>
      <c r="F7" s="4" t="inlineStr">
        <is>
          <t xml:space="preserve"> </t>
        </is>
      </c>
    </row>
    <row r="8">
      <c r="A8" s="4" t="inlineStr">
        <is>
          <t>Golden Vertex Corp | EG Acquisition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ment of Streams, Royalties and other intere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interest</t>
        </is>
      </c>
      <c r="B10" s="4" t="inlineStr">
        <is>
          <t xml:space="preserve"> </t>
        </is>
      </c>
      <c r="C10" s="4" t="inlineStr">
        <is>
          <t xml:space="preserve"> </t>
        </is>
      </c>
      <c r="D10" s="8" t="n">
        <v>1</v>
      </c>
      <c r="E10" s="4" t="inlineStr">
        <is>
          <t xml:space="preserve"> </t>
        </is>
      </c>
      <c r="F10" s="4" t="inlineStr">
        <is>
          <t xml:space="preserve"> </t>
        </is>
      </c>
    </row>
    <row r="11">
      <c r="A11" s="4" t="inlineStr">
        <is>
          <t>Elevation Gol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irment of Streams, Royalties and other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credit losses</t>
        </is>
      </c>
      <c r="B13" s="6" t="n">
        <v>16600</v>
      </c>
      <c r="C13" s="4" t="inlineStr">
        <is>
          <t xml:space="preserve"> </t>
        </is>
      </c>
      <c r="D13" s="4" t="inlineStr">
        <is>
          <t xml:space="preserve"> </t>
        </is>
      </c>
      <c r="E13" s="4" t="inlineStr">
        <is>
          <t xml:space="preserve"> </t>
        </is>
      </c>
      <c r="F13" s="4" t="inlineStr">
        <is>
          <t xml:space="preserve"> </t>
        </is>
      </c>
    </row>
    <row r="14">
      <c r="A14" s="4" t="inlineStr">
        <is>
          <t>Recoverable amount</t>
        </is>
      </c>
      <c r="B14" s="4" t="inlineStr">
        <is>
          <t xml:space="preserve"> </t>
        </is>
      </c>
      <c r="C14" s="6" t="n">
        <v>0</v>
      </c>
      <c r="D14" s="4" t="inlineStr">
        <is>
          <t xml:space="preserve"> </t>
        </is>
      </c>
      <c r="E14" s="4" t="inlineStr">
        <is>
          <t xml:space="preserve"> </t>
        </is>
      </c>
      <c r="F14" s="4" t="inlineStr">
        <is>
          <t xml:space="preserve"> </t>
        </is>
      </c>
    </row>
    <row r="15">
      <c r="A15" s="4" t="inlineStr">
        <is>
          <t>Impairment charge</t>
        </is>
      </c>
      <c r="B15" s="4" t="inlineStr">
        <is>
          <t xml:space="preserve"> </t>
        </is>
      </c>
      <c r="C15" s="6" t="n">
        <v>40100</v>
      </c>
      <c r="D15" s="4" t="inlineStr">
        <is>
          <t xml:space="preserve"> </t>
        </is>
      </c>
      <c r="E15" s="4" t="inlineStr">
        <is>
          <t xml:space="preserve"> </t>
        </is>
      </c>
      <c r="F15" s="4" t="inlineStr">
        <is>
          <t xml:space="preserve"> </t>
        </is>
      </c>
    </row>
    <row r="16">
      <c r="A16" s="4" t="inlineStr">
        <is>
          <t>Loans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mpairment of Streams, Royalties and other intere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assets at amortized cost</t>
        </is>
      </c>
      <c r="B18" s="4" t="inlineStr">
        <is>
          <t xml:space="preserve"> </t>
        </is>
      </c>
      <c r="C18" s="4" t="inlineStr">
        <is>
          <t xml:space="preserve"> </t>
        </is>
      </c>
      <c r="D18" s="6" t="n">
        <v>1784</v>
      </c>
      <c r="E18" s="5" t="n">
        <v>27976</v>
      </c>
      <c r="F18" s="4" t="inlineStr">
        <is>
          <t xml:space="preserve"> </t>
        </is>
      </c>
    </row>
    <row r="19">
      <c r="A19" s="4" t="inlineStr">
        <is>
          <t>Elevation Gol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mpairment of Streams, Royalties and other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oyalty holder filing a claim | item</t>
        </is>
      </c>
      <c r="B21" s="4" t="inlineStr">
        <is>
          <t xml:space="preserve"> </t>
        </is>
      </c>
      <c r="C21" s="5" t="n">
        <v>1</v>
      </c>
      <c r="D21" s="4" t="inlineStr">
        <is>
          <t xml:space="preserve"> </t>
        </is>
      </c>
      <c r="E21" s="4" t="inlineStr">
        <is>
          <t xml:space="preserve"> </t>
        </is>
      </c>
      <c r="F21" s="4" t="inlineStr">
        <is>
          <t xml:space="preserve"> </t>
        </is>
      </c>
    </row>
    <row r="22">
      <c r="A22" s="4" t="inlineStr">
        <is>
          <t>Mineral interest impairment charges</t>
        </is>
      </c>
      <c r="B22" s="4" t="inlineStr">
        <is>
          <t xml:space="preserve"> </t>
        </is>
      </c>
      <c r="C22" s="4" t="inlineStr">
        <is>
          <t xml:space="preserve"> </t>
        </is>
      </c>
      <c r="D22" s="5" t="n">
        <v>0</v>
      </c>
      <c r="E22" s="4" t="inlineStr">
        <is>
          <t xml:space="preserve"> </t>
        </is>
      </c>
      <c r="F22" s="4" t="inlineStr">
        <is>
          <t xml:space="preserve"> </t>
        </is>
      </c>
    </row>
    <row r="23">
      <c r="A23" s="4" t="inlineStr">
        <is>
          <t>Elevation Gold | Loans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mpairment of Streams, Royalties and other intere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al assets at amortized cost</t>
        </is>
      </c>
      <c r="B25" s="6" t="n">
        <v>30700</v>
      </c>
      <c r="C25" s="4" t="inlineStr">
        <is>
          <t xml:space="preserve"> </t>
        </is>
      </c>
      <c r="D25" s="4" t="inlineStr">
        <is>
          <t xml:space="preserve"> </t>
        </is>
      </c>
      <c r="E25" s="4" t="inlineStr">
        <is>
          <t xml:space="preserve"> </t>
        </is>
      </c>
      <c r="F25" s="4" t="inlineStr">
        <is>
          <t xml:space="preserve"> </t>
        </is>
      </c>
    </row>
    <row r="26">
      <c r="A26" s="4" t="inlineStr">
        <is>
          <t>Expected credit losses</t>
        </is>
      </c>
      <c r="B26" s="4" t="inlineStr">
        <is>
          <t xml:space="preserve"> </t>
        </is>
      </c>
      <c r="C26" s="4" t="inlineStr">
        <is>
          <t xml:space="preserve"> </t>
        </is>
      </c>
      <c r="D26" s="4" t="inlineStr">
        <is>
          <t xml:space="preserve"> </t>
        </is>
      </c>
      <c r="E26" s="5" t="n">
        <v>9700</v>
      </c>
      <c r="F26" s="4" t="inlineStr">
        <is>
          <t xml:space="preserve"> </t>
        </is>
      </c>
    </row>
    <row r="27">
      <c r="A27" s="4" t="inlineStr">
        <is>
          <t>M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mpairment of Streams, Royalties and other intere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ilver stream acquisition (as a percent)</t>
        </is>
      </c>
      <c r="B29" s="4" t="inlineStr">
        <is>
          <t xml:space="preserve"> </t>
        </is>
      </c>
      <c r="C29" s="4" t="inlineStr">
        <is>
          <t xml:space="preserve"> </t>
        </is>
      </c>
      <c r="D29" s="4" t="inlineStr">
        <is>
          <t xml:space="preserve"> </t>
        </is>
      </c>
      <c r="E29" s="4" t="inlineStr">
        <is>
          <t xml:space="preserve"> </t>
        </is>
      </c>
      <c r="F29" s="8" t="n">
        <v>1</v>
      </c>
    </row>
    <row r="30">
      <c r="A30" s="4" t="inlineStr">
        <is>
          <t>Mineral interest impairment charges</t>
        </is>
      </c>
      <c r="B30" s="4" t="inlineStr">
        <is>
          <t xml:space="preserve"> </t>
        </is>
      </c>
      <c r="C30" s="4" t="inlineStr">
        <is>
          <t xml:space="preserve"> </t>
        </is>
      </c>
      <c r="D30" s="6" t="n">
        <v>18688</v>
      </c>
      <c r="E30" s="4" t="inlineStr">
        <is>
          <t xml:space="preserve"> </t>
        </is>
      </c>
      <c r="F30" s="4" t="inlineStr">
        <is>
          <t xml:space="preserve"> </t>
        </is>
      </c>
    </row>
    <row r="31">
      <c r="A31" s="4" t="inlineStr">
        <is>
          <t>Loan receivable - Elev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mpairment of Streams, Royalties and other intere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percent)</t>
        </is>
      </c>
      <c r="B33" s="4" t="inlineStr">
        <is>
          <t xml:space="preserve"> </t>
        </is>
      </c>
      <c r="C33" s="4" t="inlineStr">
        <is>
          <t xml:space="preserve"> </t>
        </is>
      </c>
      <c r="D33" s="8" t="n">
        <v>0.1</v>
      </c>
      <c r="E33" s="4" t="inlineStr">
        <is>
          <t xml:space="preserve"> </t>
        </is>
      </c>
      <c r="F33" s="4" t="inlineStr">
        <is>
          <t xml:space="preserve"> </t>
        </is>
      </c>
    </row>
    <row r="34">
      <c r="A34" s="4" t="inlineStr">
        <is>
          <t>Loan receivable - Elevation | Loans receiv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mpairment of Streams, Royalties and other intere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al assets at amortized cost</t>
        </is>
      </c>
      <c r="B36" s="4" t="inlineStr">
        <is>
          <t xml:space="preserve"> </t>
        </is>
      </c>
      <c r="C36" s="4" t="inlineStr">
        <is>
          <t xml:space="preserve"> </t>
        </is>
      </c>
      <c r="D36" s="4" t="inlineStr">
        <is>
          <t xml:space="preserve"> </t>
        </is>
      </c>
      <c r="E36" s="5" t="n">
        <v>17700</v>
      </c>
      <c r="F36" s="4" t="inlineStr">
        <is>
          <t xml:space="preserve"> </t>
        </is>
      </c>
    </row>
    <row r="37">
      <c r="A37" s="4" t="inlineStr">
        <is>
          <t>Promissory and demand notes receivable - Elevation | Loans receiv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mpairment of Streams, Royalties and other interes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al assets at amortized cost</t>
        </is>
      </c>
      <c r="B39" s="4" t="inlineStr">
        <is>
          <t xml:space="preserve"> </t>
        </is>
      </c>
      <c r="C39" s="4" t="inlineStr">
        <is>
          <t xml:space="preserve"> </t>
        </is>
      </c>
      <c r="D39" s="4" t="inlineStr">
        <is>
          <t xml:space="preserve"> </t>
        </is>
      </c>
      <c r="E39" s="6" t="n">
        <v>6500</v>
      </c>
      <c r="F39" s="4" t="inlineStr">
        <is>
          <t xml:space="preserve"> </t>
        </is>
      </c>
    </row>
  </sheetData>
  <mergeCells count="2">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mpairments of streams, royalties and other interests - Stornoway Diamonds (Canada) Inc (Details) - Renard $ in Millions</t>
        </is>
      </c>
      <c r="B1" s="2" t="inlineStr">
        <is>
          <t>12 Months Ended</t>
        </is>
      </c>
    </row>
    <row r="2">
      <c r="B2" s="2" t="inlineStr">
        <is>
          <t>Dec. 31, 2023 USD ($)</t>
        </is>
      </c>
    </row>
    <row r="3">
      <c r="A3" s="3" t="inlineStr">
        <is>
          <t>Impairment of Streams, Royalties and other interests</t>
        </is>
      </c>
      <c r="B3" s="4" t="inlineStr">
        <is>
          <t xml:space="preserve"> </t>
        </is>
      </c>
    </row>
    <row r="4">
      <c r="A4" s="4" t="inlineStr">
        <is>
          <t>Impairment amount</t>
        </is>
      </c>
      <c r="B4" s="10" t="n">
        <v>20.2</v>
      </c>
    </row>
    <row r="5">
      <c r="A5" s="4" t="inlineStr">
        <is>
          <t>Mineral interest</t>
        </is>
      </c>
      <c r="B5" s="4" t="inlineStr">
        <is>
          <t xml:space="preserve"> </t>
        </is>
      </c>
    </row>
    <row r="6">
      <c r="A6" s="3" t="inlineStr">
        <is>
          <t>Impairment of Streams, Royalties and other interests</t>
        </is>
      </c>
      <c r="B6" s="4" t="inlineStr">
        <is>
          <t xml:space="preserve"> </t>
        </is>
      </c>
    </row>
    <row r="7">
      <c r="A7" s="4" t="inlineStr">
        <is>
          <t>Impairment amount</t>
        </is>
      </c>
      <c r="B7" s="11" t="n">
        <v>8.5</v>
      </c>
    </row>
    <row r="8">
      <c r="A8" s="4" t="inlineStr">
        <is>
          <t>Bridge loan receivable</t>
        </is>
      </c>
      <c r="B8" s="4" t="inlineStr">
        <is>
          <t xml:space="preserve"> </t>
        </is>
      </c>
    </row>
    <row r="9">
      <c r="A9" s="3" t="inlineStr">
        <is>
          <t>Impairment of Streams, Royalties and other interests</t>
        </is>
      </c>
      <c r="B9" s="4" t="inlineStr">
        <is>
          <t xml:space="preserve"> </t>
        </is>
      </c>
    </row>
    <row r="10">
      <c r="A10" s="4" t="inlineStr">
        <is>
          <t>Impairment amount</t>
        </is>
      </c>
      <c r="B10" s="10" t="n">
        <v>1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material accounting policies summarized below have been applied consistently to all periods presented in these consolidated financial statements. a. Consolidation principles The consolidated financial statements incorporate the financial statements of TF Precious Metals and its wholly owned subsidiaries. Subsidiaries are fully consolidated from the date on which the Company acquires control.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All intercompany balances, transactions, revenues and expenses are eliminated on consolidation. The principal subsidiaries of the Company and their geographic locations at December 31, 2024, are as follows: ​ ​ ​ ​ ​ ​ Entity Location Ownership Triple Flag International Ltd. Bermuda 100% TF R&amp;S Canada Ltd. Canada 100% TF Australia Holdings Ltd. Canada 100% Maverix Metals Inc. ​ Canada ​ 100% Maverix Metals (Australia) Pty Ltd. ​ Australia ​ 100% Maverix Metals (Nevada) Inc. United States 100% ​ b. Foreign currency The presentation and functional currency of the Company is the United States dollar (“ USD ”). The functional currency of each of the subsidiaries is the currency of the primary economic environment in which the entity operates. Due to the following factors, the functional currency of each entity is USD: ● revenues are based on commodities that are actively traded and denominated in USD; ● the cash component of cost of sales is linked to commodity prices that are denominated in USD; ● the capital management strategy is aimed at keeping most of the Company’s cash balances in USD; ● capital is raised in USD; and ● investments are made predominantly in USD. Foreign currency transactions are translated into the entity’s functional currency using the exchange rate prevailing on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income. Non-monetary assets and liabilities arising from transactions denominated in foreign currencies are translated at the historical exchange rates prevailing at each transaction date. c. Cash and cash equivalents Cash and cash equivalents include cash on hand and short-term deposits with original maturities of 90 days or less that are readily convertible to known amounts of cash and are subject to an insignificant risk of changes in value. d. Inventory Precious metals delivered under a precious metal purchase and sale agreement and prepaid gold agreements are recorded as inventory on the date of delivery. The amount recognized as inventory comprises the ongoing cash payments made by the Company pursuant to the agreement, capitalized depletion associated with the respective metal delivered, and the fair value of metal delivered under a prepaid gold interest agreement. Inventory is valued at the lower of cost and net realizable value and cost is determined on the first-in, first-out basis. e. Mineral interests General Mineral interests represent stream agreements for which settlement is called for in the delivery of a percentage of production of precious metal from a mine and royalty agreements. The major categories of the Company’s interests are producing mines and development or exploration projects. Producing assets are those that generate revenue from operations for the Company or are expected to generate revenue within the next year. Development stage projects are those that are not yet producing, but where, in management’s view, the technical feasibility and commercial viability of extracting Mineral Resources are identifiable. Exploration stage assets represent interests on projects where the technical feasibility and commercial viability of extracting Mineral Resources are not demonstrable. Mineral interests for producing and development stage assets are recorded at cost and capitalized as tangible assets with finite lives in accordance with IAS 16, Property, Plant and Equipment (“ IAS 16 ”). They are subsequently measured at cost less accumulated depletion and accumulated impairment charges. Exploration stage projects are recorded and capitalized in accordance with IFRS 6, Exploration for and Evaluation of Mineral Resources (“ IFRS 6 ”). ​ The cost of a mineral interest comprises the purchase price and any costs directly attributable to acquiring the interest. In the event that an acquisition contains more than one commodity, the fair value of an allocation to each commodity is based on the discounted expected and modeled relative cash flows from each commodity in the arrangement over the life of the streams. The acquisition costs of recoverable resources which comprise Mineral Reserves and Mineral Resources, whereby Mineral Resources are expected to be converted to Mineral Reserves based on judgment and historical conversion rates achieved by the mine operator (‘‘ converted resources ’’), are recorded as a depletable asset on the acquisition date. The Company uses the following criteria in its assessment of technical feasibility and commercial viability: ● Geology and Mineral Resources: assessment of the location, quantity, grade or quality, continuity and other geological characteristics of a mineral deposit, the basis of estimates and interpretations from specific geological evidence and knowledge, including sampling. ● Mineral Reserves: consideration of all relevant modifying factors pertinent to Mineral Resources to determine Mineral Reserves; these include, but are not restricted to, mining, processing, metallurgical, infrastructure, economic, marketing, legal, environmental, social and governmental factors. ● Technical studies: the status and extent of technical studies, specifically feasibility, preliminary feasibility and preliminary economic assessments, within the context of the foregoing. On acquisition of a mineral interest, an allocation of its fair value is attributed to the exploration potential of the mineral interest. The value associated with exploration potential is the value beyond proven and probable reserves and converted resources at acquisition and is classified as non-depletable until such time as it is transferred to the depletable category. Updated Mineral Reserves and Mineral Resources information obtained from the operators of the properties is used to assess the amount to be converted from non-depletable interest to depletable interest. If the cost of a mineral interest includes any contingent consideration, the contingent consideration is measured at fair value on the date of the acquisition and included in the cost of the mineral interest. Subsequent changes in fair value of the contingent consideration are recorded against the cost of the mineral interest acquired. Depletion Mineral interests in producing mines are depleted based on deliveries of precious metal under the stream agreement or payment of royalties under royalty agreements over the Company’s attributable share of total estimated recoverable resources to be produced at the mine. The life of the mineral properties is estimated using life of mine (“ LOM ”) models specifically associated with the mineral properties, which include Mineral Reserves and Mineral Resources, whereby Mineral Resources are expected to be converted to Mineral Reserves based on judgment and historical conversion rates achieved by the mine operator. Where LOM models are not available for a mineral property, the Company uses publicly available information related to the mineral interest to estimate the life of the property and portion of Mineral Resources that the Company expects to be converted into Mineral Reserves. Where LOM models and publicly available Mineral Reserves and Mineral Resources statements are not available, depletion is based on the Company’s best estimate of the volumes to be delivered under the contract. The Company relies on information it is entitled to under contracts with operators and/or public disclosures of information on Mineral Reserves and Mineral Resources from the operators of the producing mineral interests. Any changes to depletion rates are accounted for prospectively as a change in estimate. Depletion for development and exploration stage projects does not begin until revenue generating activities begin. ​ Impairment Management assesses at the end of each reporting period whether there are any indicators that the carrying value of mineral interests may not be recoverable or that an impairment loss previously recognized should be reversed or partially reversed (together, “ impairment indicators ”). If impairment indicators exist, management estimates the recoverable amount at the cash generating unit (“ CGU ”) level. Management considers each mineral stream or royalty agreement to be a separate CGU, which is the lowest level for which cash inflows are largely independent of those of other interests in accordance with IAS 36, Impairment of Assets (“ IAS 36 ”). Management applies significant judgment in assessing whether impairment indicators exist including, among others, significant adverse changes to (i) future production and operator reserve and resource estimates, (ii) current and forecast commodity prices, (iii) industry or economic trends, and (iv) other relevant operator information. Where impairment indicators are identified, a CGU’s carrying amount is written down to its estimated recoverable amount if the CGU’s carrying amount is greater than its estimated recoverable amount. The recoverable amount of the CGU is the greater of its fair value less cost of disposal (“ FVLCD ”) and value in use (“ VIU ”). In determining the recoverable amount, the Company focuses on FVLCD as this will generally be greater than or equal to VIU. The best evidence of FVLCD is the value obtained from an active market or binding sale agreement. Where neither exists, FVLCD is based on the best information available to reflect the amount the Company could receive for the CGU in an arm’s length transaction. Where appropriate, the Company uses VIU, which is calculated using the present value of future cash flows expected to be derived from a CGU. Impairment charges are included in the “Impairment charges and expected credit losses” line within the consolidated statements of income. An impairment charge is reversed if there is an indication that an impairment charge recognized in prior periods may no longer exist or may have decreased since the impairment charge was recognized. Impairment charges can be reversed only to the extent that the recoverable amount exceeds the carrying amount that would have been determined had no impairment been recognized previously. Exploration stage projects are assessed for impairment whenever indicators of impairment exist in accordance with IFRS 6. An impairment loss is recognized when the CGU’s carrying value exceeds its recoverable amount, which is the higher of FVLCD and VIU. When exploration stage projects are reclassified to either development stage or producing stage, the project is tested for impairment. Any resulting impairment charge is recognized in the consolidated statements of income. f. Income taxes Income tax expense comprises current and deferred tax. Current tax and deferred tax are recognized in the consolidated statements of income except to the extent that they relate to a business combination or items recognized directly in equity. Current tax is the expected tax payable or receivable on the taxable income or loss for the period, using tax rates enacted or substantively enacted at the reporting date. Deferred tax is recognized in respect of temporary differences between the carrying amounts of assets and liabilities for financial reporting purposes and the amounts used for taxation purposes. ​ Deferred tax is not recognized for: ● temporary differences on the initial recognition of assets or liabilities in a transaction that is not a business combination and that affects neither accounting nor taxable profit or loss; and ● temporary differences related to investments in subsidiaries, to the extent that the Company is able to control the timing of the reversal of the temporary differences and it is probable that they will not reverse in the foreseeable future.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tax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g. Revenue from contracts with customers Revenue comprises revenues from the sale of commodities received and revenues directly earned from royalty, stream and other related interests. Revenue is measured at the fair value of the consideration received or receivable for the sale of precious metals and/or receipt of mineral royalties in the ordinary course of the Company’s activities. For streaming and prepaid gold interests, gold, silver and diamonds acquired from the mine operator are sold by the Company to external customers. The Company recognizes revenue from these sales when control over the commodity transfers to the customer. The Company transfers control over the commodity on the date the commodity is delivered to the customer’s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price for the commodity, and payment of the transaction price is generally due immediately when control has been transferred. For royalty interests, commodities are either sold by the mine operator to its customers under contracts that are established for the mining property on which the royalty interest is held, or revenue is generated through other related royalty interests.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Revenue from royalty arrangements is measured at the transaction price agreed in the royalty arrangement with the operator of each mining property. The transaction price is the percentage of gross revenues associated with the commodity sold less contractually allowable costs, if any, per the terms of the royalty arrang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h. Cost of sales excluding depletion Cost of sales excluding depletion is recorded at the price paid to the operator under the relevant purchase agreement, including inventory delivered under a prepaid gold interest. i. Financial instruments Initial recognition and measurement Financial assets and financial liabilities are recognized on the Company’s consolidated balance sheets when the Company has become a party to the contractual provisions of the instrument. Financial instruments are recognized initially at fair value. After initial recognition, non-derivative financial instruments are classified and measured as described below. Transaction costs associated with financial instruments are amortized over the term of the instrument. Classification and subsequent measurement Financial assets On initial recognition, a financial asset is classified as measured at: amortized cost; fair value through other comprehensive income (“ FVOCI ”) — debt investment; or fair value through profit and loss (“ FVTPL ”). The classification depends on the Company’s business model for managing the financial assets and the contractual terms of the cash flows. Financial assets are not reclassified subsequent to their initial recognition, except if and in the period the Company changes its business model for managing financial assets. All regular way purchases or sales of financial assets are recognized and derecognized on a trade date basis. Regular way purchases are sales of financial assets that require delivery of assets within the time frame established by regulation or convention in the marketplace. a) Debt instrument A financial asset is measured at amortized cost if it meets both of the following conditions and is not designated as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Interest income, foreign currency translation gains and losses and impairments are recognized in profit or loss. Any gain or loss on derecognition is recognized in profit or loss. Financial assets measured at amortized cost include cash and cash equivalents, amounts receivable (excluding value added taxes and prepaid expenses) and loans receivable. Receivables are amounts due from customers for goods sold or services performed in the ordinary course of business. They are all due for settlement within 60 days and are therefore classified as current. Amounts receivable are recognized initially at the amount of consideration that is unconditional, unless they contain significant financing components, in which case they are recognized at fair value. The Company holds the receivables with the objective of collecting the contractual cash flows and therefore measures them subsequently at amortized cost using the effective interest method. Financial assets that are held for collection of contractual cash flows (where the contractual cash flows represent solely payments of principal and interest) and for sale, are measured at FVOCI. Financial assets that do not meet the criteria for amortized cost or FVOCI are measured at FVTPL. b) Prepaid gold interest The Company purchases certain estimated amounts of gold by providing an initial deposit that is recorded as a prepaid gold interest. Prepaid gold interests meet the definition of a financial asset in accordance with financial instrument standards and are classified as FVTPL. The prepaid gold interests are measured at fair value at the end of each reporting period, with any gains or losses arising on re-measurement recognized in “Increase in fair value of investments and prepaid gold interests” in the consolidated statements of income. Prepaid gold deliveries are recorded in inventory on the delivery date. At the time such gold inventory is sold, the amounts recognized in inventory are recorded as cost of sales. c) Equity instrument The Company measures all equity instruments held at FVTPL. Changes in the fair value of financial assets at FVTPL are recognized in “Increase in fair value of investments and prepaid gold interests” in the consolidated statements of income. Equity instruments include equity investments and warrants. Financial liabilities On initial recognition, a financial liability is classified as measured at amortized cost or FVTPL. Financial liabilities are not reclassified subsequent to their initial recognition, except if and in the period the Company changes its business model for managing financial liabilities. Amounts payable and other liabilities, lease obligation and debt are accounted for at amortized cost. Impairment The Company recognizes loss allowances for expected credit losses (“ ECLs ”) on financial assets measured at amortized cost. The approach in IFRS 9, Financial Instruments (“ IFRS 9 ”) is based on how an entity manages its financial instruments and the contractual cash flow characteristics of the financial asset. IFRS 9 introduced a single expected credit loss impairment model, which is based on changes in debt or credit quality since initial recognition. Loss allowances for financial assets measured at amortized cost are deducted from the gross carrying amount of the assets. In order to measure the expected credit losses, financial assets have been grouped based on shared credit risk characteristics and the days past due. The ECLs for loans receivable are measured based on the general approach. The ECLs are estimated as the difference between the contractual cash flows that are due to Triple Flag and the cash flows that management expects to receive discounted at the original effective interest rate. Cash flows that management expects to receive are based on the expected ability of the counterparties to repay the amounts owed, which is dependent on a variety of factors including, among others, production results, operating costs, commodity prices and capital requirements. Triple Flag considers both quantitative and qualitative factors as part of this assessment. The Company applies the simplified approach permitted by IFRS 9 for receivables, which requires lifetime ECLs to be recognized from initial recognition of the receivables. Loans receivable and receivables are written off where there is no reasonable expectation of recovery. Indicators that there is no reasonable expectation of recovery include, among others, the failure of a debtor to engage in a repayment plan and failure to make contractual payments for a period of greater than 120 days past due. Impairment losses on loans receivable and receivables are presented as impairment charges and expected credit losses within operating income. Subsequent recoveries of amounts previously written off are credited against the same line item when cash is received.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canceled or expire. The Company also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 j.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A transaction is considered a related party transaction when there is a transfer of resources or obligations between related parties. k. Earnings per share Earnings per share is calculated by dividing net earnings by the weighted average number of common shares outstanding for the period. Diluted earnings per share reflects the potential dilution that could occur if additional common shares are assumed to be issued that entitle their holders to obtain common shares in the future. For stock options, the number of additional shares for inclusion in diluted earnings per share calculations is determined using the treasury stock method. Under this method, stock options whose exercise price is less than the average market price of the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 l. Segment reporting The Company’s business is organized and reported as a single operating segment, consisting of acquiring and managing precious metals and other high-quality streams, royalties and other mineral interests. The Company’s chief operating decision-maker, the Chief Executive Officer (“ CEO ”), makes capital allocation decisions, reviews operating results and assesses performance. m. Stock-based compensation The Company offers equity-settled (Stock Option Plan (“ SOP ”)) and cash-settled (Restricted Share Units (“ RSUs ”), Performance Share Units (“ PSUs ”) and Deferred Share Units (“ DSUs ”)) awards to certain employees, officers and Directors of the Company. Equity-settled awards are measured at fair value using the Black-Scholes model with market-related inputs as of the date of the grant. The cost is recorded over the vesting period of the award and recorded in general administration costs with the corresponding entry recorded in equity. Equity-settled awards are not re-measured subsequent to the initial grant date. The Company uses the accelerated method (also referred to as ”graded” vesting) for attributing stock option expense over the vesting period. Stock option expense incorporates an expected forfeiture rate which is estimated based on a number of factors, including historical forfeiture rates and expectations of future forfeiture rates. The Company makes adjustments if the actual forfeiture rate differs from the expected rate. Cash-settled awards are measured at fair value initially using the market value of the underlying shares at the date of the grant of the award, and are required to be re-measured to fair value at each reporting date until settlement. The cost is then recorded over the vesting period of the award. This expense, and any changes in the fair value of the award, is recorded in general administration costs. The cost of cash-settled awards is recorded within liabilities until settled. Stock option plan Under the Company’s SOP, certain employees and officers may purchase common shares at an exercise price determined by the Board, which is the higher of the fair market value of a common share as of the grant date or the volume weighted average trading price of the common shares on the New York Stock Exchange (“ NYSE ”) on the five trading days immediately prior to the applicable date on which the stock option is granted. The grant date is the date when the details of the award, including the number of options granted to the individual and the exercise price, are approved and communicated to the employee. Stock options vest equally over three years and have a seven-year expiry. The SOP arrangement has graded vesting terms. The cost of the instruments issued under the SOP is calculated using the Black-Scholes model. The cost is adjusted by the expected forfeiture rate, which is estimated based on historical forfeiture rates and expectations of future forfeiture rates. The Company makes adjustments if the actual forfeiture rate differs from the expected rate. Restricted share units Under the Company’s RSU plan, employees and officers are granted RSUs where each RSU has a value equal to one common share. The RSUs have either a 36 - month cliff vesting period or vest over a period of 36-months in three equal tranches, depending on the grant year. All RSUs are settled in cash on vesting date and additional RSUs are credited to reflect dividends paid on common shares over the vesting period. A liability for RSUs is measured at fair value on the grant date and is subsequently adjusted for changes in fair value. The liability is recognized over the vesting period, with a corresponding charge to employee costs, as a component of general administration costs. Performance share units Under the Company’s PSU plan, employees and officers are granted PSUs where each PSU has a value equal to one common share. The PSUs have a 36 - month cliff vesting period and are settled in cash 36 months after the grant date. The PSUs have a corresponding 36-month performance period. The Performance Vesting Condition for this award is based on certain performance measures compared to our peer group over the Performance Period. The number of the Participant’s PSUs granted under this award that will vest on the Vesting Date will be adjusted by the application of the Performance Factor. Additional PSUs are credited to reflect dividends paid on common shares over the vesting period. A liability for PSUs is measured at fair value on the grant date and is subsequently adjusted for changes in fair value factoring in the share price as well as the Performance Factor. The liability is recognized on a straight-line basis over the vesting period, with a corresponding charge to employee costs, as a component of general administration costs. Deferred share units Under the Company’s DSU plan, most Directors receive a specified portion of their basic annual retainer in the form of DSUs, with the option to elect to receive all of their annual retainer in the form of DSUs. Each DSU has the same value as one common share of Triple Flag. DSUs must be retained until the Director leaves the Board. Following an eligible Director ceasing to hold all positions with the Company, the Director will receive a payment in cash at the fair market value of the common shares represented by his or her DSUs on the Director’s elected redemption date. Additional DSUs are credited to reflect dividends paid on common shares. A liability for DSUs is measured at fair value on the grant date and is subsequently adjusted for changes in fair value. The liability is recognized on grant date, with a corresponding charge to employee costs, as a component of general administration co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s of streams, royalties and other interests - Beaufor (Details) - Beaufor royalty - USD ($) $ in Millions</t>
        </is>
      </c>
      <c r="B1" s="2" t="inlineStr">
        <is>
          <t>12 Months Ended</t>
        </is>
      </c>
    </row>
    <row r="2">
      <c r="B2" s="2" t="inlineStr">
        <is>
          <t>Dec. 31, 2023</t>
        </is>
      </c>
      <c r="C2" s="2" t="inlineStr">
        <is>
          <t>Dec. 31, 2022</t>
        </is>
      </c>
    </row>
    <row r="3">
      <c r="A3" s="3" t="inlineStr">
        <is>
          <t>Impairment of Streams, Royalties and other interests</t>
        </is>
      </c>
      <c r="B3" s="4" t="inlineStr">
        <is>
          <t xml:space="preserve"> </t>
        </is>
      </c>
      <c r="C3" s="4" t="inlineStr">
        <is>
          <t xml:space="preserve"> </t>
        </is>
      </c>
    </row>
    <row r="4">
      <c r="A4" s="4" t="inlineStr">
        <is>
          <t>Estimated recoverable amount</t>
        </is>
      </c>
      <c r="B4" s="4" t="inlineStr">
        <is>
          <t xml:space="preserve"> </t>
        </is>
      </c>
      <c r="C4" s="10" t="n">
        <v>6.8</v>
      </c>
    </row>
    <row r="5">
      <c r="A5" s="4" t="inlineStr">
        <is>
          <t>Impairment amount</t>
        </is>
      </c>
      <c r="B5" s="10" t="n">
        <v>6.8</v>
      </c>
      <c r="C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mounts payable and other liabilities (Details) - USD ($) $ in Thousands</t>
        </is>
      </c>
      <c r="B1" s="2" t="inlineStr">
        <is>
          <t>Dec. 31, 2024</t>
        </is>
      </c>
      <c r="C1" s="2" t="inlineStr">
        <is>
          <t>Dec. 31, 2023</t>
        </is>
      </c>
    </row>
    <row r="2">
      <c r="A2" s="3" t="inlineStr">
        <is>
          <t>Amounts payable and other liabilities</t>
        </is>
      </c>
      <c r="B2" s="4" t="inlineStr">
        <is>
          <t xml:space="preserve"> </t>
        </is>
      </c>
      <c r="C2" s="4" t="inlineStr">
        <is>
          <t xml:space="preserve"> </t>
        </is>
      </c>
    </row>
    <row r="3">
      <c r="A3" s="4" t="inlineStr">
        <is>
          <t>Accrued liabilities</t>
        </is>
      </c>
      <c r="B3" s="6" t="n">
        <v>14792</v>
      </c>
      <c r="C3" s="6" t="n">
        <v>13630</v>
      </c>
    </row>
    <row r="4">
      <c r="A4" s="4" t="inlineStr">
        <is>
          <t>Amounts payable</t>
        </is>
      </c>
      <c r="B4" s="5" t="n">
        <v>2846</v>
      </c>
      <c r="C4" s="5" t="n">
        <v>628</v>
      </c>
    </row>
    <row r="5">
      <c r="A5" s="4" t="inlineStr">
        <is>
          <t>Stock-based compensation (Note 20)</t>
        </is>
      </c>
      <c r="B5" s="5" t="n">
        <v>4923</v>
      </c>
      <c r="C5" s="5" t="n">
        <v>811</v>
      </c>
    </row>
    <row r="6">
      <c r="A6" s="4" t="inlineStr">
        <is>
          <t>Accrued interest</t>
        </is>
      </c>
      <c r="B6" s="5" t="n">
        <v>529</v>
      </c>
      <c r="C6" s="5" t="n">
        <v>597</v>
      </c>
    </row>
    <row r="7">
      <c r="A7" s="4" t="inlineStr">
        <is>
          <t>Total amounts payable and other liabilities</t>
        </is>
      </c>
      <c r="B7" s="5" t="n">
        <v>23090</v>
      </c>
      <c r="C7" s="5" t="n">
        <v>15666</v>
      </c>
    </row>
    <row r="8">
      <c r="A8" s="4" t="inlineStr">
        <is>
          <t>Repurchase under ASPP</t>
        </is>
      </c>
      <c r="B8" s="6" t="n">
        <v>8000</v>
      </c>
      <c r="C8" s="6" t="n">
        <v>8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Debt (Details) - USD ($) $ in Thousands</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Debt - opening balance</t>
        </is>
      </c>
      <c r="B4" s="6" t="n">
        <v>57000</v>
      </c>
      <c r="C4" s="6" t="n">
        <v>0</v>
      </c>
    </row>
    <row r="5">
      <c r="A5" s="4" t="inlineStr">
        <is>
          <t>Drawdowns</t>
        </is>
      </c>
      <c r="B5" s="5" t="n">
        <v>63000</v>
      </c>
      <c r="C5" s="5" t="n">
        <v>130000</v>
      </c>
    </row>
    <row r="6">
      <c r="A6" s="4" t="inlineStr">
        <is>
          <t>Repayments</t>
        </is>
      </c>
      <c r="B6" s="5" t="n">
        <v>-120000</v>
      </c>
      <c r="C6" s="5" t="n">
        <v>-73000</v>
      </c>
    </row>
    <row r="7">
      <c r="A7" s="4" t="inlineStr">
        <is>
          <t>Debt - closing balance</t>
        </is>
      </c>
      <c r="B7" s="6" t="n">
        <v>0</v>
      </c>
      <c r="C7" s="6" t="n">
        <v>570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 Additional information (Details) - USD ($) $ in Thousands</t>
        </is>
      </c>
      <c r="B1" s="2" t="inlineStr">
        <is>
          <t>12 Months Ended</t>
        </is>
      </c>
    </row>
    <row r="2">
      <c r="B2" s="2" t="inlineStr">
        <is>
          <t>Dec. 31, 2024</t>
        </is>
      </c>
      <c r="C2" s="2" t="inlineStr">
        <is>
          <t>Dec. 31,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Debt</t>
        </is>
      </c>
      <c r="B4" s="6" t="n">
        <v>0</v>
      </c>
      <c r="C4" s="6" t="n">
        <v>57000</v>
      </c>
      <c r="D4" s="6" t="n">
        <v>0</v>
      </c>
    </row>
    <row r="5">
      <c r="A5" s="4" t="inlineStr">
        <is>
          <t>Finance costs, net</t>
        </is>
      </c>
      <c r="B5" s="5" t="n">
        <v>5618</v>
      </c>
      <c r="C5" s="5" t="n">
        <v>7322</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Debt</t>
        </is>
      </c>
      <c r="B8" s="4" t="inlineStr">
        <is>
          <t xml:space="preserve"> </t>
        </is>
      </c>
      <c r="C8" s="5" t="n">
        <v>57000</v>
      </c>
      <c r="D8" s="4" t="inlineStr">
        <is>
          <t xml:space="preserve"> </t>
        </is>
      </c>
    </row>
    <row r="9">
      <c r="A9" s="4" t="inlineStr">
        <is>
          <t>Finance costs, net</t>
        </is>
      </c>
      <c r="B9" s="6" t="n">
        <v>5500</v>
      </c>
      <c r="C9" s="6" t="n">
        <v>7200</v>
      </c>
      <c r="D9" s="4" t="inlineStr">
        <is>
          <t xml:space="preserve"> </t>
        </is>
      </c>
    </row>
    <row r="10">
      <c r="A10" s="4" t="inlineStr">
        <is>
          <t>Revolving credit facility | Minimum</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Standby fees (in percent)</t>
        </is>
      </c>
      <c r="B12" s="9" t="n">
        <v>0.0039</v>
      </c>
      <c r="C12" s="9" t="n">
        <v>0.0039</v>
      </c>
      <c r="D12" s="4" t="inlineStr">
        <is>
          <t xml:space="preserve"> </t>
        </is>
      </c>
    </row>
    <row r="13">
      <c r="A13" s="4" t="inlineStr">
        <is>
          <t>Revolving credit facility | Max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Standby fees (in percent)</t>
        </is>
      </c>
      <c r="B15" s="9" t="n">
        <v>0.0062</v>
      </c>
      <c r="C15" s="9" t="n">
        <v>0.0062</v>
      </c>
      <c r="D15" s="4" t="inlineStr">
        <is>
          <t xml:space="preserve"> </t>
        </is>
      </c>
    </row>
    <row r="16">
      <c r="A16" s="4" t="inlineStr">
        <is>
          <t>Revolving credit facility | Federal Funds Effective Rate</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Additional interest added to the base rate (in percent)</t>
        </is>
      </c>
      <c r="B18" s="9" t="n">
        <v>0.005</v>
      </c>
      <c r="C18" s="4" t="inlineStr">
        <is>
          <t xml:space="preserve"> </t>
        </is>
      </c>
      <c r="D18" s="4" t="inlineStr">
        <is>
          <t xml:space="preserve"> </t>
        </is>
      </c>
    </row>
    <row r="19">
      <c r="A19" s="4" t="inlineStr">
        <is>
          <t>Revolving credit facility | Base rate canada | Min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Additional interest added to the base rate (in percent)</t>
        </is>
      </c>
      <c r="B21" s="9" t="n">
        <v>0.0075</v>
      </c>
      <c r="C21" s="9" t="n">
        <v>0.0075</v>
      </c>
      <c r="D21" s="4" t="inlineStr">
        <is>
          <t xml:space="preserve"> </t>
        </is>
      </c>
    </row>
    <row r="22">
      <c r="A22" s="4" t="inlineStr">
        <is>
          <t>Revolving credit facility | Base rate canada | Maximum</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Additional interest added to the base rate (in percent)</t>
        </is>
      </c>
      <c r="B24" s="9" t="n">
        <v>0.0175</v>
      </c>
      <c r="C24" s="9" t="n">
        <v>0.0175</v>
      </c>
      <c r="D24" s="4" t="inlineStr">
        <is>
          <t xml:space="preserve"> </t>
        </is>
      </c>
    </row>
    <row r="25">
      <c r="A25" s="4" t="inlineStr">
        <is>
          <t>Revolving credit facility | SOFR loan | Minimum</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Additional interest added to the base rate (in percent)</t>
        </is>
      </c>
      <c r="B27" s="9" t="n">
        <v>0.0175</v>
      </c>
      <c r="C27" s="9" t="n">
        <v>0.0175</v>
      </c>
      <c r="D27" s="4" t="inlineStr">
        <is>
          <t xml:space="preserve"> </t>
        </is>
      </c>
    </row>
    <row r="28">
      <c r="A28" s="4" t="inlineStr">
        <is>
          <t>Revolving credit facility | SOFR loan | Maximum</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Additional interest added to the base rate (in percent)</t>
        </is>
      </c>
      <c r="B30" s="9" t="n">
        <v>0.0275</v>
      </c>
      <c r="C30" s="9" t="n">
        <v>0.0275</v>
      </c>
      <c r="D30"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perating expenses by nature (Details) - USD ($) $ in Thousands</t>
        </is>
      </c>
      <c r="B1" s="2" t="inlineStr">
        <is>
          <t>12 Months Ended</t>
        </is>
      </c>
    </row>
    <row r="2">
      <c r="B2" s="2" t="inlineStr">
        <is>
          <t>Dec. 31, 2024</t>
        </is>
      </c>
      <c r="C2" s="2" t="inlineStr">
        <is>
          <t>Dec. 31, 2023</t>
        </is>
      </c>
    </row>
    <row r="3">
      <c r="A3" s="3" t="inlineStr">
        <is>
          <t>Operating expenses by nature</t>
        </is>
      </c>
      <c r="B3" s="4" t="inlineStr">
        <is>
          <t xml:space="preserve"> </t>
        </is>
      </c>
      <c r="C3" s="4" t="inlineStr">
        <is>
          <t xml:space="preserve"> </t>
        </is>
      </c>
    </row>
    <row r="4">
      <c r="A4" s="4" t="inlineStr">
        <is>
          <t>Employee costs</t>
        </is>
      </c>
      <c r="B4" s="6" t="n">
        <v>16144</v>
      </c>
      <c r="C4" s="6" t="n">
        <v>14533</v>
      </c>
    </row>
    <row r="5">
      <c r="A5" s="4" t="inlineStr">
        <is>
          <t>Office, insurance and other expenses</t>
        </is>
      </c>
      <c r="B5" s="5" t="n">
        <v>5171</v>
      </c>
      <c r="C5" s="5" t="n">
        <v>5369</v>
      </c>
    </row>
    <row r="6">
      <c r="A6" s="4" t="inlineStr">
        <is>
          <t>Professional services</t>
        </is>
      </c>
      <c r="B6" s="5" t="n">
        <v>3845</v>
      </c>
      <c r="C6" s="5" t="n">
        <v>4412</v>
      </c>
    </row>
    <row r="7">
      <c r="A7" s="4" t="inlineStr">
        <is>
          <t>Total general administration and business development costs</t>
        </is>
      </c>
      <c r="B7" s="5" t="n">
        <v>25160</v>
      </c>
      <c r="C7" s="5" t="n">
        <v>24314</v>
      </c>
    </row>
    <row r="8">
      <c r="A8" s="4" t="inlineStr">
        <is>
          <t>Share-based compensation expense</t>
        </is>
      </c>
      <c r="B8" s="6" t="n">
        <v>4300</v>
      </c>
      <c r="C8" s="6" t="n">
        <v>530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inance costs, net (Details) - USD ($) $ in Thousands</t>
        </is>
      </c>
      <c r="B1" s="2" t="inlineStr">
        <is>
          <t>12 Months Ended</t>
        </is>
      </c>
    </row>
    <row r="2">
      <c r="B2" s="2" t="inlineStr">
        <is>
          <t>Dec. 31, 2024</t>
        </is>
      </c>
      <c r="C2" s="2" t="inlineStr">
        <is>
          <t>Dec. 31, 2023</t>
        </is>
      </c>
    </row>
    <row r="3">
      <c r="A3" s="3" t="inlineStr">
        <is>
          <t>Finance costs, net</t>
        </is>
      </c>
      <c r="B3" s="4" t="inlineStr">
        <is>
          <t xml:space="preserve"> </t>
        </is>
      </c>
      <c r="C3" s="4" t="inlineStr">
        <is>
          <t xml:space="preserve"> </t>
        </is>
      </c>
    </row>
    <row r="4">
      <c r="A4" s="4" t="inlineStr">
        <is>
          <t>Interest expense - debt and lease obligation</t>
        </is>
      </c>
      <c r="B4" s="6" t="n">
        <v>5618</v>
      </c>
      <c r="C4" s="6" t="n">
        <v>7322</v>
      </c>
    </row>
    <row r="5">
      <c r="A5" s="4" t="inlineStr">
        <is>
          <t>Interest income</t>
        </is>
      </c>
      <c r="B5" s="5" t="n">
        <v>-545</v>
      </c>
      <c r="C5" s="5" t="n">
        <v>-3200</v>
      </c>
    </row>
    <row r="6">
      <c r="A6" s="4" t="inlineStr">
        <is>
          <t>Total finance costs, net</t>
        </is>
      </c>
      <c r="B6" s="6" t="n">
        <v>5073</v>
      </c>
      <c r="C6" s="6" t="n">
        <v>412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Commitments (Details) $ in Thousands</t>
        </is>
      </c>
      <c r="B1" s="2" t="inlineStr">
        <is>
          <t>12 Months Ended</t>
        </is>
      </c>
    </row>
    <row r="2">
      <c r="B2" s="2" t="inlineStr">
        <is>
          <t>Dec. 31, 2024 USD ($) oz</t>
        </is>
      </c>
    </row>
    <row r="3">
      <c r="A3" s="4" t="inlineStr">
        <is>
          <t>Cerro Lindo | Silver</t>
        </is>
      </c>
      <c r="B3" s="4" t="inlineStr">
        <is>
          <t xml:space="preserve"> </t>
        </is>
      </c>
    </row>
    <row r="4">
      <c r="A4" s="3" t="inlineStr">
        <is>
          <t>Commitments and contingencies</t>
        </is>
      </c>
      <c r="B4" s="4" t="inlineStr">
        <is>
          <t xml:space="preserve"> </t>
        </is>
      </c>
    </row>
    <row r="5">
      <c r="A5" s="4" t="inlineStr">
        <is>
          <t>Attributable volume purchased (in percent)</t>
        </is>
      </c>
      <c r="B5" s="8" t="n">
        <v>0.65</v>
      </c>
    </row>
    <row r="6">
      <c r="A6" s="4" t="inlineStr">
        <is>
          <t>Per unit cash payment, as a percentage of monthly average</t>
        </is>
      </c>
      <c r="B6" s="8" t="n">
        <v>0.1</v>
      </c>
    </row>
    <row r="7">
      <c r="A7" s="4" t="inlineStr">
        <is>
          <t>Specified ounces of commodity to be delivered</t>
        </is>
      </c>
      <c r="B7" s="5" t="n">
        <v>19500000</v>
      </c>
    </row>
    <row r="8">
      <c r="A8" s="4" t="inlineStr">
        <is>
          <t>Percentage of attributable volume purchased, after the specified ounces of commodity has been delivered</t>
        </is>
      </c>
      <c r="B8" s="8" t="n">
        <v>0.25</v>
      </c>
    </row>
    <row r="9">
      <c r="A9" s="4" t="inlineStr">
        <is>
          <t>Altan Tsagaan Ovoo | Gold</t>
        </is>
      </c>
      <c r="B9" s="4" t="inlineStr">
        <is>
          <t xml:space="preserve"> </t>
        </is>
      </c>
    </row>
    <row r="10">
      <c r="A10" s="3" t="inlineStr">
        <is>
          <t>Commitments and contingencies</t>
        </is>
      </c>
      <c r="B10" s="4" t="inlineStr">
        <is>
          <t xml:space="preserve"> </t>
        </is>
      </c>
    </row>
    <row r="11">
      <c r="A11" s="4" t="inlineStr">
        <is>
          <t>Attributable volume purchased (in percent)</t>
        </is>
      </c>
      <c r="B11" s="8" t="n">
        <v>0.25</v>
      </c>
    </row>
    <row r="12">
      <c r="A12" s="4" t="inlineStr">
        <is>
          <t>Per unit cash payment, as a percentage of spot</t>
        </is>
      </c>
      <c r="B12" s="8" t="n">
        <v>0.17</v>
      </c>
    </row>
    <row r="13">
      <c r="A13" s="4" t="inlineStr">
        <is>
          <t>Percentage of attributable volume purchased, until the specified ounces of commodity has been delivered</t>
        </is>
      </c>
      <c r="B13" s="8" t="n">
        <v>0.25</v>
      </c>
    </row>
    <row r="14">
      <c r="A14" s="4" t="inlineStr">
        <is>
          <t>Specified ounces of commodity to be delivered</t>
        </is>
      </c>
      <c r="B14" s="5" t="n">
        <v>46000</v>
      </c>
    </row>
    <row r="15">
      <c r="A15" s="4" t="inlineStr">
        <is>
          <t>Percentage of attributable volume purchased, after the specified ounces of commodity has been delivered</t>
        </is>
      </c>
      <c r="B15" s="8" t="n">
        <v>0.25</v>
      </c>
    </row>
    <row r="16">
      <c r="A16" s="4" t="inlineStr">
        <is>
          <t>Annual cap of ounces of commodity to be delivered</t>
        </is>
      </c>
      <c r="B16" s="5" t="n">
        <v>7125</v>
      </c>
    </row>
    <row r="17">
      <c r="A17" s="4" t="inlineStr">
        <is>
          <t>Altan Tsagaan Ovoo | Silver</t>
        </is>
      </c>
      <c r="B17" s="4" t="inlineStr">
        <is>
          <t xml:space="preserve"> </t>
        </is>
      </c>
    </row>
    <row r="18">
      <c r="A18" s="3" t="inlineStr">
        <is>
          <t>Commitments and contingencies</t>
        </is>
      </c>
      <c r="B18" s="4" t="inlineStr">
        <is>
          <t xml:space="preserve"> </t>
        </is>
      </c>
    </row>
    <row r="19">
      <c r="A19" s="4" t="inlineStr">
        <is>
          <t>Attributable volume purchased (in percent)</t>
        </is>
      </c>
      <c r="B19" s="8" t="n">
        <v>0.5</v>
      </c>
    </row>
    <row r="20">
      <c r="A20" s="4" t="inlineStr">
        <is>
          <t>Per unit cash payment, as a percentage of spot</t>
        </is>
      </c>
      <c r="B20" s="8" t="n">
        <v>0.17</v>
      </c>
    </row>
    <row r="21">
      <c r="A21" s="4" t="inlineStr">
        <is>
          <t>Percentage of attributable volume purchased, until the specified ounces of commodity has been delivered</t>
        </is>
      </c>
      <c r="B21" s="8" t="n">
        <v>0.5</v>
      </c>
    </row>
    <row r="22">
      <c r="A22" s="4" t="inlineStr">
        <is>
          <t>Specified ounces of commodity to be delivered</t>
        </is>
      </c>
      <c r="B22" s="5" t="n">
        <v>375000</v>
      </c>
    </row>
    <row r="23">
      <c r="A23" s="4" t="inlineStr">
        <is>
          <t>Percentage of attributable volume purchased, after the specified ounces of commodity has been delivered</t>
        </is>
      </c>
      <c r="B23" s="8" t="n">
        <v>0.5</v>
      </c>
    </row>
    <row r="24">
      <c r="A24" s="4" t="inlineStr">
        <is>
          <t>Annual cap of ounces of commodity to be delivered</t>
        </is>
      </c>
      <c r="B24" s="5" t="n">
        <v>59315</v>
      </c>
    </row>
    <row r="25">
      <c r="A25" s="4" t="inlineStr">
        <is>
          <t>Gunnison | Copper</t>
        </is>
      </c>
      <c r="B25" s="4" t="inlineStr">
        <is>
          <t xml:space="preserve"> </t>
        </is>
      </c>
    </row>
    <row r="26">
      <c r="A26" s="3" t="inlineStr">
        <is>
          <t>Commitments and contingencies</t>
        </is>
      </c>
      <c r="B26" s="4" t="inlineStr">
        <is>
          <t xml:space="preserve"> </t>
        </is>
      </c>
    </row>
    <row r="27">
      <c r="A27" s="4" t="inlineStr">
        <is>
          <t>Attributable volume purchased (in percent)</t>
        </is>
      </c>
      <c r="B27" s="9" t="n">
        <v>0.165</v>
      </c>
    </row>
    <row r="28">
      <c r="A28" s="4" t="inlineStr">
        <is>
          <t>Per unit cash payment, as a percentage of spot</t>
        </is>
      </c>
      <c r="B28" s="8" t="n">
        <v>0.25</v>
      </c>
    </row>
    <row r="29">
      <c r="A29" s="4" t="inlineStr">
        <is>
          <t>Stream percentage of refined copper produced, minimum</t>
        </is>
      </c>
      <c r="B29" s="9" t="n">
        <v>0.035</v>
      </c>
    </row>
    <row r="30">
      <c r="A30" s="4" t="inlineStr">
        <is>
          <t>Stream percentage of refined copper produced, maximum</t>
        </is>
      </c>
      <c r="B30" s="9" t="n">
        <v>0.165</v>
      </c>
    </row>
    <row r="31">
      <c r="A31" s="4" t="inlineStr">
        <is>
          <t>Maximum additional deposit to be paid to increase stream participation percentage | $</t>
        </is>
      </c>
      <c r="B31" s="6" t="n">
        <v>65000</v>
      </c>
    </row>
    <row r="32">
      <c r="A32" s="4" t="inlineStr">
        <is>
          <t>Buritica | Silver</t>
        </is>
      </c>
      <c r="B32" s="4" t="inlineStr">
        <is>
          <t xml:space="preserve"> </t>
        </is>
      </c>
    </row>
    <row r="33">
      <c r="A33" s="3" t="inlineStr">
        <is>
          <t>Commitments and contingencies</t>
        </is>
      </c>
      <c r="B33" s="4" t="inlineStr">
        <is>
          <t xml:space="preserve"> </t>
        </is>
      </c>
    </row>
    <row r="34">
      <c r="A34" s="4" t="inlineStr">
        <is>
          <t>Attributable volume purchased (in percent)</t>
        </is>
      </c>
      <c r="B34" s="8" t="n">
        <v>1</v>
      </c>
    </row>
    <row r="35">
      <c r="A35" s="4" t="inlineStr">
        <is>
          <t>Per unit cash payment, as a percentage of spot</t>
        </is>
      </c>
      <c r="B35" s="8" t="n">
        <v>0.05</v>
      </c>
    </row>
    <row r="36">
      <c r="A36" s="4" t="inlineStr">
        <is>
          <t>Fixed silver-to-gold ratio</t>
        </is>
      </c>
      <c r="B36" s="12" t="n">
        <v>1.84</v>
      </c>
    </row>
    <row r="37">
      <c r="A37" s="4" t="inlineStr">
        <is>
          <t>Impala Bafokeng | Gold</t>
        </is>
      </c>
      <c r="B37" s="4" t="inlineStr">
        <is>
          <t xml:space="preserve"> </t>
        </is>
      </c>
    </row>
    <row r="38">
      <c r="A38" s="3" t="inlineStr">
        <is>
          <t>Commitments and contingencies</t>
        </is>
      </c>
      <c r="B38" s="4" t="inlineStr">
        <is>
          <t xml:space="preserve"> </t>
        </is>
      </c>
    </row>
    <row r="39">
      <c r="A39" s="4" t="inlineStr">
        <is>
          <t>Attributable volume purchased (in percent)</t>
        </is>
      </c>
      <c r="B39" s="8" t="n">
        <v>0.7</v>
      </c>
    </row>
    <row r="40">
      <c r="A40" s="4" t="inlineStr">
        <is>
          <t>Per unit cash payment, as a percentage of spot</t>
        </is>
      </c>
      <c r="B40" s="8" t="n">
        <v>0.05</v>
      </c>
    </row>
    <row r="41">
      <c r="A41" s="4" t="inlineStr">
        <is>
          <t>Percentage of attributable volume purchased, until the specified ounces of commodity has been delivered</t>
        </is>
      </c>
      <c r="B41" s="8" t="n">
        <v>0.7</v>
      </c>
    </row>
    <row r="42">
      <c r="A42" s="4" t="inlineStr">
        <is>
          <t>Specified ounces of commodity to be delivered</t>
        </is>
      </c>
      <c r="B42" s="5" t="n">
        <v>261000</v>
      </c>
    </row>
    <row r="43">
      <c r="A43" s="4" t="inlineStr">
        <is>
          <t>Percentage of attributable volume purchased, after the specified ounces of commodity has been delivered</t>
        </is>
      </c>
      <c r="B43" s="8" t="n">
        <v>0.42</v>
      </c>
    </row>
    <row r="44">
      <c r="A44" s="4" t="inlineStr">
        <is>
          <t>Northparkes | Gold</t>
        </is>
      </c>
      <c r="B44" s="4" t="inlineStr">
        <is>
          <t xml:space="preserve"> </t>
        </is>
      </c>
    </row>
    <row r="45">
      <c r="A45" s="3" t="inlineStr">
        <is>
          <t>Commitments and contingencies</t>
        </is>
      </c>
      <c r="B45" s="4" t="inlineStr">
        <is>
          <t xml:space="preserve"> </t>
        </is>
      </c>
    </row>
    <row r="46">
      <c r="A46" s="4" t="inlineStr">
        <is>
          <t>Attributable volume purchased (in percent)</t>
        </is>
      </c>
      <c r="B46" s="8" t="n">
        <v>0.54</v>
      </c>
    </row>
    <row r="47">
      <c r="A47" s="4" t="inlineStr">
        <is>
          <t>Per unit cash payment, as a percentage of spot</t>
        </is>
      </c>
      <c r="B47" s="8" t="n">
        <v>0.1</v>
      </c>
    </row>
    <row r="48">
      <c r="A48" s="4" t="inlineStr">
        <is>
          <t>Percentage of attributable volume purchased, until the specified ounces of commodity has been delivered</t>
        </is>
      </c>
      <c r="B48" s="8" t="n">
        <v>0.54</v>
      </c>
    </row>
    <row r="49">
      <c r="A49" s="4" t="inlineStr">
        <is>
          <t>Specified ounces of commodity to be delivered</t>
        </is>
      </c>
      <c r="B49" s="5" t="n">
        <v>630000</v>
      </c>
    </row>
    <row r="50">
      <c r="A50" s="4" t="inlineStr">
        <is>
          <t>Percentage of attributable volume purchased, after the specified ounces of commodity has been delivered</t>
        </is>
      </c>
      <c r="B50" s="8" t="n">
        <v>0.27</v>
      </c>
    </row>
    <row r="51">
      <c r="A51" s="4" t="inlineStr">
        <is>
          <t>Northparkes | Silver</t>
        </is>
      </c>
      <c r="B51" s="4" t="inlineStr">
        <is>
          <t xml:space="preserve"> </t>
        </is>
      </c>
    </row>
    <row r="52">
      <c r="A52" s="3" t="inlineStr">
        <is>
          <t>Commitments and contingencies</t>
        </is>
      </c>
      <c r="B52" s="4" t="inlineStr">
        <is>
          <t xml:space="preserve"> </t>
        </is>
      </c>
    </row>
    <row r="53">
      <c r="A53" s="4" t="inlineStr">
        <is>
          <t>Attributable volume purchased (in percent)</t>
        </is>
      </c>
      <c r="B53" s="8" t="n">
        <v>0.8</v>
      </c>
    </row>
    <row r="54">
      <c r="A54" s="4" t="inlineStr">
        <is>
          <t>Per unit cash payment, as a percentage of spot</t>
        </is>
      </c>
      <c r="B54" s="8" t="n">
        <v>0.1</v>
      </c>
    </row>
    <row r="55">
      <c r="A55" s="4" t="inlineStr">
        <is>
          <t>Percentage of attributable volume purchased, until the specified ounces of commodity has been delivered</t>
        </is>
      </c>
      <c r="B55" s="8" t="n">
        <v>0.8</v>
      </c>
    </row>
    <row r="56">
      <c r="A56" s="4" t="inlineStr">
        <is>
          <t>Specified ounces of commodity to be delivered</t>
        </is>
      </c>
      <c r="B56" s="5" t="n">
        <v>9000000</v>
      </c>
    </row>
    <row r="57">
      <c r="A57" s="4" t="inlineStr">
        <is>
          <t>Percentage of attributable volume purchased, after the specified ounces of commodity has been delivered</t>
        </is>
      </c>
      <c r="B57" s="8" t="n">
        <v>0.4</v>
      </c>
    </row>
    <row r="58">
      <c r="A58" s="4" t="inlineStr">
        <is>
          <t>La Bolsa | Gold</t>
        </is>
      </c>
      <c r="B58" s="4" t="inlineStr">
        <is>
          <t xml:space="preserve"> </t>
        </is>
      </c>
    </row>
    <row r="59">
      <c r="A59" s="3" t="inlineStr">
        <is>
          <t>Commitments and contingencies</t>
        </is>
      </c>
      <c r="B59" s="4" t="inlineStr">
        <is>
          <t xml:space="preserve"> </t>
        </is>
      </c>
    </row>
    <row r="60">
      <c r="A60" s="4" t="inlineStr">
        <is>
          <t>Attributable volume purchased (in percent)</t>
        </is>
      </c>
      <c r="B60" s="8" t="n">
        <v>0.05</v>
      </c>
    </row>
    <row r="61">
      <c r="A61" s="4" t="inlineStr">
        <is>
          <t>Per unit cash payment, maximum amount compared to threshold spot amount | $</t>
        </is>
      </c>
      <c r="B61" s="6" t="n">
        <v>450</v>
      </c>
    </row>
    <row r="62">
      <c r="A62" s="4" t="inlineStr">
        <is>
          <t>La Colorada | Gold</t>
        </is>
      </c>
      <c r="B62" s="4" t="inlineStr">
        <is>
          <t xml:space="preserve"> </t>
        </is>
      </c>
    </row>
    <row r="63">
      <c r="A63" s="3" t="inlineStr">
        <is>
          <t>Commitments and contingencies</t>
        </is>
      </c>
      <c r="B63" s="4" t="inlineStr">
        <is>
          <t xml:space="preserve"> </t>
        </is>
      </c>
    </row>
    <row r="64">
      <c r="A64" s="4" t="inlineStr">
        <is>
          <t>Attributable volume purchased (in percent)</t>
        </is>
      </c>
      <c r="B64" s="8" t="n">
        <v>1</v>
      </c>
    </row>
    <row r="65">
      <c r="A65" s="4" t="inlineStr">
        <is>
          <t>Per unit cash payment, maximum amount compared to threshold spot amount | $</t>
        </is>
      </c>
      <c r="B65" s="6" t="n">
        <v>650</v>
      </c>
    </row>
    <row r="66">
      <c r="A66" s="4" t="inlineStr">
        <is>
          <t>El Mochito | Silver</t>
        </is>
      </c>
      <c r="B66" s="4" t="inlineStr">
        <is>
          <t xml:space="preserve"> </t>
        </is>
      </c>
    </row>
    <row r="67">
      <c r="A67" s="3" t="inlineStr">
        <is>
          <t>Commitments and contingencies</t>
        </is>
      </c>
      <c r="B67" s="4" t="inlineStr">
        <is>
          <t xml:space="preserve"> </t>
        </is>
      </c>
    </row>
    <row r="68">
      <c r="A68" s="4" t="inlineStr">
        <is>
          <t>Attributable volume purchased (in percent)</t>
        </is>
      </c>
      <c r="B68" s="8" t="n">
        <v>0.25</v>
      </c>
    </row>
    <row r="69">
      <c r="A69" s="4" t="inlineStr">
        <is>
          <t>Per unit cash payment, as a percentage of spot</t>
        </is>
      </c>
      <c r="B69" s="8" t="n">
        <v>0.25</v>
      </c>
    </row>
    <row r="70">
      <c r="A70" s="4" t="inlineStr">
        <is>
          <t>Agbaou | Gold</t>
        </is>
      </c>
      <c r="B70" s="4" t="inlineStr">
        <is>
          <t xml:space="preserve"> </t>
        </is>
      </c>
    </row>
    <row r="71">
      <c r="A71" s="3" t="inlineStr">
        <is>
          <t>Commitments and contingencies</t>
        </is>
      </c>
      <c r="B71" s="4" t="inlineStr">
        <is>
          <t xml:space="preserve"> </t>
        </is>
      </c>
    </row>
    <row r="72">
      <c r="A72" s="4" t="inlineStr">
        <is>
          <t>Attributable volume purchased (in percent)</t>
        </is>
      </c>
      <c r="B72" s="8" t="n">
        <v>0.03</v>
      </c>
    </row>
    <row r="73">
      <c r="A73" s="4" t="inlineStr">
        <is>
          <t>Per unit cash payment, as a percentage of spot</t>
        </is>
      </c>
      <c r="B73" s="8" t="n">
        <v>0.1</v>
      </c>
    </row>
    <row r="74">
      <c r="A74" s="4" t="inlineStr">
        <is>
          <t>Percentage of attributable volume purchased, until the specified ounces of commodity has been delivered</t>
        </is>
      </c>
      <c r="B74" s="8" t="n">
        <v>0.03</v>
      </c>
    </row>
    <row r="75">
      <c r="A75" s="4" t="inlineStr">
        <is>
          <t>Specified ounces of commodity to be delivered</t>
        </is>
      </c>
      <c r="B75" s="5" t="n">
        <v>29000</v>
      </c>
    </row>
    <row r="76">
      <c r="A76" s="4" t="inlineStr">
        <is>
          <t>Percentage of attributable volume purchased, after the specified ounces of commodity has been delivered</t>
        </is>
      </c>
      <c r="B76" s="8" t="n">
        <v>0.02</v>
      </c>
    </row>
    <row r="77">
      <c r="A77" s="4" t="inlineStr">
        <is>
          <t>Bonikro | Gold</t>
        </is>
      </c>
      <c r="B77" s="4" t="inlineStr">
        <is>
          <t xml:space="preserve"> </t>
        </is>
      </c>
    </row>
    <row r="78">
      <c r="A78" s="3" t="inlineStr">
        <is>
          <t>Commitments and contingencies</t>
        </is>
      </c>
      <c r="B78" s="4" t="inlineStr">
        <is>
          <t xml:space="preserve"> </t>
        </is>
      </c>
    </row>
    <row r="79">
      <c r="A79" s="4" t="inlineStr">
        <is>
          <t>Attributable volume purchased (in percent)</t>
        </is>
      </c>
      <c r="B79" s="8" t="n">
        <v>0.03</v>
      </c>
    </row>
    <row r="80">
      <c r="A80" s="4" t="inlineStr">
        <is>
          <t>Per unit cash payment, as a percentage of spot</t>
        </is>
      </c>
      <c r="B80" s="8" t="n">
        <v>0.1</v>
      </c>
    </row>
    <row r="81">
      <c r="A81" s="4" t="inlineStr">
        <is>
          <t>Percentage of attributable volume purchased, until the specified ounces of commodity has been delivered</t>
        </is>
      </c>
      <c r="B81" s="8" t="n">
        <v>0.03</v>
      </c>
    </row>
    <row r="82">
      <c r="A82" s="4" t="inlineStr">
        <is>
          <t>Specified ounces of commodity to be delivered</t>
        </is>
      </c>
      <c r="B82" s="5" t="n">
        <v>39300</v>
      </c>
    </row>
    <row r="83">
      <c r="A83" s="4" t="inlineStr">
        <is>
          <t>Percentage of attributable volume purchased, after the specified ounces of commodity has been delivered</t>
        </is>
      </c>
      <c r="B83" s="8" t="n">
        <v>0.02</v>
      </c>
    </row>
    <row r="84">
      <c r="A84" s="4" t="inlineStr">
        <is>
          <t>Auramet | Gold</t>
        </is>
      </c>
      <c r="B84" s="4" t="inlineStr">
        <is>
          <t xml:space="preserve"> </t>
        </is>
      </c>
    </row>
    <row r="85">
      <c r="A85" s="3" t="inlineStr">
        <is>
          <t>Commitments and contingencies</t>
        </is>
      </c>
      <c r="B85" s="4" t="inlineStr">
        <is>
          <t xml:space="preserve"> </t>
        </is>
      </c>
    </row>
    <row r="86">
      <c r="A86" s="4" t="inlineStr">
        <is>
          <t>Attributable volume purchased per quarter</t>
        </is>
      </c>
      <c r="B86" s="5" t="n">
        <v>1250</v>
      </c>
    </row>
    <row r="87">
      <c r="A87" s="4" t="inlineStr">
        <is>
          <t>Per unit cash payment, as a percentage of spot</t>
        </is>
      </c>
      <c r="B87" s="8" t="n">
        <v>0.16</v>
      </c>
    </row>
    <row r="88">
      <c r="A88" s="4" t="inlineStr">
        <is>
          <t>Specified ounces of commodity to be delivered</t>
        </is>
      </c>
      <c r="B88" s="5" t="n">
        <v>5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48" customWidth="1" min="3" max="3"/>
  </cols>
  <sheetData>
    <row r="1">
      <c r="A1" s="1" t="inlineStr">
        <is>
          <t>Commitments and contingencies - Additional Information (Details) $ in Millions</t>
        </is>
      </c>
      <c r="B1" s="2" t="inlineStr">
        <is>
          <t>Dec. 19, 2024 USD ($)</t>
        </is>
      </c>
      <c r="C1" s="2" t="inlineStr">
        <is>
          <t>May 16, 2018 USD ($) D Y installment payment oz</t>
        </is>
      </c>
    </row>
    <row r="2">
      <c r="A2" s="4" t="inlineStr">
        <is>
          <t>Tres Quebradas lithium project</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Percentage of gross overriding revenue royalty acquired</t>
        </is>
      </c>
      <c r="B4" s="9" t="n">
        <v>0.005</v>
      </c>
      <c r="C4" s="4" t="inlineStr">
        <is>
          <t xml:space="preserve"> </t>
        </is>
      </c>
    </row>
    <row r="5">
      <c r="A5" s="4" t="inlineStr">
        <is>
          <t>Consideration To Acquire Royalty</t>
        </is>
      </c>
      <c r="B5" s="6" t="n">
        <v>28</v>
      </c>
      <c r="C5" s="4" t="inlineStr">
        <is>
          <t xml:space="preserve"> </t>
        </is>
      </c>
    </row>
    <row r="6">
      <c r="A6" s="4" t="inlineStr">
        <is>
          <t>Contingent liabilities related to kemess project</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Upfront deposit amount</t>
        </is>
      </c>
      <c r="B8" s="4" t="inlineStr">
        <is>
          <t xml:space="preserve"> </t>
        </is>
      </c>
      <c r="C8" s="6" t="n">
        <v>45</v>
      </c>
    </row>
    <row r="9">
      <c r="A9" s="4" t="inlineStr">
        <is>
          <t>Ongoing payment, as a percentage of average five-day silver market price</t>
        </is>
      </c>
      <c r="B9" s="4" t="inlineStr">
        <is>
          <t xml:space="preserve"> </t>
        </is>
      </c>
      <c r="C9" s="8" t="n">
        <v>0.1</v>
      </c>
    </row>
    <row r="10">
      <c r="A10" s="4" t="inlineStr">
        <is>
          <t>Number of day's average of silver market price considered for ongoing payment determination | D</t>
        </is>
      </c>
      <c r="B10" s="4" t="inlineStr">
        <is>
          <t xml:space="preserve"> </t>
        </is>
      </c>
      <c r="C10" s="5" t="n">
        <v>5</v>
      </c>
    </row>
    <row r="11">
      <c r="A11" s="4" t="inlineStr">
        <is>
          <t>Percentage of payable silver produced at the mine, that the Company will receive</t>
        </is>
      </c>
      <c r="B11" s="4" t="inlineStr">
        <is>
          <t xml:space="preserve"> </t>
        </is>
      </c>
      <c r="C11" s="8" t="n">
        <v>1</v>
      </c>
    </row>
    <row r="12">
      <c r="A12" s="4" t="inlineStr">
        <is>
          <t>Fixed ratio floor, in ounces of silver for each 1,000 pounds of copper produced | oz</t>
        </is>
      </c>
      <c r="B12" s="4" t="inlineStr">
        <is>
          <t xml:space="preserve"> </t>
        </is>
      </c>
      <c r="C12" s="13" t="n">
        <v>5.5755</v>
      </c>
    </row>
    <row r="13">
      <c r="A13" s="4" t="inlineStr">
        <is>
          <t>Upfront deposit, number of installments | installment</t>
        </is>
      </c>
      <c r="B13" s="4" t="inlineStr">
        <is>
          <t xml:space="preserve"> </t>
        </is>
      </c>
      <c r="C13" s="5" t="n">
        <v>4</v>
      </c>
    </row>
    <row r="14">
      <c r="A14" s="4" t="inlineStr">
        <is>
          <t>Upfront deposit, amount payable upon a construction decision</t>
        </is>
      </c>
      <c r="B14" s="4" t="inlineStr">
        <is>
          <t xml:space="preserve"> </t>
        </is>
      </c>
      <c r="C14" s="6" t="n">
        <v>10</v>
      </c>
    </row>
    <row r="15">
      <c r="A15" s="4" t="inlineStr">
        <is>
          <t>Upfront deposit, amount payable on the first anniversary of the initial payment</t>
        </is>
      </c>
      <c r="B15" s="4" t="inlineStr">
        <is>
          <t xml:space="preserve"> </t>
        </is>
      </c>
      <c r="C15" s="6" t="n">
        <v>10</v>
      </c>
    </row>
    <row r="16">
      <c r="A16" s="4" t="inlineStr">
        <is>
          <t>Upfront deposit, number of payments to be made on the following two anniversaries | payment</t>
        </is>
      </c>
      <c r="B16" s="4" t="inlineStr">
        <is>
          <t xml:space="preserve"> </t>
        </is>
      </c>
      <c r="C16" s="5" t="n">
        <v>2</v>
      </c>
    </row>
    <row r="17">
      <c r="A17" s="4" t="inlineStr">
        <is>
          <t>Upfront deposit, amount payable on the following two anniversaries</t>
        </is>
      </c>
      <c r="B17" s="4" t="inlineStr">
        <is>
          <t xml:space="preserve"> </t>
        </is>
      </c>
      <c r="C17" s="10" t="n">
        <v>12.5</v>
      </c>
    </row>
    <row r="18">
      <c r="A18" s="4" t="inlineStr">
        <is>
          <t>Upfront deposit, number of anniversaries on which two payments are to be made | Y</t>
        </is>
      </c>
      <c r="B18" s="4" t="inlineStr">
        <is>
          <t xml:space="preserve"> </t>
        </is>
      </c>
      <c r="C18"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for key management personnel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Salaries and short-term employee benefits</t>
        </is>
      </c>
      <c r="B4" s="6" t="n">
        <v>11857</v>
      </c>
      <c r="C4" s="6" t="n">
        <v>9234</v>
      </c>
    </row>
    <row r="5">
      <c r="A5" s="4" t="inlineStr">
        <is>
          <t>Stock-based compensation</t>
        </is>
      </c>
      <c r="B5" s="5" t="n">
        <v>4287</v>
      </c>
      <c r="C5" s="5" t="n">
        <v>5299</v>
      </c>
    </row>
    <row r="6">
      <c r="A6" s="4" t="inlineStr">
        <is>
          <t>Compensation for key management personnel</t>
        </is>
      </c>
      <c r="B6" s="6" t="n">
        <v>16144</v>
      </c>
      <c r="C6" s="6" t="n">
        <v>1453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40" customWidth="1" min="3" max="3"/>
    <col width="21" customWidth="1" min="4" max="4"/>
  </cols>
  <sheetData>
    <row r="1">
      <c r="A1" s="1" t="inlineStr">
        <is>
          <t>Stock-based compensation - Stock options (Details) $ / shares in Units, $ in Millions</t>
        </is>
      </c>
      <c r="B1" s="2" t="inlineStr">
        <is>
          <t>12 Months Ended</t>
        </is>
      </c>
    </row>
    <row r="2">
      <c r="B2" s="2" t="inlineStr">
        <is>
          <t>Dec. 31, 2024 USD ($) shares D</t>
        </is>
      </c>
      <c r="C2" s="2" t="inlineStr">
        <is>
          <t>Dec. 31, 2023 USD ($) shares $ / shares</t>
        </is>
      </c>
      <c r="D2" s="2" t="inlineStr">
        <is>
          <t>Dec. 31, 2022 shares</t>
        </is>
      </c>
    </row>
    <row r="3">
      <c r="A3" s="3" t="inlineStr">
        <is>
          <t>Stock-based compensation</t>
        </is>
      </c>
      <c r="B3" s="4" t="inlineStr">
        <is>
          <t xml:space="preserve"> </t>
        </is>
      </c>
      <c r="C3" s="4" t="inlineStr">
        <is>
          <t xml:space="preserve"> </t>
        </is>
      </c>
      <c r="D3" s="4" t="inlineStr">
        <is>
          <t xml:space="preserve"> </t>
        </is>
      </c>
    </row>
    <row r="4">
      <c r="A4" s="4" t="inlineStr">
        <is>
          <t>Number Of Trading Days Considered For Determination Of Exercise Price Of Stock Options | D</t>
        </is>
      </c>
      <c r="B4" s="5" t="n">
        <v>5</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 of awards</t>
        </is>
      </c>
      <c r="B7" s="4" t="inlineStr">
        <is>
          <t>3 years</t>
        </is>
      </c>
      <c r="C7" s="4" t="inlineStr">
        <is>
          <t xml:space="preserve"> </t>
        </is>
      </c>
      <c r="D7" s="4" t="inlineStr">
        <is>
          <t xml:space="preserve"> </t>
        </is>
      </c>
    </row>
    <row r="8">
      <c r="A8" s="4" t="inlineStr">
        <is>
          <t>Expiration term of the awards</t>
        </is>
      </c>
      <c r="B8" s="4" t="inlineStr">
        <is>
          <t>7 years</t>
        </is>
      </c>
      <c r="C8" s="4" t="inlineStr">
        <is>
          <t xml:space="preserve"> </t>
        </is>
      </c>
      <c r="D8" s="4" t="inlineStr">
        <is>
          <t xml:space="preserve"> </t>
        </is>
      </c>
    </row>
    <row r="9">
      <c r="A9" s="3" t="inlineStr">
        <is>
          <t>Key assumptions</t>
        </is>
      </c>
      <c r="B9" s="4" t="inlineStr">
        <is>
          <t xml:space="preserve"> </t>
        </is>
      </c>
      <c r="C9" s="4" t="inlineStr">
        <is>
          <t xml:space="preserve"> </t>
        </is>
      </c>
      <c r="D9" s="4" t="inlineStr">
        <is>
          <t xml:space="preserve"> </t>
        </is>
      </c>
    </row>
    <row r="10">
      <c r="A10" s="4" t="inlineStr">
        <is>
          <t>Outstanding, Shares</t>
        </is>
      </c>
      <c r="B10" s="5" t="n">
        <v>1563467</v>
      </c>
      <c r="C10" s="5" t="n">
        <v>3957362</v>
      </c>
      <c r="D10" s="5" t="n">
        <v>3032771</v>
      </c>
    </row>
    <row r="11">
      <c r="A11" s="4" t="inlineStr">
        <is>
          <t>Number of shares granted</t>
        </is>
      </c>
      <c r="B11" s="5" t="n">
        <v>0</v>
      </c>
      <c r="C11" s="5" t="n">
        <v>966413</v>
      </c>
      <c r="D11" s="4" t="inlineStr">
        <is>
          <t xml:space="preserve"> </t>
        </is>
      </c>
    </row>
    <row r="12">
      <c r="A12" s="4" t="inlineStr">
        <is>
          <t>Granted (in dollars per share) | $ / shares</t>
        </is>
      </c>
      <c r="B12" s="4" t="inlineStr">
        <is>
          <t xml:space="preserve"> </t>
        </is>
      </c>
      <c r="C12" s="7" t="n">
        <v>13.73</v>
      </c>
      <c r="D12" s="4" t="inlineStr">
        <is>
          <t xml:space="preserve"> </t>
        </is>
      </c>
    </row>
    <row r="13">
      <c r="A13" s="4" t="inlineStr">
        <is>
          <t>Volatility</t>
        </is>
      </c>
      <c r="B13" s="8" t="n">
        <v>0.36</v>
      </c>
      <c r="C13" s="4" t="inlineStr">
        <is>
          <t xml:space="preserve"> </t>
        </is>
      </c>
      <c r="D13" s="4" t="inlineStr">
        <is>
          <t xml:space="preserve"> </t>
        </is>
      </c>
    </row>
    <row r="14">
      <c r="A14" s="4" t="inlineStr">
        <is>
          <t>Expected dividend yield</t>
        </is>
      </c>
      <c r="B14" s="9" t="n">
        <v>0.015</v>
      </c>
      <c r="C14" s="4" t="inlineStr">
        <is>
          <t xml:space="preserve"> </t>
        </is>
      </c>
      <c r="D14" s="4" t="inlineStr">
        <is>
          <t xml:space="preserve"> </t>
        </is>
      </c>
    </row>
    <row r="15">
      <c r="A15" s="4" t="inlineStr">
        <is>
          <t>Option life</t>
        </is>
      </c>
      <c r="B15" s="4" t="inlineStr">
        <is>
          <t>4 years 6 months</t>
        </is>
      </c>
      <c r="C15" s="4" t="inlineStr">
        <is>
          <t xml:space="preserve"> </t>
        </is>
      </c>
      <c r="D15" s="4" t="inlineStr">
        <is>
          <t xml:space="preserve"> </t>
        </is>
      </c>
    </row>
    <row r="16">
      <c r="A16" s="4" t="inlineStr">
        <is>
          <t>Forfeiture rate</t>
        </is>
      </c>
      <c r="B16" s="8" t="n">
        <v>0.1</v>
      </c>
      <c r="C16" s="4" t="inlineStr">
        <is>
          <t xml:space="preserve"> </t>
        </is>
      </c>
      <c r="D16" s="4" t="inlineStr">
        <is>
          <t xml:space="preserve"> </t>
        </is>
      </c>
    </row>
    <row r="17">
      <c r="A17" s="4" t="inlineStr">
        <is>
          <t>Risk-free rate</t>
        </is>
      </c>
      <c r="B17" s="8" t="n">
        <v>0.03</v>
      </c>
      <c r="C17" s="4" t="inlineStr">
        <is>
          <t xml:space="preserve"> </t>
        </is>
      </c>
      <c r="D17" s="4" t="inlineStr">
        <is>
          <t xml:space="preserve"> </t>
        </is>
      </c>
    </row>
    <row r="18">
      <c r="A18" s="4" t="inlineStr">
        <is>
          <t>Vesting percentage</t>
        </is>
      </c>
      <c r="B18" s="9" t="n">
        <v>0.3333</v>
      </c>
      <c r="C18" s="4" t="inlineStr">
        <is>
          <t xml:space="preserve"> </t>
        </is>
      </c>
      <c r="D18" s="4" t="inlineStr">
        <is>
          <t xml:space="preserve"> </t>
        </is>
      </c>
    </row>
    <row r="19">
      <c r="A19" s="4" t="inlineStr">
        <is>
          <t>Number of options available to be exercised</t>
        </is>
      </c>
      <c r="B19" s="5" t="n">
        <v>972370</v>
      </c>
      <c r="C19" s="5" t="n">
        <v>1507172</v>
      </c>
      <c r="D19" s="4" t="inlineStr">
        <is>
          <t xml:space="preserve"> </t>
        </is>
      </c>
    </row>
    <row r="20">
      <c r="A20" s="4" t="inlineStr">
        <is>
          <t>Stock options | Operating expenses</t>
        </is>
      </c>
      <c r="B20" s="4" t="inlineStr">
        <is>
          <t xml:space="preserve"> </t>
        </is>
      </c>
      <c r="C20" s="4" t="inlineStr">
        <is>
          <t xml:space="preserve"> </t>
        </is>
      </c>
      <c r="D20" s="4" t="inlineStr">
        <is>
          <t xml:space="preserve"> </t>
        </is>
      </c>
    </row>
    <row r="21">
      <c r="A21" s="3" t="inlineStr">
        <is>
          <t>Key assumptions</t>
        </is>
      </c>
      <c r="B21" s="4" t="inlineStr">
        <is>
          <t xml:space="preserve"> </t>
        </is>
      </c>
      <c r="C21" s="4" t="inlineStr">
        <is>
          <t xml:space="preserve"> </t>
        </is>
      </c>
      <c r="D21" s="4" t="inlineStr">
        <is>
          <t xml:space="preserve"> </t>
        </is>
      </c>
    </row>
    <row r="22">
      <c r="A22" s="4" t="inlineStr">
        <is>
          <t>Compensation expense | $</t>
        </is>
      </c>
      <c r="B22" s="10" t="n">
        <v>0.4</v>
      </c>
      <c r="C22" s="10" t="n">
        <v>3.4</v>
      </c>
      <c r="D2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Critical accounting estimates and judgments</t>
        </is>
      </c>
      <c r="B3" s="4" t="inlineStr">
        <is>
          <t xml:space="preserve"> </t>
        </is>
      </c>
    </row>
    <row r="4">
      <c r="A4" s="4" t="inlineStr">
        <is>
          <t>Critical accounting estimates and judgments</t>
        </is>
      </c>
      <c r="B4" s="4" t="inlineStr">
        <is>
          <t>4. Critical accounting estimates and judgments The preparation of consolidated financial statements in accordance with IFRS Accounting Standards requires management to make judgments, estimates and assumptions that affect the application of the Company’s accounting policies, which are described in Note 3, the reported amounts of assets and liabilities and disclosure of commitments at the date of the consolidated financial statements, and the reported amounts of revenues and expenses during the reporting period. The determination of estimates requires the exercise of judgment based on various assumptions and other factors such as historical experience, and current and expected economic conditions. Actual results could differ from those estimates. Management’s estimates and underlying assumptions are reviewed on an ongoing basis. Any changes or revisions to estimates and underlying assumptions are recognized in the period in which the estimates are revised and in any future periods affected. The key sources of estimation uncertainty that have a significant risk of causing a material adjustment to the carrying amounts of assets and liabilities and earnings within the next financial year and key judgments used in the preparation of these consolidated financial statements are discussed below. Mineral Resources and Mineral Reserves estimates and depletion Mineral interests represent agreements for which settlement is called for in the payment of royalties or in multi-year delivery with reference to a percentage of production from a mine. Mineral interests comprise a large component of the Company’s assets and, as such, any change in the Mineral Resources and Mineral Reserves estimates of the properties to which the interests relate may have a significant effect on the Company’s consolidated financial statements. The estimation of Mineral Resources and Mineral Reserves is applied in estimating future deliveries under the agreement and determines rates of depletion and recoverability of the carrying value of the mineral interests. The Company relies on information it is entitled to under contracts with operators and/or public disclosures of information on Mineral Reserves and Mineral Resources from the operators of the producing mineral interests to assess the Company’s estimates of Mineral Resources and Mineral Reserves for a specific property and to estimate total expected deliveries under the agreement. The estimation of recoverable Mineral Resources and Mineral Reserves in respect of each agreement is generally based upon factors such as: ● estimates of mine operating costs; ● foreign exchange rates and commodity prices; ● terms for offtake agreements; ● future development costs; and ● geological interpretation of drill results and judgments made in estimating the size and grade of the ore body. The Company estimates exploration potential based on: ● the size of the land package applicable to the agreement; ● the cost and intensity of exploration programs proposed by the mine operator; ● geological structures; and ● ore body continuity and assessment of geotechnical limits. These assumptions are, by their nature, subject to interpretation and uncertainty. The estimates of Mineral Resources and Mineral Reserves may change based on additional knowledge gained subsequent to the initial assessment. Changes in the estimates of Mineral Resources and Mineral Reserves may materially impact the recorded amounts of depletion and the assessed recoverability of the carrying value of royalty and stream interests. Impairment Assessment of whether there are any indicators of impairment and reversal of impairment of mineral interests at the end of each reporting period requires the application of judgment. Indicators which could trigger an impairment or impairment reversal analysis include , among others, significant adverse changes to (i) future production and operator reserve and resource estimates, (ii) current and forecast commodity prices, (iii) industry or economic trends, and (iv) other relevant operator information . Changes to any of the assumptions and estimates used in determining the fair value of the royalty and streams could impact the impairment or impairment reversal analysis. As at December 31, 2024, the Company did not identify any indicators of impairment or indicators of impairment losses previously recognized which should be reversed or partially reversed. As at June 30, 2024, Triple Flag identified indicators of impairment for our interests on the Moss mine, operated by Elevation Gold Mining Corp. (“ Elevation Gold ”) and the Pumpkin Hollow project, operated by Nevada Copper Corp. (“ Nevada Copper ”). As a result, the Company performed impairment assessments, resulting in impairment charges recognized in the consolidated statements of income. Refer to Note 13 for further details. ​ Expected credit losses The Company recognizes loss allowances for ECLs on financial assets measured at amortized cost. The approach in IFRS 9 is based on how an entity manages its financial instruments and the contractual cash flow characteristics of the financial asset. IFRS 9 introduced a single expected credit loss impairment model, which is based on changes in debt or credit quality since initial recognition. The ECLs for loans receivable are measured based on the general approach. The ECLs are estimated as the difference between the contractual cash flows that are due to Triple Flag and the cash flows that management expects to receive discounted at the original effective interest rate. Cash flows that management expects to receive are based on the expected ability of the counterparties to repay the amounts owed, which is dependent on a variety of assumptions, estimates and forecasts including, among others, forecasted production results, operating costs, commodity prices and capital requirements. Changes in any of the assumptions and estimates used in determining the expected cash flows could impact the ECLs provision. Income taxes The interpretation and application of existing tax laws, regulations and rules in Australia, Bermuda, Canada, Colombia, Côte d’Ivoire, Mexico, Mongolia, Peru, South Africa, the United Kingdom and the United States, or any of the other countries in which mineral interests are located or where commodities are sold, requires judgment. The likelihood that tax positions taken will be sustained upon examination by applicable tax authorities is based on facts and circumstances of the relevant tax position, considering all available evidence. Differing interpretation of these laws, regulations and rules could result in an increase in the Company’s taxes, governmental charges, duties or impositions.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forecast commodity prices and future production. Therefore, the amount of deferred income tax assets recognized on the balance sheet could be reduced if the actual results differ significantly from forecast. The Company reassesses its deferred income tax assets at the end of each reporting period. Deferred tax assets are reduced to the extent that it is no longer probable that sufficient taxable profit will be available to allow all or part of the asset to be recovered . Business combinations The assessment of whether an acquisition meets the definition of a business or is considered the acquisition of an asset is an area of key judgment. For the acquisition to constitute a business, we should be acquiring inputs and processes which could deliver an output. Management would need to apply judgment to determine whether any processes were acquired as part of the acquisition of assets. For both business combinations and asset acquisitions, the assumptions and estimates with respect to determining the fair values often require management to make assumptions and estimates about future events. The assumptions and estimates with respect to determining the fair value of assets acquired and liabilities assumed, those of mineral interests and other properties in particular, generally require a high degree of judgment and include estimates of Mineral Resources and Mineral Reserves acquired, future metal prices, discount rates and reserve/resource conversion. Changes in the judgments made or in any of the assumptions or estimates used in determining the fair value of acquired assets and liabilities could impact the amounts assigned to assets and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Employee Stock Option Activity (Details) - Stock options</t>
        </is>
      </c>
      <c r="B1" s="2" t="inlineStr">
        <is>
          <t>12 Months Ended</t>
        </is>
      </c>
    </row>
    <row r="2">
      <c r="B2" s="2" t="inlineStr">
        <is>
          <t>Dec. 31, 2024 shares $ / shares</t>
        </is>
      </c>
      <c r="C2" s="2" t="inlineStr">
        <is>
          <t>Dec. 31, 2023 shares $ / shares</t>
        </is>
      </c>
    </row>
    <row r="3">
      <c r="A3" s="3" t="inlineStr">
        <is>
          <t>Shares</t>
        </is>
      </c>
      <c r="B3" s="4" t="inlineStr">
        <is>
          <t xml:space="preserve"> </t>
        </is>
      </c>
      <c r="C3" s="4" t="inlineStr">
        <is>
          <t xml:space="preserve"> </t>
        </is>
      </c>
    </row>
    <row r="4">
      <c r="A4" s="4" t="inlineStr">
        <is>
          <t>At January 1 | shares</t>
        </is>
      </c>
      <c r="B4" s="5" t="n">
        <v>3957362</v>
      </c>
      <c r="C4" s="5" t="n">
        <v>3032771</v>
      </c>
    </row>
    <row r="5">
      <c r="A5" s="4" t="inlineStr">
        <is>
          <t>Granted | shares</t>
        </is>
      </c>
      <c r="B5" s="5" t="n">
        <v>0</v>
      </c>
      <c r="C5" s="5" t="n">
        <v>966413</v>
      </c>
    </row>
    <row r="6">
      <c r="A6" s="4" t="inlineStr">
        <is>
          <t>Exercised | shares</t>
        </is>
      </c>
      <c r="B6" s="5" t="n">
        <v>-1850957</v>
      </c>
      <c r="C6" s="4" t="inlineStr">
        <is>
          <t xml:space="preserve"> </t>
        </is>
      </c>
    </row>
    <row r="7">
      <c r="A7" s="4" t="inlineStr">
        <is>
          <t>Forfeited | shares</t>
        </is>
      </c>
      <c r="B7" s="5" t="n">
        <v>-542938</v>
      </c>
      <c r="C7" s="5" t="n">
        <v>-41822</v>
      </c>
    </row>
    <row r="8">
      <c r="A8" s="4" t="inlineStr">
        <is>
          <t>At December 31 | shares</t>
        </is>
      </c>
      <c r="B8" s="5" t="n">
        <v>1563467</v>
      </c>
      <c r="C8" s="5" t="n">
        <v>3957362</v>
      </c>
    </row>
    <row r="9">
      <c r="A9" s="3" t="inlineStr">
        <is>
          <t>Average price</t>
        </is>
      </c>
      <c r="B9" s="4" t="inlineStr">
        <is>
          <t xml:space="preserve"> </t>
        </is>
      </c>
      <c r="C9" s="4" t="inlineStr">
        <is>
          <t xml:space="preserve"> </t>
        </is>
      </c>
    </row>
    <row r="10">
      <c r="A10" s="4" t="inlineStr">
        <is>
          <t>At January 1 | $ / shares</t>
        </is>
      </c>
      <c r="B10" s="7" t="n">
        <v>13.17</v>
      </c>
      <c r="C10" s="6" t="n">
        <v>13</v>
      </c>
    </row>
    <row r="11">
      <c r="A11" s="4" t="inlineStr">
        <is>
          <t>Granted | $ / shares</t>
        </is>
      </c>
      <c r="B11" s="4" t="inlineStr">
        <is>
          <t xml:space="preserve"> </t>
        </is>
      </c>
      <c r="C11" s="12" t="n">
        <v>13.73</v>
      </c>
    </row>
    <row r="12">
      <c r="A12" s="4" t="inlineStr">
        <is>
          <t>Exercised | $ / shares</t>
        </is>
      </c>
      <c r="B12" s="12" t="n">
        <v>13.06</v>
      </c>
      <c r="C12" s="4" t="inlineStr">
        <is>
          <t xml:space="preserve"> </t>
        </is>
      </c>
    </row>
    <row r="13">
      <c r="A13" s="4" t="inlineStr">
        <is>
          <t>Forfeited | $ / shares</t>
        </is>
      </c>
      <c r="B13" s="12" t="n">
        <v>13.37</v>
      </c>
      <c r="C13" s="12" t="n">
        <v>13.35</v>
      </c>
    </row>
    <row r="14">
      <c r="A14" s="4" t="inlineStr">
        <is>
          <t>At December 31 | $ / shares</t>
        </is>
      </c>
      <c r="B14" s="7" t="n">
        <v>13.24</v>
      </c>
      <c r="C14" s="7" t="n">
        <v>13.1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Stock-based compensation - Stock Options Outstanding (Details) - Stock options $ / shares in Units, $ in Thousands</t>
        </is>
      </c>
      <c r="B1" s="2" t="inlineStr">
        <is>
          <t>12 Months Ended</t>
        </is>
      </c>
    </row>
    <row r="2">
      <c r="B2" s="2" t="inlineStr">
        <is>
          <t>Dec. 31, 2024 USD ($) shares $ / shares</t>
        </is>
      </c>
      <c r="C2" s="2" t="inlineStr">
        <is>
          <t>Dec. 31, 2023 USD ($) shares</t>
        </is>
      </c>
    </row>
    <row r="3">
      <c r="A3" s="3" t="inlineStr">
        <is>
          <t>Stock-based compensation</t>
        </is>
      </c>
      <c r="B3" s="4" t="inlineStr">
        <is>
          <t xml:space="preserve"> </t>
        </is>
      </c>
      <c r="C3" s="4" t="inlineStr">
        <is>
          <t xml:space="preserve"> </t>
        </is>
      </c>
    </row>
    <row r="4">
      <c r="A4" s="4" t="inlineStr">
        <is>
          <t>Non-exercisable, Options | shares</t>
        </is>
      </c>
      <c r="B4" s="5" t="n">
        <v>591097</v>
      </c>
      <c r="C4" s="4" t="inlineStr">
        <is>
          <t xml:space="preserve"> </t>
        </is>
      </c>
    </row>
    <row r="5">
      <c r="A5" s="4" t="inlineStr">
        <is>
          <t>Non-exercisable, Intrinsic value</t>
        </is>
      </c>
      <c r="B5" s="6" t="n">
        <v>948</v>
      </c>
      <c r="C5" s="4" t="inlineStr">
        <is>
          <t xml:space="preserve"> </t>
        </is>
      </c>
    </row>
    <row r="6">
      <c r="A6" s="4" t="inlineStr">
        <is>
          <t>Exercisable, Options | shares</t>
        </is>
      </c>
      <c r="B6" s="5" t="n">
        <v>972370</v>
      </c>
      <c r="C6" s="5" t="n">
        <v>1507172</v>
      </c>
    </row>
    <row r="7">
      <c r="A7" s="4" t="inlineStr">
        <is>
          <t>Exercisable, Intrinsic value</t>
        </is>
      </c>
      <c r="B7" s="6" t="n">
        <v>1863</v>
      </c>
      <c r="C7" s="4" t="inlineStr">
        <is>
          <t xml:space="preserve"> </t>
        </is>
      </c>
    </row>
    <row r="8">
      <c r="A8" s="4" t="inlineStr">
        <is>
          <t>Closing market share price | $ / shares</t>
        </is>
      </c>
      <c r="B8" s="7" t="n">
        <v>15.04</v>
      </c>
      <c r="C8" s="4" t="inlineStr">
        <is>
          <t xml:space="preserve"> </t>
        </is>
      </c>
    </row>
    <row r="9">
      <c r="A9" s="4" t="inlineStr">
        <is>
          <t>Total unrecognized compensation cost relating to stock options</t>
        </is>
      </c>
      <c r="B9" s="6" t="n">
        <v>300</v>
      </c>
      <c r="C9" s="6" t="n">
        <v>2200</v>
      </c>
    </row>
    <row r="10">
      <c r="A10" s="4" t="inlineStr">
        <is>
          <t>Unrecognized compensation expected to recognize over a weighted average period (in years)</t>
        </is>
      </c>
      <c r="B10" s="4" t="inlineStr">
        <is>
          <t>1 year 2 months 12 days</t>
        </is>
      </c>
      <c r="C10" s="4" t="inlineStr">
        <is>
          <t xml:space="preserve"> </t>
        </is>
      </c>
    </row>
    <row r="11">
      <c r="A11" s="4" t="inlineStr">
        <is>
          <t>Exercise Price USD 13.00</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Exercise price | $ / shares</t>
        </is>
      </c>
      <c r="B13" s="6" t="n">
        <v>13</v>
      </c>
      <c r="C13" s="4" t="inlineStr">
        <is>
          <t xml:space="preserve"> </t>
        </is>
      </c>
    </row>
    <row r="14">
      <c r="A14" s="4" t="inlineStr">
        <is>
          <t>Non-exercisable, Options | shares</t>
        </is>
      </c>
      <c r="B14" s="5" t="n">
        <v>237273</v>
      </c>
      <c r="C14" s="4" t="inlineStr">
        <is>
          <t xml:space="preserve"> </t>
        </is>
      </c>
    </row>
    <row r="15">
      <c r="A15" s="4" t="inlineStr">
        <is>
          <t>Non-exercisable, Years till fully vested (years)</t>
        </is>
      </c>
      <c r="B15" s="4" t="inlineStr">
        <is>
          <t>2 months 12 days</t>
        </is>
      </c>
      <c r="C15" s="4" t="inlineStr">
        <is>
          <t xml:space="preserve"> </t>
        </is>
      </c>
    </row>
    <row r="16">
      <c r="A16" s="4" t="inlineStr">
        <is>
          <t>Non-exercisable, Intrinsic value</t>
        </is>
      </c>
      <c r="B16" s="6" t="n">
        <v>484</v>
      </c>
      <c r="C16" s="4" t="inlineStr">
        <is>
          <t xml:space="preserve"> </t>
        </is>
      </c>
    </row>
    <row r="17">
      <c r="A17" s="4" t="inlineStr">
        <is>
          <t>Exercisable, Options | shares</t>
        </is>
      </c>
      <c r="B17" s="5" t="n">
        <v>807229</v>
      </c>
      <c r="C17" s="4" t="inlineStr">
        <is>
          <t xml:space="preserve"> </t>
        </is>
      </c>
    </row>
    <row r="18">
      <c r="A18" s="4" t="inlineStr">
        <is>
          <t>Exercisable, Intrinsic value</t>
        </is>
      </c>
      <c r="B18" s="6" t="n">
        <v>1647</v>
      </c>
      <c r="C18" s="4" t="inlineStr">
        <is>
          <t xml:space="preserve"> </t>
        </is>
      </c>
    </row>
    <row r="19">
      <c r="A19" s="4" t="inlineStr">
        <is>
          <t>Exercise Price USD 13.73</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Exercise price | $ / shares</t>
        </is>
      </c>
      <c r="B21" s="7" t="n">
        <v>13.73</v>
      </c>
      <c r="C21" s="4" t="inlineStr">
        <is>
          <t xml:space="preserve"> </t>
        </is>
      </c>
    </row>
    <row r="22">
      <c r="A22" s="4" t="inlineStr">
        <is>
          <t>Non-exercisable, Options | shares</t>
        </is>
      </c>
      <c r="B22" s="5" t="n">
        <v>353824</v>
      </c>
      <c r="C22" s="4" t="inlineStr">
        <is>
          <t xml:space="preserve"> </t>
        </is>
      </c>
    </row>
    <row r="23">
      <c r="A23" s="4" t="inlineStr">
        <is>
          <t>Non-exercisable, Years till fully vested (years)</t>
        </is>
      </c>
      <c r="B23" s="4" t="inlineStr">
        <is>
          <t>1 year 2 months 12 days</t>
        </is>
      </c>
      <c r="C23" s="4" t="inlineStr">
        <is>
          <t xml:space="preserve"> </t>
        </is>
      </c>
    </row>
    <row r="24">
      <c r="A24" s="4" t="inlineStr">
        <is>
          <t>Non-exercisable, Intrinsic value</t>
        </is>
      </c>
      <c r="B24" s="6" t="n">
        <v>464</v>
      </c>
      <c r="C24" s="4" t="inlineStr">
        <is>
          <t xml:space="preserve"> </t>
        </is>
      </c>
    </row>
    <row r="25">
      <c r="A25" s="4" t="inlineStr">
        <is>
          <t>Exercisable, Options | shares</t>
        </is>
      </c>
      <c r="B25" s="5" t="n">
        <v>165141</v>
      </c>
      <c r="C25" s="4" t="inlineStr">
        <is>
          <t xml:space="preserve"> </t>
        </is>
      </c>
    </row>
    <row r="26">
      <c r="A26" s="4" t="inlineStr">
        <is>
          <t>Exercisable, Intrinsic value</t>
        </is>
      </c>
      <c r="B26" s="6" t="n">
        <v>216</v>
      </c>
      <c r="C2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9" customWidth="1" min="3" max="3"/>
    <col width="14" customWidth="1" min="4" max="4"/>
  </cols>
  <sheetData>
    <row r="1">
      <c r="A1" s="1" t="inlineStr">
        <is>
          <t>Stock-based compensation - Restricted share units (Details) - RSU $ in Millions</t>
        </is>
      </c>
      <c r="B1" s="2" t="inlineStr">
        <is>
          <t>12 Months Ended</t>
        </is>
      </c>
    </row>
    <row r="2">
      <c r="B2" s="2" t="inlineStr">
        <is>
          <t>Dec. 31, 2024 USD ($) shares tranche</t>
        </is>
      </c>
      <c r="C2" s="2" t="inlineStr">
        <is>
          <t>Dec. 31, 2023 USD ($) shares</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Number of shares awarded | shares</t>
        </is>
      </c>
      <c r="B4" s="5" t="n">
        <v>197688</v>
      </c>
      <c r="C4" s="5" t="n">
        <v>120065</v>
      </c>
      <c r="D4" s="4" t="inlineStr">
        <is>
          <t xml:space="preserve"> </t>
        </is>
      </c>
    </row>
    <row r="5">
      <c r="A5" s="4" t="inlineStr">
        <is>
          <t>Vesting period of awards</t>
        </is>
      </c>
      <c r="B5" s="4" t="inlineStr">
        <is>
          <t>36 months</t>
        </is>
      </c>
      <c r="C5" s="4" t="inlineStr">
        <is>
          <t xml:space="preserve"> </t>
        </is>
      </c>
      <c r="D5" s="4" t="inlineStr">
        <is>
          <t xml:space="preserve"> </t>
        </is>
      </c>
    </row>
    <row r="6">
      <c r="A6" s="4" t="inlineStr">
        <is>
          <t>Expiration term of the awards</t>
        </is>
      </c>
      <c r="B6" s="4" t="inlineStr">
        <is>
          <t xml:space="preserve"> </t>
        </is>
      </c>
      <c r="C6" s="4" t="inlineStr">
        <is>
          <t>36 months</t>
        </is>
      </c>
      <c r="D6" s="4" t="inlineStr">
        <is>
          <t>36 months</t>
        </is>
      </c>
    </row>
    <row r="7">
      <c r="A7" s="4" t="inlineStr">
        <is>
          <t>Number of tranches | tranche</t>
        </is>
      </c>
      <c r="B7" s="5" t="n">
        <v>3</v>
      </c>
      <c r="C7" s="4" t="inlineStr">
        <is>
          <t xml:space="preserve"> </t>
        </is>
      </c>
      <c r="D7" s="4" t="inlineStr">
        <is>
          <t xml:space="preserve"> </t>
        </is>
      </c>
    </row>
    <row r="8">
      <c r="A8" s="4" t="inlineStr">
        <is>
          <t>Stock-based compensation expense</t>
        </is>
      </c>
      <c r="B8" s="10" t="n">
        <v>0.9</v>
      </c>
      <c r="C8" s="6" t="n">
        <v>1</v>
      </c>
      <c r="D8" s="4" t="inlineStr">
        <is>
          <t xml:space="preserve"> </t>
        </is>
      </c>
    </row>
    <row r="9">
      <c r="A9" s="4" t="inlineStr">
        <is>
          <t>Total unrecognized non-cash stock-based compensation expense</t>
        </is>
      </c>
      <c r="B9" s="10" t="n">
        <v>2.3</v>
      </c>
      <c r="C9" s="11" t="n">
        <v>1.5</v>
      </c>
      <c r="D9" s="4" t="inlineStr">
        <is>
          <t xml:space="preserve"> </t>
        </is>
      </c>
    </row>
    <row r="10">
      <c r="A10" s="4" t="inlineStr">
        <is>
          <t>Unrecognized non-cash stock-based compensation expected to recognize over a weighted average period (in years)</t>
        </is>
      </c>
      <c r="B10" s="4" t="inlineStr">
        <is>
          <t>2 years 2 months 12 days</t>
        </is>
      </c>
      <c r="C10" s="4" t="inlineStr">
        <is>
          <t xml:space="preserve"> </t>
        </is>
      </c>
      <c r="D10" s="4" t="inlineStr">
        <is>
          <t xml:space="preserve"> </t>
        </is>
      </c>
    </row>
    <row r="11">
      <c r="A11" s="4" t="inlineStr">
        <is>
          <t>Value of the stock unit liability</t>
        </is>
      </c>
      <c r="B11" s="10" t="n">
        <v>2.7</v>
      </c>
      <c r="C11" s="11" t="n">
        <v>1.8</v>
      </c>
      <c r="D11" s="4" t="inlineStr">
        <is>
          <t xml:space="preserve"> </t>
        </is>
      </c>
    </row>
    <row r="12">
      <c r="A12" s="4" t="inlineStr">
        <is>
          <t>Value of stock unit liability, current</t>
        </is>
      </c>
      <c r="B12" s="10" t="n">
        <v>1.2</v>
      </c>
      <c r="C12" s="10" t="n">
        <v>0.8</v>
      </c>
      <c r="D12"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Performance share units (Details) - PSU $ in Millions</t>
        </is>
      </c>
      <c r="B1" s="2" t="inlineStr">
        <is>
          <t>12 Months Ended</t>
        </is>
      </c>
    </row>
    <row r="2">
      <c r="B2" s="2" t="inlineStr">
        <is>
          <t>Dec. 31, 2024 USD ($) shares</t>
        </is>
      </c>
    </row>
    <row r="3">
      <c r="A3" s="3" t="inlineStr">
        <is>
          <t>Disclosure of terms and conditions of share-based payment arrangement [line items]</t>
        </is>
      </c>
      <c r="B3" s="4" t="inlineStr">
        <is>
          <t xml:space="preserve"> </t>
        </is>
      </c>
    </row>
    <row r="4">
      <c r="A4" s="4" t="inlineStr">
        <is>
          <t>Number of shares awarded | shares</t>
        </is>
      </c>
      <c r="B4" s="5" t="n">
        <v>166971</v>
      </c>
    </row>
    <row r="5">
      <c r="A5" s="4" t="inlineStr">
        <is>
          <t>Expiration term of the awards</t>
        </is>
      </c>
      <c r="B5" s="4" t="inlineStr">
        <is>
          <t>36 months</t>
        </is>
      </c>
    </row>
    <row r="6">
      <c r="A6" s="4" t="inlineStr">
        <is>
          <t>Stock-based compensation expense</t>
        </is>
      </c>
      <c r="B6" s="10" t="n">
        <v>0.4</v>
      </c>
    </row>
    <row r="7">
      <c r="A7" s="4" t="inlineStr">
        <is>
          <t>Total unrecognized non-cash stock-based compensation expense</t>
        </is>
      </c>
      <c r="B7" s="10" t="n">
        <v>1.9</v>
      </c>
    </row>
    <row r="8">
      <c r="A8" s="4" t="inlineStr">
        <is>
          <t>Unrecognized non-cash stock-based compensation expected to recognize over a weighted average period (in years)</t>
        </is>
      </c>
      <c r="B8" s="4" t="inlineStr">
        <is>
          <t>2 years 2 months 12 days</t>
        </is>
      </c>
    </row>
    <row r="9">
      <c r="A9" s="4" t="inlineStr">
        <is>
          <t>Value of the stock unit liability</t>
        </is>
      </c>
      <c r="B9" s="10" t="n">
        <v>0.5</v>
      </c>
    </row>
    <row r="10">
      <c r="A10" s="4" t="inlineStr">
        <is>
          <t>Value of stock unit liability, current</t>
        </is>
      </c>
      <c r="B10"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Stock-based compensation - Deferred share units (Details) - DSU $ in Thousands</t>
        </is>
      </c>
      <c r="B1" s="2" t="inlineStr">
        <is>
          <t>12 Months Ended</t>
        </is>
      </c>
    </row>
    <row r="2">
      <c r="B2" s="2" t="inlineStr">
        <is>
          <t>Dec. 31, 2024 USD ($) shares</t>
        </is>
      </c>
      <c r="C2" s="2" t="inlineStr">
        <is>
          <t>Dec. 31, 2023 USD ($) shares</t>
        </is>
      </c>
    </row>
    <row r="3">
      <c r="A3" s="3" t="inlineStr">
        <is>
          <t>Stock-based compensation</t>
        </is>
      </c>
      <c r="B3" s="4" t="inlineStr">
        <is>
          <t xml:space="preserve"> </t>
        </is>
      </c>
      <c r="C3" s="4" t="inlineStr">
        <is>
          <t xml:space="preserve"> </t>
        </is>
      </c>
    </row>
    <row r="4">
      <c r="A4" s="4" t="inlineStr">
        <is>
          <t>Number of shares awarded | shares</t>
        </is>
      </c>
      <c r="B4" s="5" t="n">
        <v>57728</v>
      </c>
      <c r="C4" s="5" t="n">
        <v>66504</v>
      </c>
    </row>
    <row r="5">
      <c r="A5" s="4" t="inlineStr">
        <is>
          <t>Decrease in the DSU liability</t>
        </is>
      </c>
      <c r="B5" s="6" t="n">
        <v>300</v>
      </c>
      <c r="C5" s="6" t="n">
        <v>60</v>
      </c>
    </row>
    <row r="6">
      <c r="A6" s="4" t="inlineStr">
        <is>
          <t>Value of the stock unit liability</t>
        </is>
      </c>
      <c r="B6" s="6" t="n">
        <v>3800</v>
      </c>
      <c r="C6" s="5" t="n">
        <v>2500</v>
      </c>
    </row>
    <row r="7">
      <c r="A7" s="4" t="inlineStr">
        <is>
          <t>Value of stock unit liability, current</t>
        </is>
      </c>
      <c r="B7" s="4" t="inlineStr">
        <is>
          <t xml:space="preserve"> </t>
        </is>
      </c>
      <c r="C7" s="6"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income tax expense</t>
        </is>
      </c>
      <c r="B4" s="6" t="n">
        <v>10121</v>
      </c>
      <c r="C4" s="6" t="n">
        <v>4687</v>
      </c>
    </row>
    <row r="5">
      <c r="A5" s="4" t="inlineStr">
        <is>
          <t>Deferred tax recovery</t>
        </is>
      </c>
      <c r="B5" s="5" t="n">
        <v>193</v>
      </c>
      <c r="C5" s="5" t="n">
        <v>-4580</v>
      </c>
    </row>
    <row r="6">
      <c r="A6" s="4" t="inlineStr">
        <is>
          <t>Income tax expense</t>
        </is>
      </c>
      <c r="B6" s="6" t="n">
        <v>10314</v>
      </c>
      <c r="C6" s="6" t="n">
        <v>10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xpense related to continuing operation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t>
        </is>
      </c>
      <c r="B4" s="6" t="n">
        <v>10121</v>
      </c>
      <c r="C4" s="6" t="n">
        <v>4687</v>
      </c>
    </row>
    <row r="5">
      <c r="A5" s="4" t="inlineStr">
        <is>
          <t>Deferred</t>
        </is>
      </c>
      <c r="B5" s="5" t="n">
        <v>193</v>
      </c>
      <c r="C5" s="5" t="n">
        <v>-4580</v>
      </c>
    </row>
    <row r="6">
      <c r="A6" s="4" t="inlineStr">
        <is>
          <t>Income tax expense</t>
        </is>
      </c>
      <c r="B6" s="5" t="n">
        <v>10314</v>
      </c>
      <c r="C6" s="5" t="n">
        <v>107</v>
      </c>
    </row>
    <row r="7">
      <c r="A7" s="4" t="inlineStr">
        <is>
          <t>Canada</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Current</t>
        </is>
      </c>
      <c r="B9" s="4" t="inlineStr">
        <is>
          <t xml:space="preserve"> </t>
        </is>
      </c>
      <c r="C9" s="5" t="n">
        <v>860</v>
      </c>
    </row>
    <row r="10">
      <c r="A10" s="4" t="inlineStr">
        <is>
          <t>Deferred</t>
        </is>
      </c>
      <c r="B10" s="5" t="n">
        <v>-1291</v>
      </c>
      <c r="C10" s="5" t="n">
        <v>-4468</v>
      </c>
    </row>
    <row r="11">
      <c r="A11" s="4" t="inlineStr">
        <is>
          <t>International</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Current</t>
        </is>
      </c>
      <c r="B13" s="5" t="n">
        <v>10121</v>
      </c>
      <c r="C13" s="5" t="n">
        <v>3827</v>
      </c>
    </row>
    <row r="14">
      <c r="A14" s="4" t="inlineStr">
        <is>
          <t>Deferred</t>
        </is>
      </c>
      <c r="B14" s="6" t="n">
        <v>1484</v>
      </c>
      <c r="C14" s="6" t="n">
        <v>-11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ss)/earnings before income taxes</t>
        </is>
      </c>
      <c r="B4" s="6" t="n">
        <v>-12770</v>
      </c>
      <c r="C4" s="6" t="n">
        <v>36389</v>
      </c>
    </row>
    <row r="5">
      <c r="A5" s="4" t="inlineStr">
        <is>
          <t>At 26.5% statutory rate</t>
        </is>
      </c>
      <c r="B5" s="5" t="n">
        <v>-3384</v>
      </c>
      <c r="C5" s="5" t="n">
        <v>9643</v>
      </c>
    </row>
    <row r="6">
      <c r="A6" s="3" t="inlineStr">
        <is>
          <t>Tax effects of:</t>
        </is>
      </c>
      <c r="B6" s="4" t="inlineStr">
        <is>
          <t xml:space="preserve"> </t>
        </is>
      </c>
      <c r="C6" s="4" t="inlineStr">
        <is>
          <t xml:space="preserve"> </t>
        </is>
      </c>
    </row>
    <row r="7">
      <c r="A7" s="4" t="inlineStr">
        <is>
          <t>Differences in foreign statutory tax rates</t>
        </is>
      </c>
      <c r="B7" s="5" t="n">
        <v>-5936</v>
      </c>
      <c r="C7" s="5" t="n">
        <v>-14911</v>
      </c>
    </row>
    <row r="8">
      <c r="A8" s="4" t="inlineStr">
        <is>
          <t>Temporary difference subject to Initial Recognition Exemption</t>
        </is>
      </c>
      <c r="B8" s="5" t="n">
        <v>3717</v>
      </c>
      <c r="C8" s="5" t="n">
        <v>4000</v>
      </c>
    </row>
    <row r="9">
      <c r="A9" s="4" t="inlineStr">
        <is>
          <t>Deferred tax asset not recognized</t>
        </is>
      </c>
      <c r="B9" s="5" t="n">
        <v>7928</v>
      </c>
      <c r="C9" s="5" t="n">
        <v>3104</v>
      </c>
    </row>
    <row r="10">
      <c r="A10" s="4" t="inlineStr">
        <is>
          <t>Income/expenses not taxed</t>
        </is>
      </c>
      <c r="B10" s="5" t="n">
        <v>5533</v>
      </c>
      <c r="C10" s="5" t="n">
        <v>-628</v>
      </c>
    </row>
    <row r="11">
      <c r="A11" s="4" t="inlineStr">
        <is>
          <t>Adjustments in respect to prior year</t>
        </is>
      </c>
      <c r="B11" s="5" t="n">
        <v>1293</v>
      </c>
      <c r="C11" s="5" t="n">
        <v>-465</v>
      </c>
    </row>
    <row r="12">
      <c r="A12" s="4" t="inlineStr">
        <is>
          <t>Impact of foreign exchange on deferred tax balance</t>
        </is>
      </c>
      <c r="B12" s="5" t="n">
        <v>724</v>
      </c>
      <c r="C12" s="5" t="n">
        <v>-253</v>
      </c>
    </row>
    <row r="13">
      <c r="A13" s="4" t="inlineStr">
        <is>
          <t>Other</t>
        </is>
      </c>
      <c r="B13" s="5" t="n">
        <v>439</v>
      </c>
      <c r="C13" s="5" t="n">
        <v>-383</v>
      </c>
    </row>
    <row r="14">
      <c r="A14" s="4" t="inlineStr">
        <is>
          <t>Income tax expense</t>
        </is>
      </c>
      <c r="B14" s="6" t="n">
        <v>10314</v>
      </c>
      <c r="C14" s="6" t="n">
        <v>107</v>
      </c>
    </row>
    <row r="15">
      <c r="A15" s="4" t="inlineStr">
        <is>
          <t>Statutory rate</t>
        </is>
      </c>
      <c r="B15" s="9" t="n">
        <v>0.265</v>
      </c>
      <c r="C15" s="9" t="n">
        <v>0.26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Thousands</t>
        </is>
      </c>
      <c r="B1" s="2" t="inlineStr">
        <is>
          <t>Dec. 31, 2024</t>
        </is>
      </c>
      <c r="C1" s="2" t="inlineStr">
        <is>
          <t>Dec. 31, 2023</t>
        </is>
      </c>
      <c r="D1" s="2" t="inlineStr">
        <is>
          <t>Dec. 31, 2022</t>
        </is>
      </c>
    </row>
    <row r="2">
      <c r="A2" s="3" t="inlineStr">
        <is>
          <t>Deferred Income Tax Assets and Liabilities</t>
        </is>
      </c>
      <c r="B2" s="4" t="inlineStr">
        <is>
          <t xml:space="preserve"> </t>
        </is>
      </c>
      <c r="C2" s="4" t="inlineStr">
        <is>
          <t xml:space="preserve"> </t>
        </is>
      </c>
      <c r="D2" s="4" t="inlineStr">
        <is>
          <t xml:space="preserve"> </t>
        </is>
      </c>
    </row>
    <row r="3">
      <c r="A3" s="4" t="inlineStr">
        <is>
          <t>Deferred tax assets</t>
        </is>
      </c>
      <c r="B3" s="6" t="n">
        <v>28812</v>
      </c>
      <c r="C3" s="6" t="n">
        <v>26839</v>
      </c>
      <c r="D3" s="4" t="inlineStr">
        <is>
          <t xml:space="preserve"> </t>
        </is>
      </c>
    </row>
    <row r="4">
      <c r="A4" s="4" t="inlineStr">
        <is>
          <t>Deferred tax liabilities</t>
        </is>
      </c>
      <c r="B4" s="5" t="n">
        <v>5512</v>
      </c>
      <c r="C4" s="5" t="n">
        <v>5705</v>
      </c>
      <c r="D4" s="4" t="inlineStr">
        <is>
          <t xml:space="preserve"> </t>
        </is>
      </c>
    </row>
    <row r="5">
      <c r="A5" s="4" t="inlineStr">
        <is>
          <t>Non-current assets</t>
        </is>
      </c>
      <c r="B5" s="5" t="n">
        <v>8446</v>
      </c>
      <c r="C5" s="5" t="n">
        <v>9343</v>
      </c>
      <c r="D5" s="4" t="inlineStr">
        <is>
          <t xml:space="preserve"> </t>
        </is>
      </c>
    </row>
    <row r="6">
      <c r="A6" s="4" t="inlineStr">
        <is>
          <t>Non-current liabilities</t>
        </is>
      </c>
      <c r="B6" s="5" t="n">
        <v>-2934</v>
      </c>
      <c r="C6" s="5" t="n">
        <v>-3638</v>
      </c>
      <c r="D6" s="4" t="inlineStr">
        <is>
          <t xml:space="preserve"> </t>
        </is>
      </c>
    </row>
    <row r="7">
      <c r="A7" s="4" t="inlineStr">
        <is>
          <t>Deferred tax assets (liabilities)</t>
        </is>
      </c>
      <c r="B7" s="5" t="n">
        <v>5512</v>
      </c>
      <c r="C7" s="5" t="n">
        <v>5705</v>
      </c>
      <c r="D7" s="6" t="n">
        <v>1125</v>
      </c>
    </row>
    <row r="8">
      <c r="A8" s="4" t="inlineStr">
        <is>
          <t>Non-capital loss carryforwards</t>
        </is>
      </c>
      <c r="B8" s="4" t="inlineStr">
        <is>
          <t xml:space="preserve"> </t>
        </is>
      </c>
      <c r="C8" s="4" t="inlineStr">
        <is>
          <t xml:space="preserve"> </t>
        </is>
      </c>
      <c r="D8" s="4" t="inlineStr">
        <is>
          <t xml:space="preserve"> </t>
        </is>
      </c>
    </row>
    <row r="9">
      <c r="A9" s="3" t="inlineStr">
        <is>
          <t>Deferred Income Tax Assets and Liabilities</t>
        </is>
      </c>
      <c r="B9" s="4" t="inlineStr">
        <is>
          <t xml:space="preserve"> </t>
        </is>
      </c>
      <c r="C9" s="4" t="inlineStr">
        <is>
          <t xml:space="preserve"> </t>
        </is>
      </c>
      <c r="D9" s="4" t="inlineStr">
        <is>
          <t xml:space="preserve"> </t>
        </is>
      </c>
    </row>
    <row r="10">
      <c r="A10" s="4" t="inlineStr">
        <is>
          <t>Deferred tax assets</t>
        </is>
      </c>
      <c r="B10" s="5" t="n">
        <v>21897</v>
      </c>
      <c r="C10" s="5" t="n">
        <v>19541</v>
      </c>
      <c r="D10" s="4" t="inlineStr">
        <is>
          <t xml:space="preserve"> </t>
        </is>
      </c>
    </row>
    <row r="11">
      <c r="A11" s="4" t="inlineStr">
        <is>
          <t>Stream and other assets</t>
        </is>
      </c>
      <c r="B11" s="4" t="inlineStr">
        <is>
          <t xml:space="preserve"> </t>
        </is>
      </c>
      <c r="C11" s="4" t="inlineStr">
        <is>
          <t xml:space="preserve"> </t>
        </is>
      </c>
      <c r="D11" s="4" t="inlineStr">
        <is>
          <t xml:space="preserve"> </t>
        </is>
      </c>
    </row>
    <row r="12">
      <c r="A12" s="3" t="inlineStr">
        <is>
          <t>Deferred Income Tax Assets and Liabilities</t>
        </is>
      </c>
      <c r="B12" s="4" t="inlineStr">
        <is>
          <t xml:space="preserve"> </t>
        </is>
      </c>
      <c r="C12" s="4" t="inlineStr">
        <is>
          <t xml:space="preserve"> </t>
        </is>
      </c>
      <c r="D12" s="4" t="inlineStr">
        <is>
          <t xml:space="preserve"> </t>
        </is>
      </c>
    </row>
    <row r="13">
      <c r="A13" s="4" t="inlineStr">
        <is>
          <t>Deferred tax assets</t>
        </is>
      </c>
      <c r="B13" s="5" t="n">
        <v>6915</v>
      </c>
      <c r="C13" s="5" t="n">
        <v>7298</v>
      </c>
      <c r="D13" s="4" t="inlineStr">
        <is>
          <t xml:space="preserve"> </t>
        </is>
      </c>
    </row>
    <row r="14">
      <c r="A14" s="4" t="inlineStr">
        <is>
          <t>Royalties and other assets</t>
        </is>
      </c>
      <c r="B14" s="4" t="inlineStr">
        <is>
          <t xml:space="preserve"> </t>
        </is>
      </c>
      <c r="C14" s="4" t="inlineStr">
        <is>
          <t xml:space="preserve"> </t>
        </is>
      </c>
      <c r="D14" s="4" t="inlineStr">
        <is>
          <t xml:space="preserve"> </t>
        </is>
      </c>
    </row>
    <row r="15">
      <c r="A15" s="3" t="inlineStr">
        <is>
          <t>Deferred Income Tax Assets and Liabilities</t>
        </is>
      </c>
      <c r="B15" s="4" t="inlineStr">
        <is>
          <t xml:space="preserve"> </t>
        </is>
      </c>
      <c r="C15" s="4" t="inlineStr">
        <is>
          <t xml:space="preserve"> </t>
        </is>
      </c>
      <c r="D15" s="4" t="inlineStr">
        <is>
          <t xml:space="preserve"> </t>
        </is>
      </c>
    </row>
    <row r="16">
      <c r="A16" s="4" t="inlineStr">
        <is>
          <t>Deferred tax liabilities</t>
        </is>
      </c>
      <c r="B16" s="6" t="n">
        <v>-23300</v>
      </c>
      <c r="C16" s="6" t="n">
        <v>-21134</v>
      </c>
      <c r="D1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Net Deferred Taxes (Details) - USD ($) $ in Thousands</t>
        </is>
      </c>
      <c r="B1" s="2" t="inlineStr">
        <is>
          <t>12 Months Ended</t>
        </is>
      </c>
    </row>
    <row r="2">
      <c r="B2" s="2" t="inlineStr">
        <is>
          <t>Dec. 31, 2024</t>
        </is>
      </c>
      <c r="C2" s="2" t="inlineStr">
        <is>
          <t>Dec. 31, 2023</t>
        </is>
      </c>
    </row>
    <row r="3">
      <c r="A3" s="3" t="inlineStr">
        <is>
          <t>Movement in Net Deferred Taxes</t>
        </is>
      </c>
      <c r="B3" s="4" t="inlineStr">
        <is>
          <t xml:space="preserve"> </t>
        </is>
      </c>
      <c r="C3" s="4" t="inlineStr">
        <is>
          <t xml:space="preserve"> </t>
        </is>
      </c>
    </row>
    <row r="4">
      <c r="A4" s="4" t="inlineStr">
        <is>
          <t>Balance, beginning of the year</t>
        </is>
      </c>
      <c r="B4" s="6" t="n">
        <v>5705</v>
      </c>
      <c r="C4" s="6" t="n">
        <v>1125</v>
      </c>
    </row>
    <row r="5">
      <c r="A5" s="4" t="inlineStr">
        <is>
          <t>Recognized in profit and loss</t>
        </is>
      </c>
      <c r="B5" s="5" t="n">
        <v>-193</v>
      </c>
      <c r="C5" s="5" t="n">
        <v>4580</v>
      </c>
    </row>
    <row r="6">
      <c r="A6" s="4" t="inlineStr">
        <is>
          <t>Balance, end of year</t>
        </is>
      </c>
      <c r="B6" s="6" t="n">
        <v>5512</v>
      </c>
      <c r="C6" s="6" t="n">
        <v>570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25:31Z</dcterms:created>
  <dcterms:modified xmlns:dcterms="http://purl.org/dc/terms/" xmlns:xsi="http://www.w3.org/2001/XMLSchema-instance" xsi:type="dcterms:W3CDTF">2025-03-28T19:25:34Z</dcterms:modified>
</cp:coreProperties>
</file>